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Acquisition"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Accrued Expenses and Other Curr" sheetId="14" state="visible" r:id="rId14"/>
    <sheet xmlns:r="http://schemas.openxmlformats.org/officeDocument/2006/relationships" name="Loans and Convertible Bridge Fi" sheetId="15" state="visible" r:id="rId15"/>
    <sheet xmlns:r="http://schemas.openxmlformats.org/officeDocument/2006/relationships" name="Commitments and Contingent Liab" sheetId="16" state="visible" r:id="rId16"/>
    <sheet xmlns:r="http://schemas.openxmlformats.org/officeDocument/2006/relationships" name="Taxes on Income" sheetId="17" state="visible" r:id="rId17"/>
    <sheet xmlns:r="http://schemas.openxmlformats.org/officeDocument/2006/relationships" name="Share Capital" sheetId="18" state="visible" r:id="rId18"/>
    <sheet xmlns:r="http://schemas.openxmlformats.org/officeDocument/2006/relationships" name="Warrants Presented at Fair Valu" sheetId="19" state="visible" r:id="rId19"/>
    <sheet xmlns:r="http://schemas.openxmlformats.org/officeDocument/2006/relationships" name="Related Parties" sheetId="20" state="visible" r:id="rId20"/>
    <sheet xmlns:r="http://schemas.openxmlformats.org/officeDocument/2006/relationships" name="Financial Expenses, Net" sheetId="21" state="visible" r:id="rId21"/>
    <sheet xmlns:r="http://schemas.openxmlformats.org/officeDocument/2006/relationships" name="Additional Information to the S" sheetId="22" state="visible" r:id="rId22"/>
    <sheet xmlns:r="http://schemas.openxmlformats.org/officeDocument/2006/relationships" name="Subsequent Event" sheetId="23" state="visible" r:id="rId23"/>
    <sheet xmlns:r="http://schemas.openxmlformats.org/officeDocument/2006/relationships" name="Accounting Policies, by Policy " sheetId="24" state="visible" r:id="rId24"/>
    <sheet xmlns:r="http://schemas.openxmlformats.org/officeDocument/2006/relationships" name="Significant Accounting Polici_2" sheetId="25" state="visible" r:id="rId25"/>
    <sheet xmlns:r="http://schemas.openxmlformats.org/officeDocument/2006/relationships" name="Acquisition (Tables)" sheetId="26" state="visible" r:id="rId26"/>
    <sheet xmlns:r="http://schemas.openxmlformats.org/officeDocument/2006/relationships" name="Other Current Assets (Tables)"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Accrued Expenses and Other Cu_2" sheetId="30" state="visible" r:id="rId30"/>
    <sheet xmlns:r="http://schemas.openxmlformats.org/officeDocument/2006/relationships" name="Loans and Convertible Bridge _2" sheetId="31" state="visible" r:id="rId31"/>
    <sheet xmlns:r="http://schemas.openxmlformats.org/officeDocument/2006/relationships" name="Taxes on Income (Tables)" sheetId="32" state="visible" r:id="rId32"/>
    <sheet xmlns:r="http://schemas.openxmlformats.org/officeDocument/2006/relationships" name="Share Capital (Tables)" sheetId="33" state="visible" r:id="rId33"/>
    <sheet xmlns:r="http://schemas.openxmlformats.org/officeDocument/2006/relationships" name="Warrants Presented at Fair Va_2" sheetId="34" state="visible" r:id="rId34"/>
    <sheet xmlns:r="http://schemas.openxmlformats.org/officeDocument/2006/relationships" name="Financial Expenses, Net (Tables" sheetId="35" state="visible" r:id="rId35"/>
    <sheet xmlns:r="http://schemas.openxmlformats.org/officeDocument/2006/relationships" name="Additional Information to the_2" sheetId="36" state="visible" r:id="rId36"/>
    <sheet xmlns:r="http://schemas.openxmlformats.org/officeDocument/2006/relationships" name="General (Details)" sheetId="37" state="visible" r:id="rId37"/>
    <sheet xmlns:r="http://schemas.openxmlformats.org/officeDocument/2006/relationships" name="Significant Accounting Polici_3"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ignificant Accounting Polici_8" sheetId="43" state="visible" r:id="rId43"/>
    <sheet xmlns:r="http://schemas.openxmlformats.org/officeDocument/2006/relationships" name="Significant Accounting Polici_9" sheetId="44" state="visible" r:id="rId44"/>
    <sheet xmlns:r="http://schemas.openxmlformats.org/officeDocument/2006/relationships" name="Acquisition (Details)" sheetId="45" state="visible" r:id="rId45"/>
    <sheet xmlns:r="http://schemas.openxmlformats.org/officeDocument/2006/relationships" name="Acquisition (Details) - Schedul" sheetId="46" state="visible" r:id="rId46"/>
    <sheet xmlns:r="http://schemas.openxmlformats.org/officeDocument/2006/relationships" name="Other Current Assets (Details) " sheetId="47" state="visible" r:id="rId47"/>
    <sheet xmlns:r="http://schemas.openxmlformats.org/officeDocument/2006/relationships" name="Property and Equipment, Net (De" sheetId="48" state="visible" r:id="rId48"/>
    <sheet xmlns:r="http://schemas.openxmlformats.org/officeDocument/2006/relationships" name="Property and Equipment, Net (_2" sheetId="49" state="visible" r:id="rId49"/>
    <sheet xmlns:r="http://schemas.openxmlformats.org/officeDocument/2006/relationships" name="Intangible Assets, Net (Details" sheetId="50" state="visible" r:id="rId50"/>
    <sheet xmlns:r="http://schemas.openxmlformats.org/officeDocument/2006/relationships" name="Intangible Assets, Net (Detai_2" sheetId="51" state="visible" r:id="rId51"/>
    <sheet xmlns:r="http://schemas.openxmlformats.org/officeDocument/2006/relationships" name="Accrued Expenses and Other Cu_3" sheetId="52" state="visible" r:id="rId52"/>
    <sheet xmlns:r="http://schemas.openxmlformats.org/officeDocument/2006/relationships" name="Loans and Convertible Bridge _3" sheetId="53" state="visible" r:id="rId53"/>
    <sheet xmlns:r="http://schemas.openxmlformats.org/officeDocument/2006/relationships" name="Loans and Convertible Bridge _4" sheetId="54" state="visible" r:id="rId54"/>
    <sheet xmlns:r="http://schemas.openxmlformats.org/officeDocument/2006/relationships" name="Commitments and Contingent Li_2" sheetId="55" state="visible" r:id="rId55"/>
    <sheet xmlns:r="http://schemas.openxmlformats.org/officeDocument/2006/relationships" name="Taxes on Income (Details)" sheetId="56" state="visible" r:id="rId56"/>
    <sheet xmlns:r="http://schemas.openxmlformats.org/officeDocument/2006/relationships" name="Taxes on Income (Details) - Sch" sheetId="57" state="visible" r:id="rId57"/>
    <sheet xmlns:r="http://schemas.openxmlformats.org/officeDocument/2006/relationships" name="Taxes on Income (Details) - S_2" sheetId="58" state="visible" r:id="rId58"/>
    <sheet xmlns:r="http://schemas.openxmlformats.org/officeDocument/2006/relationships" name="Share Capital (Details)" sheetId="59" state="visible" r:id="rId59"/>
    <sheet xmlns:r="http://schemas.openxmlformats.org/officeDocument/2006/relationships" name="Share Capital (Details) - Sched" sheetId="60" state="visible" r:id="rId60"/>
    <sheet xmlns:r="http://schemas.openxmlformats.org/officeDocument/2006/relationships" name="Share Capital (Details) - Sch_2" sheetId="61" state="visible" r:id="rId61"/>
    <sheet xmlns:r="http://schemas.openxmlformats.org/officeDocument/2006/relationships" name="Share Capital (Details) - Sch_3" sheetId="62" state="visible" r:id="rId62"/>
    <sheet xmlns:r="http://schemas.openxmlformats.org/officeDocument/2006/relationships" name="Share Capital (Details) - Sch_4" sheetId="63" state="visible" r:id="rId63"/>
    <sheet xmlns:r="http://schemas.openxmlformats.org/officeDocument/2006/relationships" name="Share Capital (Details) - Sch_5" sheetId="64" state="visible" r:id="rId64"/>
    <sheet xmlns:r="http://schemas.openxmlformats.org/officeDocument/2006/relationships" name="Warrants Presented at Fair Va_3" sheetId="65" state="visible" r:id="rId65"/>
    <sheet xmlns:r="http://schemas.openxmlformats.org/officeDocument/2006/relationships" name="Warrants Presented at Fair Va_4" sheetId="66" state="visible" r:id="rId66"/>
    <sheet xmlns:r="http://schemas.openxmlformats.org/officeDocument/2006/relationships" name="Related Parties (Details)" sheetId="67" state="visible" r:id="rId67"/>
    <sheet xmlns:r="http://schemas.openxmlformats.org/officeDocument/2006/relationships" name="Financial Expenses, Net (Detail" sheetId="68" state="visible" r:id="rId68"/>
    <sheet xmlns:r="http://schemas.openxmlformats.org/officeDocument/2006/relationships" name="Additional Information to the_3" sheetId="69" state="visible" r:id="rId69"/>
    <sheet xmlns:r="http://schemas.openxmlformats.org/officeDocument/2006/relationships" name="Subsequent Event (Details)" sheetId="70" state="visible" r:id="rId7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_);_(&quot;$ &quot;(#,##0.00)"/>
    <numFmt numFmtId="167" formatCode="_(&quot;$ &quot;#,##0.0_);_(&quot;$ &quot;(#,##0.0)"/>
    <numFmt numFmtId="168" formatCode="#,##0.0_);(#,##0.0)"/>
    <numFmt numFmtId="169" formatCode="#,##0%_);(#,##0%)"/>
    <numFmt numFmtId="170" formatCode="#,##0.00%_);(#,##0.00%)"/>
    <numFmt numFmtId="171" formatCode="_(&quot;€ &quot;#,##0_);_(&quot;€ &quot;(#,##0)"/>
    <numFmt numFmtId="172" formatCode="_(&quot;€ &quot;#,##0.00_);_(&quot;€ &quot;(#,##0.00)"/>
    <numFmt numFmtId="173" formatCode="_(&quot;$ &quot;#,##0.000_);_(&quot;$ &quot;(#,##0.000)"/>
    <numFmt numFmtId="174" formatCode="#,##0.000000_);(#,##0.0000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1 shares</t>
        </is>
      </c>
    </row>
    <row r="3">
      <c r="A3" s="3" t="inlineStr">
        <is>
          <t>Document Information Line Items</t>
        </is>
      </c>
      <c r="B3" s="4" t="inlineStr">
        <is>
          <t xml:space="preserve"> </t>
        </is>
      </c>
    </row>
    <row r="4">
      <c r="A4" s="4" t="inlineStr">
        <is>
          <t>Entity Registrant Name</t>
        </is>
      </c>
      <c r="B4" s="4" t="inlineStr">
        <is>
          <t>PV Nano Cell,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90205191</v>
      </c>
    </row>
    <row r="8">
      <c r="A8" s="4" t="inlineStr">
        <is>
          <t>Amendment Flag</t>
        </is>
      </c>
      <c r="B8" s="4" t="inlineStr">
        <is>
          <t>false</t>
        </is>
      </c>
    </row>
    <row r="9">
      <c r="A9" s="4" t="inlineStr">
        <is>
          <t>Entity Central Index Key</t>
        </is>
      </c>
      <c r="B9" s="4" t="inlineStr">
        <is>
          <t>0001627480</t>
        </is>
      </c>
    </row>
    <row r="10">
      <c r="A10" s="4" t="inlineStr">
        <is>
          <t>Entity Current Reporting Status</t>
        </is>
      </c>
      <c r="B10" s="4" t="inlineStr">
        <is>
          <t>No</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1</t>
        </is>
      </c>
    </row>
    <row r="15">
      <c r="A15" s="4" t="inlineStr">
        <is>
          <t>Document Fiscal Year Focus</t>
        </is>
      </c>
      <c r="B15" s="4" t="inlineStr">
        <is>
          <t>2021</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ICFR Auditor Attestation Flag</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333-206723</t>
        </is>
      </c>
    </row>
    <row r="25">
      <c r="A25" s="4" t="inlineStr">
        <is>
          <t>Entity Incorporation, State or Country Code</t>
        </is>
      </c>
      <c r="B25" s="4" t="inlineStr">
        <is>
          <t>L3</t>
        </is>
      </c>
    </row>
    <row r="26">
      <c r="A26" s="4" t="inlineStr">
        <is>
          <t>Entity Address, Address Line One</t>
        </is>
      </c>
      <c r="B26" s="4" t="inlineStr">
        <is>
          <t>8 Hamasger Street</t>
        </is>
      </c>
    </row>
    <row r="27">
      <c r="A27" s="4" t="inlineStr">
        <is>
          <t>Entity Address, City or Town</t>
        </is>
      </c>
      <c r="B27" s="4" t="inlineStr">
        <is>
          <t>Migdal Ha’Emek</t>
        </is>
      </c>
    </row>
    <row r="28">
      <c r="A28" s="4" t="inlineStr">
        <is>
          <t>Entity Address, Country</t>
        </is>
      </c>
      <c r="B28" s="4" t="inlineStr">
        <is>
          <t>IL</t>
        </is>
      </c>
    </row>
    <row r="29">
      <c r="A29" s="4" t="inlineStr">
        <is>
          <t>Entity Address, Postal Zip Code</t>
        </is>
      </c>
      <c r="B29" s="4" t="inlineStr">
        <is>
          <t>2310102</t>
        </is>
      </c>
    </row>
    <row r="30">
      <c r="A30" s="4" t="inlineStr">
        <is>
          <t>Entity Interactive Data Current</t>
        </is>
      </c>
      <c r="B30" s="4" t="inlineStr">
        <is>
          <t>Yes</t>
        </is>
      </c>
    </row>
    <row r="31">
      <c r="A31" s="4" t="inlineStr">
        <is>
          <t>Document Accounting Standard</t>
        </is>
      </c>
      <c r="B31" s="4" t="inlineStr">
        <is>
          <t>U.S. GAAP</t>
        </is>
      </c>
    </row>
    <row r="32">
      <c r="A32" s="4" t="inlineStr">
        <is>
          <t>Auditor Name</t>
        </is>
      </c>
      <c r="B32" s="4" t="inlineStr">
        <is>
          <t>Halperin Ilanit</t>
        </is>
      </c>
    </row>
    <row r="33">
      <c r="A33" s="4" t="inlineStr">
        <is>
          <t>Auditor Firm ID</t>
        </is>
      </c>
      <c r="B33" s="4" t="inlineStr">
        <is>
          <t>650100001</t>
        </is>
      </c>
    </row>
    <row r="34">
      <c r="A34" s="4" t="inlineStr">
        <is>
          <t>Auditor Location</t>
        </is>
      </c>
      <c r="B34" s="4" t="inlineStr">
        <is>
          <t>Tel Aviv, Israel</t>
        </is>
      </c>
    </row>
    <row r="35">
      <c r="A35" s="4" t="inlineStr">
        <is>
          <t>Business Contact</t>
        </is>
      </c>
      <c r="B35" s="4" t="inlineStr">
        <is>
          <t xml:space="preserve"> </t>
        </is>
      </c>
    </row>
    <row r="36">
      <c r="A36" s="3" t="inlineStr">
        <is>
          <t>Document Information Line Items</t>
        </is>
      </c>
      <c r="B36" s="4" t="inlineStr">
        <is>
          <t xml:space="preserve"> </t>
        </is>
      </c>
    </row>
    <row r="37">
      <c r="A37" s="4" t="inlineStr">
        <is>
          <t>Entity Address, Address Line One</t>
        </is>
      </c>
      <c r="B37" s="4" t="inlineStr">
        <is>
          <t>8 Hamasger Street</t>
        </is>
      </c>
    </row>
    <row r="38">
      <c r="A38" s="4" t="inlineStr">
        <is>
          <t>Entity Address, City or Town</t>
        </is>
      </c>
      <c r="B38" s="4" t="inlineStr">
        <is>
          <t>Migdal Ha’Emek</t>
        </is>
      </c>
    </row>
    <row r="39">
      <c r="A39" s="4" t="inlineStr">
        <is>
          <t>Entity Address, Country</t>
        </is>
      </c>
      <c r="B39" s="4" t="inlineStr">
        <is>
          <t>IL</t>
        </is>
      </c>
    </row>
    <row r="40">
      <c r="A40" s="4" t="inlineStr">
        <is>
          <t>Entity Address, Postal Zip Code</t>
        </is>
      </c>
      <c r="B40" s="4" t="inlineStr">
        <is>
          <t>2310102</t>
        </is>
      </c>
    </row>
    <row r="41">
      <c r="A41" s="4" t="inlineStr">
        <is>
          <t>Contact Personnel Name</t>
        </is>
      </c>
      <c r="B41" s="4" t="inlineStr">
        <is>
          <t>Ran Eisenberg</t>
        </is>
      </c>
    </row>
    <row r="42">
      <c r="A42" s="4" t="inlineStr">
        <is>
          <t>City Area Code</t>
        </is>
      </c>
      <c r="B42" s="4" t="inlineStr">
        <is>
          <t>972</t>
        </is>
      </c>
    </row>
    <row r="43">
      <c r="A43" s="4" t="inlineStr">
        <is>
          <t>Local Phone Number</t>
        </is>
      </c>
      <c r="B43" s="4" t="inlineStr">
        <is>
          <t>4.654.688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Dec. 31, 2021</t>
        </is>
      </c>
    </row>
    <row r="3">
      <c r="A3" s="3" t="inlineStr">
        <is>
          <t>Acquisition [Abstract]</t>
        </is>
      </c>
      <c r="B3" s="4" t="inlineStr">
        <is>
          <t xml:space="preserve"> </t>
        </is>
      </c>
    </row>
    <row r="4">
      <c r="A4" s="4" t="inlineStr">
        <is>
          <t>ACQUISITION</t>
        </is>
      </c>
      <c r="B4" s="4" t="inlineStr">
        <is>
          <t>NOTE 3:- ACQUISITION On July 26,
2020 the Company consummated the acquisition of 100% of the shares of Jet CU, a company that was incorporated in Israel in May 2014 and
was inactive on the purchase date since its operational assets were sold few years before. The main balance sheet items as of the purchase
date were cash and liability to the Authority of approximately $0.8 million and approximately $1.0 million, respectively. The Company
issued 2,000,000 ordinary shares and warrants to purchase 8,000,000 ordinary shares, at an exercise price of $0.26 per share as a consideration
for the purchase. The warrants exercisable until the date which is the earlier of (i) 24 months as of the purchase date or (ii) Merger/Acquisition
transaction or an IPO. The purchase
price (as mentioned above) aggregated to $411,781 as follows: $224,200 attributed
to the 2,000,000 issued, based on the stock price as of July 26, 2020 and $187,581 to the 8,000,000 warrants (the Company used the following
assumptions: 0% dividend yield, 80.0% expected volatility, 0.14% risk free rate and 2 expected life in years) issued, such warrants were
classified as liability at the issuance date. Their fair value as of December 31, 2020 aggregated to $691,473. The allocation
of the purchase price to assets acquired and liabilities assumed is as follows:
Cash and cash equivalents $ 811,773
Prepaid expenses and other current assets 1,977
Balance with the Company (*) 50,000
Investment in the Company’s shares (**) 122,482
CLA provided to the Company (*) 167,188
Liability to Israel National Technological Innovation Authority (1,006,605 )
Accrued expenses and other current liabilities (123 )
Goodwill (***) 265,089
Total purchase price $ 411,781
(*) Such amount was eliminated at the consolidated level.
(**) Such amount was recorded as Treasury stock within the Consolidated statements of shareholders’ equity (deficit) for the year ended December 31, 2020.
(***) Such amount was impaired following the purchase date since Jet CU has no activity and was recorded within the Consolidated statements of comprehensive loss for the year ended December 31, 2020. In
September 2021, the Company issued an additional 5,428,572 Ordinary Shares to the Jet CU former shareholders as an additional consideration
upon their agreement to forfeit the 8,000,000 warrants that were granted to them on the purchase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1</t>
        </is>
      </c>
    </row>
    <row r="3">
      <c r="A3" s="3" t="inlineStr">
        <is>
          <t>Deferred Costs, Capitalized, Prepaid, and Other Assets Disclosure [Abstract]</t>
        </is>
      </c>
      <c r="B3" s="4" t="inlineStr">
        <is>
          <t xml:space="preserve"> </t>
        </is>
      </c>
    </row>
    <row r="4">
      <c r="A4" s="4" t="inlineStr">
        <is>
          <t>OTHER CURRENT ASSETS</t>
        </is>
      </c>
      <c r="B4" s="4" t="inlineStr">
        <is>
          <t xml:space="preserve">NOTE 4:- OTHER CURRENT ASSETS
December 31,
2021 2020
Prepaid insurance policies $ 142,420 $ 27,340
Government authorities 103,354 54,977
Other 7,016 7,792
$ 252,790 $ 90,1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 [Abstract]</t>
        </is>
      </c>
      <c r="B3" s="4" t="inlineStr">
        <is>
          <t xml:space="preserve"> </t>
        </is>
      </c>
    </row>
    <row r="4">
      <c r="A4" s="4" t="inlineStr">
        <is>
          <t>PROPERTY AND EQUIPMENT, NET</t>
        </is>
      </c>
      <c r="B4" s="4" t="inlineStr">
        <is>
          <t>NOTE 5:- PROPERTY AND EQUIPMENT, NET
December 31,
2021 2020
Cost:
Equipment $ 390,573 $ 433,271
Computers 965 1,825
Office furniture 11,069 10,362
Leasehold improvements 23,461 23,461
426,068 468,919
Accumulated depreciation: 334,410 324,054
Property and equipment, net $ 91,658 $ 144,865 Depreciation expenses for the years ended
December 31, 2021, 2020 and 2019 were $55,076, $63,095 and $73,71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INTANGIBLE ASSETS, NET</t>
        </is>
      </c>
      <c r="B4" s="4" t="inlineStr">
        <is>
          <t>NOTE 6:- INTANGIBLE ASSETS, NET
December 31,
2021 2020
Cost:
Technology $ 4,284,315 $ 4,284,315
Backlog 45,996 45,996
4,330,311 4,330,311
Accumulated amortization (the Backlog was fully amortized): 1,793,763 1,365,332
Intangible assets, net $ 2,536,548 $ 2,964,979 Amortization expenses for the years ended
December 31, 2021, 2020 and 2019 were $428,431, $428,434 and $428,431, respectively. The amortization for each of the next five (5) years
should be $428,4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Disclosure Text Block Supplement [Abstract]</t>
        </is>
      </c>
      <c r="B3" s="4" t="inlineStr">
        <is>
          <t xml:space="preserve"> </t>
        </is>
      </c>
    </row>
    <row r="4">
      <c r="A4" s="4" t="inlineStr">
        <is>
          <t>ACCRUED EXPENSES AND OTHER CURRENT LIABILITIES</t>
        </is>
      </c>
      <c r="B4" s="4" t="inlineStr">
        <is>
          <t>NOTE 7:- ACCRUED EXPENSES AND OTHER CURRENT LIABILITIES
December 31,
2021 2020
Provision for professional fees $ 1,169,156 $ 582,811
Government authorities* 921,726 395,512
Grants received in advance 526,578 808,856
Provision for legal claims 49,195 47,588
Other 116,233 88,667
$ 2,782,888 $ 1,923,434
* Such amount, for both December 31, 2021 and 2020 contains primarily liability to Israel National Authority for Technology and Innovation (“NATI”). See Note 3 for additional information. Please also note that the remainder of the liability towards NATI for the same dates is presented in a separate line item within the non-current liabilities according to the related settl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Convertible Bridge Financing</t>
        </is>
      </c>
      <c r="B1" s="2" t="inlineStr">
        <is>
          <t>12 Months Ended</t>
        </is>
      </c>
    </row>
    <row r="2">
      <c r="B2" s="2" t="inlineStr">
        <is>
          <t>Dec. 31, 2021</t>
        </is>
      </c>
    </row>
    <row r="3">
      <c r="A3" s="3" t="inlineStr">
        <is>
          <t>Convertible Bridge Financing Disclosure [Abstract]</t>
        </is>
      </c>
      <c r="B3" s="4" t="inlineStr">
        <is>
          <t xml:space="preserve"> </t>
        </is>
      </c>
    </row>
    <row r="4">
      <c r="A4" s="4" t="inlineStr">
        <is>
          <t>LOANS AND CONVERTIBLE BRIDGE FINANCING</t>
        </is>
      </c>
      <c r="B4" s="4" t="inlineStr">
        <is>
          <t>NOTE 8:- LOANS AND CONVERTIBLE BRIDGE FINANCING a. In August 2017, the Company entered into several Securities Purchase Agreements with new investors and additional existing shareholders (all together “CLA August 2017”), whereby the Company issued and sold to such holders senior secured convertible notes in an aggregate principal amount of $905,555 in consideration for an aggregate subscription amount of $774,400 net of issuance costs of $40,600 and five-year warrants to purchase 33,332 ordinary shares, at an exercise price of $1.20 and additional five-year warrants to purchase 33,332 ordinary shares, at an exercise price of $1.00 that were granted as additional issuance costs. The Company classified the warrants as liabilities in the amount of $37,592 (the Company used the following assumptions: 0% dividend yield, 69% expected volatility,2.16% risk free rate and 4.63 expected life in years). As of December 31, 2021 and 2020, the fair value of the warrants amounted to $0 and $970, respectively. Additional principal loan of $22,322 was provided during the year ended December 31, 2019. As part of the secured convertible notes, the Company also issued a five-year warrant to purchase 905,555 ordinary shares, at an exercise price of $1.20 per ordinary share. The Company classified the warrants as in the amount of $492,034 (the Company used the following assumptions: 0% dividend yield, 69% expected volatility, 2.16% risk free rate and 4.64 expected life in years). As of December 31, 2021 and 2020, the fair value of the warrants amounted to $5,841 and $108,090, respectively. The notes include a 10% original issue
discount on the consideration paid and bear interest at 6% per annum. The notes mature after 14-24 months and may be converted into ordinary
shares, subject to the terms of such notes. The initial conversion price of the notes was $1.00, but it was adjusted in January 2018 to
$0.50, in October 2018 to $0.17 and further adjusted in September 2021 to $0.07. The Company accounted for the convertible loan in accordance
with ASC 470-20, Debt with conversion and other Options. According to ASC 470-20-30-8, since the intrinsic value of the beneficial conversion
feature (“BCF”) exceeds the entire proceeds of the convertible loan, The Company allocated the entire proceeds to the BCF
as additional paid in capital. During 2021 and 2020, $84,758 and $65,745 of the convertible notes were converted into 498,758 and 386,735
ordinary shares, respectively. The Company may require mandatory conversion of the notes in certain circumstances and pay the convertible
note in cash upon event of fundamental transaction and change of control transaction as described in the convertible note agreement. In connection with the convertible
loan agreement signed in October 2018 as described in section c. below, the holders of CLA August 2017 agreed to extend the original maturity
date in additional 24 months. In addition, the Company issued to certain holders of CLA August 2017 four-year warrants to purchase 1,659,971
ordinary shares at an exercise price of $0.17. The Company classified the warrants as liabilities in the amount of $42,591 (the Company
used the following assumptions: 0% dividend yield, 59.69% expected volatility, 2.96% risk free rate and 3.75 expected life in years).
As of December 31, 2021 and 2020, the fair value of the warrants amounted to $11,359 and $199,083, respectively. The CLA August 2017 was required to
be repaid by October 2020. This lender did not exercise its conversion right under the convertible loans prior to the repayment date and
therefore became repayable in cash as such time. The Company did not timely repay such loan due to financial difficulties and therefore
the Company was in default under this agreement. b. On May 8, 2018, the Company entered into a Share Purchase Agreement with existing shareholders (“CLA May 2018”), pursuant to which the shareholders provided the Company with an 18-month convertible loan in an aggregate principal amount of $170,000 and received from the Company warrants to purchase 170,000 ordinary shares at an exercise price of $0.50 per ordinary share. The loan amount is convertible into ordinary shares at a conversion price of $1.00 per ordinary share. The loan includes a 10% original issue discount and bears interest of 6% per annum. In accordance with the accounting guidance on convertible instruments, the BCF of $15,300 was recognized in additional paid in capital. The warrants may be exercised, in whole or in part, for a period of five (5) years. Such warrants were classified as equity due to their nature, their fair value upon issuance date amounted to $65,718 (the Company used the following assumptions: 0% dividend yield, 59.69% expected volatility, 2.80% risk free rate and 5 expected life in years). The CLA May 2018 was required to be repaid by November 2019. This lender did not exercise its conversion right under the convertible loans prior to the repayment date and therefore became repayable in cash as such time. The Company did not timely repay such loan due to financial difficulties and therefore the Company was in default under this agreement. c. On October 10, 2018, the Company entered into a Convertible Loan Agreement with an existing investor who invested relatively low amounts previously (“CLA October 2018”). Pursuant to this Agreement, the investor provided the Company with a convertible loan in an aggregate principal amount of $1,000,000 at an exercise price as defined in the convertible loan agreement but no less than $0.17. The convertible loan bears an interest rate at Israeli prime plus 4% per annum. Under the terms of the CLA October 2018, the investor was granted an option to lend the Company an additional amount up to $2,000,000, (“Additional Loan Amount”) and also issued the investor a warrant to purchase ordinary shares for an aggregate purchase price of $5,000,000, and an additional warrant conditioned upon the investment of an additional Loan Amount to purchase ordinary shares for an aggregate purchase price of up to $5,000,000 calculated pro-rata to the amount out of the Additional Loan Amount provided. In March, April, August and December 2019 such investor invested additional amounts of $500,000, $500,000, $100,000 and $150,000, respectively on the account of the account of the Additional Loan Amount (“CLA March-December 2019”). The Company determined that the $100,000 CLA received in August 2019 contained a BCF of $21,445 and recorded such BCF in the additional paid in capital in the year ended December 31, 2019. The Company also issued the investor for the entire $1,250,000 additional investments mentioned above a warrant to purchase ordinary shares for an aggregate purchase price of $3,125,000. Such convertible loans bears same terms as the CLA October 2018. In July 2020, this investor invested additional $16,748 on the account of the Additional Loan Amount (“CLA July 2020”) and the Company granted the investor warrants to purchase ordinary shares for an aggregate purchase price of $83,740. The terms of that convertible loan and the associated warrants are the same as provided to the CLA October 2018. The CLA October 2018, CLA March-December 2019 and CLA July 2020 were required to be repaid by October 2020. This lender did not exercise its conversion right under the convertible loans prior to their repayment date and therefore became repayable in cash as such time. The Company did not timely repay such loans due to financial difficulties and therefore the Company is was default under those agreements. On September 23, 2021, all those CLA’s (principal plus the accrued interest as of that date) were converted into ordinary shares and all the related warrants were cancelled, see Note 11.b.7. for additional information. d. On November 10, 2018, the Company entered into several convertible loan agreements with existing shareholders (“CLA November 2018”), whereby they provided the Company with a convertible loan in an aggregate principal amount of $225,000. The convertible loans bear an interest rate at Israeli prime plus 4% per annum. Under those agreements, the Company issued the lenders warrants to purchase ordinary shares for an aggregate purchase price of $1,125,000. The conversion price for both the loan amount and the warrants is defined in the convertible loan agreement but no less than $0.17. The granted warrants classified as liability at the issuance date, their fair value aggregated to $79,227 (the Company used the following assumptions: 0% dividend yield, 59.69% expected volatility, 2.87% risk free rate and 2 expected life in years). As of December 31, 2019, the fair value of the warrants amounted to $50,510 and were forfeited during 2020. The CLA November 2018 was required to be repaid by November 2020. This lender did not exercise its conversion right under the convertible loans prior to the repayment date and therefore became repayable in cash as such time. The Company did not timely repay such loan due to financial difficulties and therefore the Company was in default under this agreement. On September 23, 2021, $25,000 out of that CLA (principal plus the accrued interest as of that date) was converted into ordinary shares and all the related warrants were cancelled, see Note 11.b.7. for additional information. The CLA November 2018 definition from that date onwards refer to the remainder of that CLA that was not converted. e. On December 29, 2018, the Company entered into a convertible loan agreement with a new investor (“CLA December 2018”), whereby they provided the Company with a convertible loan in an aggregate principal loan amount of $400,000. The convertible loan bears an interest rate at Israeli prime plus 4% per annum. Under this agreement, the Company issued the lender warrants to purchase ordinary shares for an aggregate purchase price of $2,000,000. As part of the CLA December 2018 the Company paid a finder’s fee of $40,000 and issued a five-year warrant commencing February 2019 to purchase ordinary shares for an aggregate purchase price of $240,000. The conversion price for both the loan amount and the warrants is defined in the convertible loan agreement but no less than $0.17. The warrants issued to the new investor were classified as a liability. At the issuance date their fair value aggregated to $180,281, (the Company used the following assumptions: 0% dividend yield, 59.69% expected volatility, 2.48% risk free rate and 2 expected life in years). As of December 31, 2019, the fair value of the warrants amounted to $107,602 and were forfeited during 2020. The warrants issued as a finder’s fee compensation were classified as a liability. At the issuance date their fair value aggregated to $45,327, (the Company used the following assumptions: 0% dividend yield, 59.69% expected volatility, 2.51% risk free rate and 5 expected life in years). As of December 31, 2021 and 2020, the fair value of the warrants amounted to $34,948 and $204,242, respectively. The CLA December 2018 was required to be repaid by December 2020. This lender did not exercise its conversion right under the convertible loans prior to the repayment date and therefore became repayable in cash as such time. The Company did not timely repay such loan due to financial difficulties and therefore the Company was in default under this agreement. On September 23, 2021, these CLA (principal plus the accrued interest as of that date) was converted into ordinary shares and all the related warrants were cancelled, see Note 11.b.7. for additional information. f. In January, February and April 2019, the Company entered into several convertible loan agreements with existing shareholders (“CLA January-April 2019”), whereby they provided the Company with a convertible loan in an aggregate principal amount of $200,000. The convertible loans bear interest at Israeli prime plus 4% per annum. Under those agreements, the Company issued to lenders warrants to purchase ordinary shares for an aggregate purchase price of $1,000,000. The conversion price for all the loan amount and the warrants is defined in the convertible loan agreement but no less than $0.17. The CLA January-April 2019 were required to be repaid by CLA January-April 2021. This lender did not exercise its conversion right under the convertible loans prior to the repayment date and therefore became repayable in cash as such time. The Company did not timely repay such loan due to financial difficulties and therefore the Company was in default under those agreements. On September 23, 2021, all those CLA’s (principal plus the accrued interest as of that date) were converted into ordinary shares and all the related warrants were cancelled, see Note 11.b.7. for additional information. g. In August, September and December 2019, the Company entered into several convertible loan agreements with a new investor and existing shareholders (“CLA August-December 2019”), whereby they provided the Company with a convertible loan in an aggregate principal amount of $475,000. The convertible loans bear an interest rate at Israeli prime plus 4% per annum. Under those agreements, the Company issued the lenders warrants to purchase ordinary shares for an aggregate purchase price of $2,375,000. The conversion price for all the loan amount and the warrants is defined in the convertible loan agreement but no less than $0.17. The granted warrants classified as liability at the issuance date, their fair value aggregated to $409,668 (the Company used the following assumptions: 0% dividend yield, 54.50% expected volatility, 1.60% risk free rate and 2 expected life in years). As of December 31, 2020 the fair value of the warrants amounted to $1,334,255 and were forfeited during 2021. On September 23, 2021, $375,000 out of that CLA (principal plus the accrued interest as of that date) was converted into ordinary shares and all the related warrants were cancelled, see Note 11.b.7. for additional information. The remainder of that CLA was not converted and should be refer as ‘CLA August 2019’ from that date onwards. h. In March and June 2021, the Company entered into several convertible loan agreements with new investors (“CLA March-June 2021”), whereby they provided the Company with a convertible loan in an aggregate principal amount of $255,000. The convertible loans bear an interest rate at Israeli prime plus 4% per annum. Under those agreements, the Company issued the lenders warrants to purchase ordinary shares for an aggregate purchase price of $985,000. The conversion price for all the loan amount and the warrants is defined in the convertible loan agreement but no less than $0.17. On September 23, 2021, all those CLA’s (principal plus the accrued interest as of that date) were converted into ordinary shares and all the related warrants were cancelled, see Note 11.b.7. for additional information.
i. The fair value of the warrants issued as part of the convertible loan agreements (“CLA”) along with finder’s fees as applicable were bifurcated out of the principal loans. Commencing with the grant dates the Company is calculating the accretion back to the principal amount during the CLA period along with the related interest and record them financial expenses in connection with convertible loans’ as part of the financial expenses (income), net line item within the statement of operations.
The Company’s CLA’s presented as part of its current liabilities as of December 31, 2021 as follows:
Type of CLA Original Additional Loans Remaining Converted Loans
CLA August 2017(*) $ 905,555 $ 22,322 $ (276,211 ) $ 651,666 2020 $ 1,057,711 Refer to Note 8.a.
CLA May 2018(*) 170,000 — — 170,000 2019 230,224 Refer to Note 8.b.
CLA November 2018(*) 225,000 — (25,000 ) 200,000 2020 (**) 236,129 Refer to Note 8.d.
CLA August 2019(*) 475,000 — (375,000 ) 100,000 2021 (**) 113,513 Refer to Note 8.g.
$ 1,775,555 $ 22,322 $ (676,211 ) $ 1,121,666 $ 1,637,577
(*) Those CLA’s were not repaid on time and therefore were in default as of December 31, 2021. Due to such default, the Company presented those CLA’s in their fair value.
(**) Structured as a 24 month- convertible loan or less in case of a Public Offering (“PO”) event.
The Company’s CLA’s presented as part of its current liabilities as of December 31, 2020 as follows: Type of CLA Original Additional Loans Remaining Converted Loans CLA August 2017(*) $ 905,555 $ 22,322 $ (201,811 ) $ 726,066 2020 $ 1,230,038 Refer to Note 8.a. CLA May 2018(*) 170,000 — — 170,000 2019 218,875 Refer to Note 8.b. CLA October 2018(*) 1,000,000 — — 1,000,000 2020 (**) 1591,030 Refer to Note 8.c. CLA November 2018(*) 225,000 — — 225,000 2020 (**) 356,718 Refer to Note 8.d. CLA December 2018(*) 400,000 — — 400,000 2020 (**) 629,647 Refer to Note 8.e. CLA January-April 2019 200,000 — — 200,000 2021 (**) 215,752 Refer to Note 8.f. CLA March-December 2019(*) 1,250,000 — — 1,250,000 2020 (***) 1,932,525 Refer to Note 8.c. CLA August-December 2019 475,000 — — 475,000 2021 (**) 368,559 Refer to Note 8.g. CLA July 2020(*) 16,748 — — 16,748 2020 (**) 24,267 Refer to Note 8.c. $ 4,642,303 $ 22,322 $ (201,811 ) $ 4,462,814 $ 6,567,411
(*) Those CLA’s were not repaid on time and therefore were in default as of December 31, 2020. Due to such default, the Company presented those CLA’s in their fair value.
(**) Structured as a 24 month- convertible loan or less in case of a Public Offering (“PO”) event.
(***) The due date for those convertible loans is October 2020 or earlier in case of a PO ev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T LIABILITIES</t>
        </is>
      </c>
      <c r="B4" s="4" t="inlineStr">
        <is>
          <t>NOTE 9:- COMMITMENTS AND CONTINGENT LIABILITIES
a. Royalties commitments: 1. The Company was engaged in research and development programs with NATI. The Company is committed to pay royalties to NATI at the rate of 3.0% of sales of products resulting from research and development partially financed by NATI. The amount shall not exceed the grant amount received, linked to the dollar, including accrued interest at the LIBOR rate. The obligation to pay these royalties is contingent on actual sales of the products and in the absence of such sales, no payment is required. During 2021, 2020 and 2019, the Company
paid royalties to NATI in the amount of $0, $10,067 and $2,091, respectively. The total grants received by the Company
and Nano Size as of December 31, 2021 aggregated to $1,445,622. The Company’s total contingent liability (including interest) as
of December 31, 2021, with respect to royalty-bearing participation received, net of royalties paid, amounted to $1,988,119. As of December 31, 2021 and 2020, Digiflex,
received grants for research and development efforts from the Authority in an aggregate amount of approximately $2.2 million, out of which
an amount of approximately $1.1 million was repaid to NATI by Jet CU as a result of their technology and know-how sale to a foreign company
which was authorized by NATI and resulted in such payment in January 2018. The remaining liability back then (after additional payments)
was reduced to approximately $1.0 million and recorded in Jet CU and as of December 31, 2021 increased to approximately $1.3 million due
to accrued interest and change in the NIS vs. USD exchange rate, see Note 3 for additional information. 2. On December 15, 2011, the Company signed a research and development agreement with the Israeli ministry of energy. Pursuant to the agreement, the ministry will fund up to 62.5% of the Company’s expenses related to the approved program up to a maximum amount of NIS 625,000 ($180,063 based on the exchange rate of $1.00 / NIS 3.471 in effect as of December 31, 2013), out of which the Company received NIS 585,119 ($168,574 based on the exchange rate of $1.00 / NIS 3.471 in effect as of December 31, 2013) so far and do not expect to receive more, in exchange for the Company’s agreement to pay royalties of 5% plus interest as detailed in the agreement of any revenues generated from the intellectual property generated under the program. No grants were received during the three
(3) years ended December 31, 2021. During the years ended December 31, 2021, 2020 and 2019, the Company accrued royalties in the amount
of $814, $384 and $1,203, respectively. As of December 31, 2020, the aggregate
contingent liability to the Israeli Ministry of National Infrastructures, Energy and Water Resources amounted to NIS 576,773 ($185,458
based on the exchange rate of $1.00 / NIS 3.11 in effect as of December 31, 2021). 3. In October 2010, the Company entered into a Convertible Bridge Financing Agreement with Israel Electric Corporation (“IEC”) and, as part of the agreement, the Company committed to pay IEC royalties equal to 2% of the total net sales of the Company’s products and service revenues from the product developed and manufactured through this agreement, up to a cap of NIS 8,000,000 ($2,572,347 based on the exchange rate of $1.00 / NIS 3.11 in effect as of December 31, 2021). During the years ended December 31,
2021, 2020 and 2019, the Company accrued royalties in the amount of $7,708, $12,991 and $6,791, respectively. 4. In connection with previously made acquisition of Nano Size, the Company is obligated to pay 3% from future sales and 10% of sublicense fees derived from Nano Size’s intellectual property, until the aggregate consideration amounts to $1,400,000. The consideration included a minimum consideration of $180,000 which was paid during 2011 and will be offset against future royalty payments which will be payable by the Company from sales of products and services. The accrued royalties as of December 31, 2021 aggregated to $76,216 and recorded within the Accrued expenses and other current liabilities. 5. In September 2012, the Company entered into a Know-How License Agreement with Fraunhofer Institute for Ceramic Technologies and Systems IKTS (“IKTS”), pursuant to which the Company purchased from IKTS certain additives (the agreement is still active). The Company has the right to receive the production file and knowhow to its chosen manufacturer, in consideration for payment to IKTS of royalties of €25 ($28 based on the exchange rate of $1.00 / €0.88 in effect as of December 31, 2021) per kilogram of the ingredients not manufactured by IKTS. In addition, as of December 31, 2021, the Company is obligated to pay IKTS a minimum annual royalty of €2,000 ($2,272 based on the exchange rate of $1.00 / €0.88 in effect as of December 31, 2021) deductible against royalties. During
the year ended December 31, 2021, 2020 and 2019, the Company recorded royalty expenses in the amount of $2,272, $2,453 and $2,247, respectively.
b. Legal
proceedings: 1. On March 11, 2018, a lawsuit captioned I.T.S Industrial Technologic Ltd. vs. (i) Digiflex Ltd., and (ii) Dan Vilenski., a former director of Digiflex, was filed in the Magistrate Court in Rishon Letzion in Israel. On March 11, 2019, the Company settled this claim for a total of NIS 400,000 ($106,724 based on the exchange rate of $1.00 / NIS 3.748 in effect as of December 31, 2018), paid in 12 monthly installments commencing April 2019. The remaining liability was recorded within the Trade payables as of December 31, 2019 and was fully paid by the Company during 2020. 2. On May 16, 2019, a lawsuit captioned Yaskawa Europe Technology Ltd. vs. (i) Digiflex Ltd., and (ii) P.V. Nano Cell Ltd., was filed in the Magistrate Court in Kfar Saba in Israel. On January 19, 2020, the Company settled this claim for a total of NIS 179,006 ($57,558 based on the exchange rate of $1.00 / NIS 3.11 in effect as of December 31, 2021) including Value Added Tax (“VAT”) but failed to pay such settlement due to financial difficulties. As such, the liability is still recorded as a provision for legal claims within the accrued expenses and other current liabilities as of December 31, 2021.
c. Lease
commitments: The
Company currently leases, through Nano Size, approximately 7,300 square feet of space in Migdal Ha’Emek, Israel for its principal
offices and manufacturing facilities at a monthly cost of approximately NIS 15,493 ($4,982 based on the exchange rate of $1.00 / NIS
3.11 in effect as of December 31, 2021). Those current lease agreements expire on June 30, 2022. Additionally,
Digiflex leased approximately 2,900 square feet of space at 6 Yad Haruzim, Kfar Saba, Israel for its principal office and laboratory
at a monthly cost of approximately NIS 12,500 ($3,617 based on the exchange rate of $1.00 / NIS 3.456 in effect as of December 31, 2019).
This lease was mutually ended on March 15, 2020. Digiflex currently leases approximately 1,200 square feet of space in Migdal Ha’Emek,
Israel for its principal office and laboratory at a monthly cost of approximately NIS 5,000 ($1,608 based on the exchange rate of $1.00
/ NIS 3.11 in effect as of December 31, 2021). This lease agreement expires on March 14,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1</t>
        </is>
      </c>
    </row>
    <row r="3">
      <c r="A3" s="3" t="inlineStr">
        <is>
          <t>Income Tax Disclosure [Abstract]</t>
        </is>
      </c>
      <c r="B3" s="4" t="inlineStr">
        <is>
          <t xml:space="preserve"> </t>
        </is>
      </c>
    </row>
    <row r="4">
      <c r="A4" s="4" t="inlineStr">
        <is>
          <t>TAXES ON INCOME</t>
        </is>
      </c>
      <c r="B4" s="4" t="inlineStr">
        <is>
          <t xml:space="preserve">NOTE
10:- TAXES
ON INCOME
a. Corporate
Tax rates: The
Israeli corporate tax rate applicable to the Company, Nano Size and Digiflex commencing 2019 and thereafter is 23%. Non-Israeli
subsidiaries are taxed according to the tax laws in their respective countries of residence.
b. Net
operating losses carryforwards: As
of December 31, 2021, the Company and its Israeli subsidiaries have accumulated losses for tax purposes in the amount of $44.4 million
which may be carried forward and offset against taxable income for an indefinite period.
c. Accounting
for uncertainty in income taxes: For
the years ended December 31, 2021, 2020 and 2019, the Company did not have any unrecognized tax benefits and no interest and penalties
related to unrecognized tax benefits had been accrued. The Company does not expect that the amount of unrecognized tax benefits will
change significantly within the next 12 months.
d. Tax
assessments: Tax
reports filed by the Company and its Israeli subsidiaries through the year ended December 31, 2015 are considered final.
e. Deferred
taxes on income: Significant
components of the Company’s deferred tax assets are as follows:
December 31,
2021 2020
Deferred tax assets
Operating loss carry forward $ 10,204,294 $ 9,730,590
Temporary differences 126,150 136,070
10,330,444 9,866,660
Deferred tax liability
Beneficial conversion feature (99,790 ) (99,790 )
Total deferred tax, net 10,230,654 9,766,870
Valuation allowance (10,230,654 ) (9,766,870 )
Net deferred tax assets $ — $ — The
net change in the total valuation allowance for the year ended December 31, 2021 related primarily to an increase in deferred taxes calculated
on the operating loss carry forward. In assessing the likelihood that deferred tax assets will be realized, management considers whether
it is more likely than not that some or all of the deferred tax assets will not be realized. The ultimate realization of deferred tax
assets depends on the generation of future taxable income during the periods in which those temporary differences and tax loss carry
forwards are deductible.
f. Reconciliation
of the theoretical tax benefit and the actual tax expense:
Year ended December 31,
2021 2020 2019
Loss before tax benefit $ (2,518,864 ) $ (12,543,737 ) $ (3,953,005 )
Statutory tax rate 23 % 23 % 23 %
Income tax benefit 579,339 2,885,060 909,191
Effect of:
Losses and timing differences for which valuation allowance was provided, net (463,784 ) (329,578 ) (478,812 )
Non-deductible expenses and other permanent differences (196,980 ) (2,526,808 ) (332,799 )
Beneficial conversion feature — — (99,790 )
Other 81,425 (28,674 ) 2,210
Income tax expense recognized in profit or loss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t>
        </is>
      </c>
      <c r="B1" s="2" t="inlineStr">
        <is>
          <t>12 Months Ended</t>
        </is>
      </c>
    </row>
    <row r="2">
      <c r="B2" s="2" t="inlineStr">
        <is>
          <t>Dec. 31, 2021</t>
        </is>
      </c>
    </row>
    <row r="3">
      <c r="A3" s="3" t="inlineStr">
        <is>
          <t>Share-Based Payment Arrangement [Abstract]</t>
        </is>
      </c>
      <c r="B3" s="4" t="inlineStr">
        <is>
          <t xml:space="preserve"> </t>
        </is>
      </c>
    </row>
    <row r="4">
      <c r="A4" s="4" t="inlineStr">
        <is>
          <t>SHARE CAPITAL</t>
        </is>
      </c>
      <c r="B4" s="4" t="inlineStr">
        <is>
          <t>NOTE
11:- SHARE
CAPITAL
a. Ordinary
shares: The
share capital as of December 31, 2021 and 2020 is composed of ordinary shares of NIS 0.01 ($0.003 based on the exchange rate of $1.00
/ NIS 3.11 in effect as of December 31, 2021) par value as follows:
Number
of ordinary Number
of ordinary
Authorized Issued
and outstanding Authorized Issued
and outstanding
December
31, December
31,
Ordinary
shares 1,200,000,000 90,205,191 1,200,000,000 26,986,203 On
December 28, 2020, as part of the annual general meeting of the shareholders’, the authorized ordinary shares were increased by
an additional 1,000,000,000 ordinary shares of NIS 0.01 ($0.003 based on the exchange rate of $1.00 / NIS 3.215 in effect as of December
31, 2020) par value.
b. Issuance
of ordinary shares: 1. During 2019 the Company issued 576,270 ordinary shares in connection with conversion of convertible loans. 2. During 2019, the Company issued 325,000 ordinary shares to few of the Company’s service providers. The Company recorded an expense of $25,644 during the year ended December 31, 2019 in connection with the issuance of those restricted ordinary shares. 3. During 2020 the Company issued 386,735 ordinary shares in connection with conversion of convertible loans, refer to Note 8.a. for additional information. 4. During 2020 the Company issued 206,250 ordinary shares to few of the Company’s service providers. The Company recorded an expense of $34,045 during the year ended December 31, 2020 in connection with the issuance of those restricted ordinary shares. 5. During 2020 the Company issued 2,000,000 ordinary shares in connection with the Jet CU purchase, refer to Note 3 for additional information. 6. During 2021 the Company issued 498,578 ordinary shares in connection with conversion of convertible loans, refer to Note 8.a. for additional information. 7. In the annual shareholders’ meeting held in September 19, 2021, the shareholders approved (i) a capital raise at a per share purchase price of $0.07 for the Company’s Ordinary Shares, NIS 0.01 ($0.003 based on the exchange rate of $1.00 / NIS 3.11 in effect as of December 31, 2021) par value and (ii) an adjustment to the conversion price of the Company’s outstanding convertible loans (collectively, the “CLA”) from $0.17 to $0.07 per Ordinary Share, subject to the holders’ agreement to cancel the outstanding related warrants that were issued in connection with the CLA. As a result, on September 23, 2021, the Company entered into agreements with the holders of approximately $3,521,748 in principal amount and accrued interest of CLAs for the conversion of the Company’s indebtedness into an aggregate of 57,291,838 Ordinary Shares. Furthermore therewith, all the warrants that were issued previously in connection with those CLAs were cancelled and no longer have any force or effect. Most of those converted CLA’s were not repaid on time and therefore were in default as of September 23, 2021. Due to such default, the Company presented those CLA’s in their fair value just before the conversion occurred which aggregated to $12,992,708. Such amount was allocated to the Consolidated Statement of Changes in Stockholders’ Equity (Deficit) as of that date. 8. In September 2021, the Company issued an additional 5,428,572 Ordinary
Shares to the Jet CU former shareholders, refer to Note 3 for additional information.
c. Rights
of ordinary shares: Ordinary
shares confer upon their holders the rights to elect all of the directors of the Company, to participate and vote in the general meetings
of the Company, to receive dividends, if and when declared, subject to the payment in full of all preferential dividends to which the
holders of the Preferred Shares (if any) are entitled under the Company’s articles of association and to participate in the distribution
of the surplus assets and funds of the Company in the event of liquidation, subject to the liquidation preference of the Preferred Shares
(if any). Each ordinary share entitles its holder to one vote on all matters submitted to a vote of the Company’s shareholders.
d. Stock
option plan: Under
the Company’s 2010 option plan, options may be granted to officers, directors, employees, consultants and service providers of
the Company. The
vesting period of the options is subject for Board approval and can vary from grant to grant. Options vest over a period of zero to three
years from date of grant. Any options that are cancelled or forfeited before expiration become available for future grants. The options
may be exercised for a period of seven years from grant. On January 7, 2020, the Company’s
Board of Directors increased the options pool by additional 15,607,995 options, reached to 18,783,274 options following such increase.
On the same date the Company also granted 13,739,570 options to employees and service providers with three (3) years vesting and an exercise
price of $0.068 per share. The fair value of those options on their grant date aggregated to $1,097,955. On June 22, 2020, the Company granted
939,164 options to its new active chairman with three (3) years vesting and an exercise price of $0.068 per share. The fair value of those
options on their grant date aggregated to $107,683. On June 1, 2021, the Company granted 2,003,436 options
to its new Chief Executive Officer with three (3) years vesting and an exercise price of $0.17 per share. The fair
value of those options on their grant date aggregated to $403,725. Such exercise price was modified to $0.07 on April 28, 2022. On
July 19, 2021, the Company’s Board of Directors increased the options pool by additional 5,000,000 options, reached to 23,783,274
options following such increase, The
total number of ordinary shares available for future grants as of December 31, 2021 was 5,460,052. A
summary of the Company’s stock option activities and related information for the year ended December 31, 2021, is as follows:
Number
of Weighted Weighted Aggregate
Outstanding
as of January 1, 2021 16,319,786 $ 0.12
Granted 2,003,436 0.17
Outstanding
as of December 31, 2021 18,323,222 $ 0.12 4.97 $ 342,452
Exercisable
as of December 31, 2021 11,332,153 $ 0.08 4.68 $ 233,086 A
summary of the Company’s stock option activities and related information for the year ended December 31, 2020, is as follows:
Number of Weighted Weighted Aggregate
Outstanding as of January 1, 2020 1,814,381 $ 0.58
Granted 14,678,734 0.07
Options forfeited (173,329 ) $ 0.74
Outstanding as of December 31, 2020 16,319,786 $ 0.12 5.79 $ 2,581,719
Exercisable as of December 31, 2020 5,913,492 $ 0.14 5.40 $ 844,712 The
options granted to officers, directors, employees, consultants and service providers of the Company which were outstanding as of December
31, 2021 have been classified into exercise prices as follows:
Outstanding Exercisable
Exercise price Number of Weighted average Number of Weighted average
(* ) 230,425 — 230,425 —
$ 0.03 19,288 2.8 19,288 2.8
0.07 14,678,734 5.0 9.507,559 5.0
0.17 2,003,436 6.4 — —
0.27 809,000 4.0 792,542 4.0
0.34 8,020 1.9 8,020 1.9
0.92 540,501 2.4 540,501 2.4
4.72 1,068 0.2 1,068 0.2
5.05 2,769 0.2 2,769 0.2
$ 5.73 29,981 1.8 29,981 1.8
18,323,222 11,332,153 (*) Represents an amount lower than $0.01. As
of December 31, 2021, the total compensation cost related to options granted to employees, consultants and service providers, not yet
recognized, amounted to $770,396 and is expected to be recognized over a weighted average period of 0.92 years. The
options granted to officers, directors, employees, consultants and service providers of the Company which were outstanding as of December
31, 2020 have been classified into exercise prices as follows:
Outstanding Exercisable
Exercise price Number of Weighted average Number of Weighted average
(* ) 230,425 — 230,425 —
$ 0.03 19,288 3.8 19,288 3.8
0.07 14,678,734 6.0 4,579,857 6.0
0.27 809,000 5.0 506,917 4.9
0.34 8,020 2.9 8,020 2.9
0.92 540,501 3.4 535,168 3.4
4.72 1,068 1.2 1,068 1.2
5.05 2,769 1.2 2,769 1.2
$ 5.73 29,981 2.8 29,981 2.8
16,319,786 5,913,492 (*) Represents an amount lower than $0.01. As
of December 31, 2020, the total compensation cost related to options granted to employees, consultants and service providers, not yet
recognized, amounted to $825,044 and is expected to be recognized over a weighted average period of 1.01 years.
e. Stock
based compensation were recorded as follows: Year Ended December 31, 2021 2020 2019 Research and Development $ 147,696 $ 167,328 $ 16,295 Sales and Marketing 47,031 48,671 7,209 General and Administrative 263,646 248,774 86,109 $ 458,373 $ 464,773 $ 109,613
f. The
Company’s outstanding warrants classified as equity The
Company’s outstanding warrants classified as equity as of December 31, 2021 and 2020 are as follows:
Outstanding Issuance Exercise Exercisable
through
117,209 2009 $ (* ) Exit event (**)
59,384 2013 0.92 2023 (**)
170,000 2018 0.50 2023 Refer
to Note 8.b.
200,001 2018 $ 0.50 2023 (**)
546,594 (*) Represents an amount lower than $0.01.
(**) Issued
in connection with the 2018, 2013 and 2009 arrangements. All
warrants are exercisable to ordinary shares. The exercise price of the warrants and the number of ordinary shares issuable thereunder
is subject to standard anti-dilution features, including dividends, stock splits, combinations and reclassifications of the Company’s
capital stock. In accordance with ASC 815, “Derivatives and Hedging”, the warrants were classified as equity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Presented at Fair Value</t>
        </is>
      </c>
      <c r="B1" s="2" t="inlineStr">
        <is>
          <t>12 Months Ended</t>
        </is>
      </c>
    </row>
    <row r="2">
      <c r="B2" s="2" t="inlineStr">
        <is>
          <t>Dec. 31, 2021</t>
        </is>
      </c>
    </row>
    <row r="3">
      <c r="A3" s="3" t="inlineStr">
        <is>
          <t>Fair Value Disclosures [Abstract]</t>
        </is>
      </c>
      <c r="B3" s="4" t="inlineStr">
        <is>
          <t xml:space="preserve"> </t>
        </is>
      </c>
    </row>
    <row r="4">
      <c r="A4" s="4" t="inlineStr">
        <is>
          <t>WARRANTS PRESENTED AT FAIR VALUE</t>
        </is>
      </c>
      <c r="B4" s="4" t="inlineStr">
        <is>
          <t>NOTE
12:- Warrants
presented at fair value The
Company’s outstanding warrants classified as a liability as of December 31, 2021 are as follows:
Outstanding Exercise Issuance
Exercisable through Fair value
120,000 $ 0.92 (*) 2014 (*** ) $ 94 (****)
905,555 0.17 2017 2022 5,841 Refer to Note 8.a.
436,666 1.50 2017 2022 2 (****)
33,332 1.20 2017 2022 0 Refer to Note 8.a.
33,332 1.00 2017 2022 0 Refer to Note 8.a.
675,926 (** ) 2017 2022 54,731 (****)
11,111 1.20 2017 2022 0 (****)
1,659,971 0.17 2018 2022 11,359 Refer to Note 8.a.
1,411,765 0.17 2019 2024 34,948 Refer to Note 8.e.
5,287,658 $ 106,975 (*****)
(*) Subject
to changes as describe in the agreement.
(**) Less
than $0.01.
(***) M&amp;A
or qualified PO as described in the agreement.
(****) Issued
in connection with the 2014 through 2017 financing rounds. (*****) Contains warrants presented at fair value within current liabilities
of $17,296 and within non-current liabilities of $89,679. The
Company’s outstanding warrants classified as a liability as of December 31, 2020 are as follows:
Outstanding Exercise Issuance Exercisable through Fair
value
120,000 $ 0.92 (*) 2014 (**** ) $ 2,002 (******)
374,001 1.50 2016 2021 91
905,555 0.17 2017 2022 108,090 Refer
to Note 8.a.
436,666 1.50 2017 2022 4,266 (******)
33,332 1.20 2017 2022 485 Refer
to Note 8.a.
33,332 1.00 2017 2022 485 Refer
to Note 8.a.
675,926 (** ) 2017 2022 155,839 (******)
11,111 1.20 2017 2022 143
1,659,971 0.17 2018 2022 199,083 Refer
to Note 8.a.
29,411,765 0.17 2018 2021 (*****) 2,598,037
15,096,365 (*** ) (*** ) (*** ) 1,333,511
1,411,765 0.17 2019 2024 204,242 Refer
to Note 8.e.
5,882,352 0.17 2019 2021 430,469
18,382,352 0.17 2019 2021 (*****) 1,623,773
13,970,587 0.17 2019 2021 1,334,255
246,294 0.17 2020 2021 (*****) 21,756
8,000,000 $ 0.26 2020 2022 $ 691,473
96,651,374 $ 8,708,000 (*******)
(*) Subject
to changes as describe in the agreement.
(**) Less
than $0.01. (***) Since the actual number of warrants cannot be determined as of December 31, 2020, the outstanding amounts were calculated based on an exercise price of $0.17, which results in the maximum potential amount of warrants.
(****) M&amp;A
or qualified PO as described in the agreement. (*****) Two years from the registration statement or a PO, the earlier.
(******) Issued
in connection with the 2014 through 2017 financing rounds. (*******) Contains warrants presented at fair value within current liabilities of $7,343,894 and within non-current liabilities of $1,364,1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Statement of Financial Position [Abstract]</t>
        </is>
      </c>
      <c r="B2" s="4" t="inlineStr">
        <is>
          <t xml:space="preserve"> </t>
        </is>
      </c>
      <c r="C2" s="4" t="inlineStr">
        <is>
          <t xml:space="preserve"> </t>
        </is>
      </c>
    </row>
    <row r="3">
      <c r="A3" s="4" t="inlineStr">
        <is>
          <t>Cash and cash equivalents</t>
        </is>
      </c>
      <c r="B3" s="6" t="n">
        <v>19437</v>
      </c>
      <c r="C3" s="6" t="n">
        <v>31327</v>
      </c>
    </row>
    <row r="4">
      <c r="A4" s="4" t="inlineStr">
        <is>
          <t>Restricted cash</t>
        </is>
      </c>
      <c r="B4" s="5" t="n">
        <v>5627</v>
      </c>
      <c r="C4" s="4" t="inlineStr">
        <is>
          <t xml:space="preserve"> </t>
        </is>
      </c>
    </row>
    <row r="5">
      <c r="A5" s="4" t="inlineStr">
        <is>
          <t>Accounts receivable, net</t>
        </is>
      </c>
      <c r="B5" s="5" t="n">
        <v>46613</v>
      </c>
      <c r="C5" s="5" t="n">
        <v>199367</v>
      </c>
    </row>
    <row r="6">
      <c r="A6" s="4" t="inlineStr">
        <is>
          <t>Other current assets</t>
        </is>
      </c>
      <c r="B6" s="5" t="n">
        <v>252790</v>
      </c>
      <c r="C6" s="5" t="n">
        <v>90109</v>
      </c>
    </row>
    <row r="7">
      <c r="A7" s="4" t="inlineStr">
        <is>
          <t>Inventory, net</t>
        </is>
      </c>
      <c r="B7" s="5" t="n">
        <v>68421</v>
      </c>
      <c r="C7" s="5" t="n">
        <v>85243</v>
      </c>
    </row>
    <row r="8">
      <c r="A8" s="4" t="inlineStr">
        <is>
          <t>Total current assets</t>
        </is>
      </c>
      <c r="B8" s="5" t="n">
        <v>392888</v>
      </c>
      <c r="C8" s="5" t="n">
        <v>406046</v>
      </c>
    </row>
    <row r="9">
      <c r="A9" s="4" t="inlineStr">
        <is>
          <t>Property and equipment, net</t>
        </is>
      </c>
      <c r="B9" s="5" t="n">
        <v>91658</v>
      </c>
      <c r="C9" s="5" t="n">
        <v>144865</v>
      </c>
    </row>
    <row r="10">
      <c r="A10" s="4" t="inlineStr">
        <is>
          <t>Intangible asset, net</t>
        </is>
      </c>
      <c r="B10" s="5" t="n">
        <v>2536548</v>
      </c>
      <c r="C10" s="5" t="n">
        <v>2964979</v>
      </c>
    </row>
    <row r="11">
      <c r="A11" s="4" t="inlineStr">
        <is>
          <t>Goodwill</t>
        </is>
      </c>
      <c r="B11" s="5" t="n">
        <v>3026036</v>
      </c>
      <c r="C11" s="5" t="n">
        <v>3026036</v>
      </c>
    </row>
    <row r="12">
      <c r="A12" s="4" t="inlineStr">
        <is>
          <t>Total non-current assets</t>
        </is>
      </c>
      <c r="B12" s="5" t="n">
        <v>5654242</v>
      </c>
      <c r="C12" s="5" t="n">
        <v>6135880</v>
      </c>
    </row>
    <row r="13">
      <c r="A13" s="4" t="inlineStr">
        <is>
          <t>Total assets</t>
        </is>
      </c>
      <c r="B13" s="5" t="n">
        <v>6047130</v>
      </c>
      <c r="C13" s="5" t="n">
        <v>6541926</v>
      </c>
    </row>
    <row r="14">
      <c r="A14" s="4" t="inlineStr">
        <is>
          <t>Short term bank credit</t>
        </is>
      </c>
      <c r="B14" s="5" t="n">
        <v>69877</v>
      </c>
      <c r="C14" s="5" t="n">
        <v>55845</v>
      </c>
    </row>
    <row r="15">
      <c r="A15" s="4" t="inlineStr">
        <is>
          <t>Short term loans</t>
        </is>
      </c>
      <c r="B15" s="5" t="n">
        <v>234004</v>
      </c>
      <c r="C15" s="4" t="inlineStr">
        <is>
          <t xml:space="preserve"> </t>
        </is>
      </c>
    </row>
    <row r="16">
      <c r="A16" s="4" t="inlineStr">
        <is>
          <t>Trade payables</t>
        </is>
      </c>
      <c r="B16" s="5" t="n">
        <v>626271</v>
      </c>
      <c r="C16" s="5" t="n">
        <v>612129</v>
      </c>
    </row>
    <row r="17">
      <c r="A17" s="4" t="inlineStr">
        <is>
          <t>Employees and payroll accruals</t>
        </is>
      </c>
      <c r="B17" s="5" t="n">
        <v>1184185</v>
      </c>
      <c r="C17" s="5" t="n">
        <v>750872</v>
      </c>
    </row>
    <row r="18">
      <c r="A18" s="4" t="inlineStr">
        <is>
          <t>Accrued expenses and other current liabilities</t>
        </is>
      </c>
      <c r="B18" s="5" t="n">
        <v>2782888</v>
      </c>
      <c r="C18" s="5" t="n">
        <v>1923434</v>
      </c>
    </row>
    <row r="19">
      <c r="A19" s="4" t="inlineStr">
        <is>
          <t>Convertible loans</t>
        </is>
      </c>
      <c r="B19" s="5" t="n">
        <v>1637577</v>
      </c>
      <c r="C19" s="5" t="n">
        <v>6567411</v>
      </c>
    </row>
    <row r="20">
      <c r="A20" s="4" t="inlineStr">
        <is>
          <t>Warrants presented at fair value</t>
        </is>
      </c>
      <c r="B20" s="5" t="n">
        <v>17296</v>
      </c>
      <c r="C20" s="5" t="n">
        <v>7343894</v>
      </c>
    </row>
    <row r="21">
      <c r="A21" s="4" t="inlineStr">
        <is>
          <t>Total current liabilities</t>
        </is>
      </c>
      <c r="B21" s="5" t="n">
        <v>6552098</v>
      </c>
      <c r="C21" s="5" t="n">
        <v>17253585</v>
      </c>
    </row>
    <row r="22">
      <c r="A22" s="4" t="inlineStr">
        <is>
          <t>Capital note</t>
        </is>
      </c>
      <c r="B22" s="5" t="n">
        <v>40000</v>
      </c>
      <c r="C22" s="5" t="n">
        <v>40000</v>
      </c>
    </row>
    <row r="23">
      <c r="A23" s="4" t="inlineStr">
        <is>
          <t>Warrants presented at fair value</t>
        </is>
      </c>
      <c r="B23" s="5" t="n">
        <v>89679</v>
      </c>
      <c r="C23" s="5" t="n">
        <v>1364106</v>
      </c>
    </row>
    <row r="24">
      <c r="A24" s="4" t="inlineStr">
        <is>
          <t>Israel National Authority for Technology and Innovation</t>
        </is>
      </c>
      <c r="B24" s="5" t="n">
        <v>381216</v>
      </c>
      <c r="C24" s="5" t="n">
        <v>755980</v>
      </c>
    </row>
    <row r="25">
      <c r="A25" s="4" t="inlineStr">
        <is>
          <t>Total non-current liabilities</t>
        </is>
      </c>
      <c r="B25" s="5" t="n">
        <v>510895</v>
      </c>
      <c r="C25" s="5" t="n">
        <v>2160086</v>
      </c>
    </row>
    <row r="26">
      <c r="A26" s="4" t="inlineStr">
        <is>
          <t>Total liabilities</t>
        </is>
      </c>
      <c r="B26" s="5" t="n">
        <v>7062993</v>
      </c>
      <c r="C26" s="5" t="n">
        <v>19413671</v>
      </c>
    </row>
    <row r="27">
      <c r="A27" s="4" t="inlineStr">
        <is>
          <t>Ordinary shares of NIS 0.01 par value - Authorized: 1,200,000,000 as of December 31, 2021 and 2020, respectively; Issued and outstanding: 90,205,191 and 26,986,203 ordinary shares as of December 31, 2021 and 2020, respectively</t>
        </is>
      </c>
      <c r="B27" s="5" t="n">
        <v>270750</v>
      </c>
      <c r="C27" s="5" t="n">
        <v>73403</v>
      </c>
    </row>
    <row r="28">
      <c r="A28" s="4" t="inlineStr">
        <is>
          <t>Additional paid in capital</t>
        </is>
      </c>
      <c r="B28" s="5" t="n">
        <v>34910233</v>
      </c>
      <c r="C28" s="5" t="n">
        <v>20732834</v>
      </c>
    </row>
    <row r="29">
      <c r="A29" s="4" t="inlineStr">
        <is>
          <t>Treasury stocks</t>
        </is>
      </c>
      <c r="B29" s="5" t="n">
        <v>-122482</v>
      </c>
      <c r="C29" s="5" t="n">
        <v>-122482</v>
      </c>
    </row>
    <row r="30">
      <c r="A30" s="4" t="inlineStr">
        <is>
          <t>Accumulated deficit</t>
        </is>
      </c>
      <c r="B30" s="5" t="n">
        <v>-36074364</v>
      </c>
      <c r="C30" s="5" t="n">
        <v>-33555500</v>
      </c>
    </row>
    <row r="31">
      <c r="A31" s="4" t="inlineStr">
        <is>
          <t>Total shareholders’ deficit</t>
        </is>
      </c>
      <c r="B31" s="5" t="n">
        <v>-1015863</v>
      </c>
      <c r="C31" s="5" t="n">
        <v>-12871745</v>
      </c>
    </row>
    <row r="32">
      <c r="A32" s="4" t="inlineStr">
        <is>
          <t>Total liabilities and shareholders’ deficit</t>
        </is>
      </c>
      <c r="B32" s="6" t="n">
        <v>6047130</v>
      </c>
      <c r="C32" s="6" t="n">
        <v>6541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IES</t>
        </is>
      </c>
      <c r="B4" s="4" t="inlineStr">
        <is>
          <t xml:space="preserve">NOTE
13:- RELATED
PARTIES
a. Employment
or Service Agreements with Dr. Fernando de la Vega, the Company’s Chief Executive Officer: On
September 9, 2009, the Company entered into a services agreement, or the DBG Services Agreement, as amended, with Dr. de la Vega’s
wholly-owned service company, Dolev Bar-Guy Consulting and Management Ltd., or DBG, as amended, or the DBG Services Agreement, pursuant
to which Dr. de la Vega provides the Company management services as the Company’s chief executive officer. Pursuant to the terms
of the DBG Services Agreement, as amended, Dr. de la Vega is entitled to a monthly consultancy fee in the amount of NIS 51,750 ($16,640
based on the exchange rate of $1.00 / NIS 3.11 in effect as of December 31, 2021) plus VAT and car allowance in the amount of NIS 2,500
($804 based on the exchange rate of $1.00 / NIS 3.11 in effect as of December 31, 2021) plus VAT per month plus reimbursement for fuel
expenses and tolls. The consultancy monthly fee shall be updated to NIS 65,000 ($20,900 based on the exchange rate of $1.00 / NIS 3.11
in effect as of December 31, 2021) plus VAT per month, if the Company will secure an additional investment of $1,000,000 (such update
commenced in April 2019). The liability towards DBG as of December 31, 2021 and 2020 aggregated to NIS 1,774,957 ($570,725 based on the
exchange rate of $1.00 / NIS 3.11 in effect as of December 31, 2021) plus VAT and NIS 1,092,000 ($339,657 based on the exchange rate
of $1.00 / NIS 3.215 in effect as of December 31, 2020) plus VAT, respectively and recorded as part of the Employees and payroll accruals
line item within the current liabilities. Dr. de la Vega may terminate the DBG Services Agreement at any time for any reason upon a three
(3) months’ prior written notice. If the Company wish to terminate the engagement with Dr. de la Vega, not as a result of Dr. de
la Vega’s breach of his terms of office, the Company shall be required to provide a six (6) months’ prior written notice. In
addition, our chief executive office may receive (none of which received so far): 1. An annual cash bonus in an amount equivalent to up to four (4) times his monthly service fee, plus VAT, based on achievement of certain performance targets which are determined by our compensation committee and the board of directors on an annual basis.
2. A
special one-time bonus in an amount equivalent to six times his monthly service fee, plus VAT upon the occurrence of an Exit Event
(as described below), provided that our pre-money valuation shall be at least $50,000,000 at the closing of such transaction or within
12 months following such closing.
3. An
Equity Based Award: Upon
the occurrence of an Exit Event, an equity-based award, in accordance with the following calculation: (i)
0.5% of the Company’s ordinary share capital on a fully diluted basis, if the Company’s pre-money valuation shall be equal
to or higher than $30,000,000 but less than $40,000,000; (ii)
1.25% of the Company’s ordinary share capital on a fully diluted basis, if the Company’s pre-money valuation shall be equal
to or higher than $40,000,000 but less than $50,000,000; (iii)
2.0% of the Company’s ordinary share capital on a fully diluted basis, if the Company’s pre-money valuation shall be equal
to or higher than $50,000,000. An
‘Exit Event’ is defined as: (i) the consummation of an initial public offering of ordinary shares of the Company on a recognized
stock exchange; or (ii) a sale of all or substantially all of the share capital of the Company to any individual, firm, corporation,
partnership, trust, incorporated or unincorporated association, joint venture, joint stock company, governmental authority or other entity
of any kind, and shall include any successor (by merger or otherwise) of such entity , or a Person; (iii) a sale, lease, conveyance or
disposition of all or substantially all of the assets of the Company; (iv) a merger of the Company with or into another entity in which
the shareholders of the Company immediately prior to such merger do not hold a majority of the share capital and voting rights of the
surviving entity held by them by virtue of their holdings in the Company prior to the consummation of the transaction or a transaction
or series of transactions in which a Person or group of Persons acquire more than 50% of the issued and outstanding share capital of
the Company (other than an acquisition of such share capital from the Company); or (v) an up-listing to a higher exchange. To
date, the Company did not pay or record any bonus to DBG. In
June 2021 the Company engaged with a new chief executive officer and as a result Dr. de la Vega role was changed to chief technology
officer commencing that date.
b. Consultancy
Agreement with Ram Zeevi: On
May 15, 2018, the Company entered into a consultancy agreement with RINC Green Ltd., or RINC Green, as amended on April 30, 2019, or
the Ram Zeevi Consultancy Agreement, pursuant to which Mr. Zeevi provides the Company with services in the field of business development
in accordance with pre-approved monthly work plans, which includes introduction of potential business partners and investors as well
as assistance in negotiations of business and investments terms. Pursuant to the terms of the Ram Zeevi Consultancy Agreement, RINC Green
is currently entitled to a gross monthly fee in the amount of $5,000 (25 hours per month at $200 per hour rate) plus VAT and to reimbursement
of out-of-pocket expenses related directly to the provision of the consultancy services subject to prior written approval of the chief
executive officer, to reimbursement of travel international travel and board expenses at the same standard as our chief executive officer
and to an additional per-day fee equivalent to four hours per day abroad plus VAT. Either the Company or RINC Green may terminate the
agreement at any time for any reason by providing a 30-day prior written notice. RINC Green ceased providing the above monthly service
in January 2019. In
addition to the foregoing, RINC Green is entitled to receive (none of which received so far): 1. A one-time payment in the amount of $25,000 (plus VAT) upon an equity investment exceeding $500,000 by an investor that was introduced to the Company by Mr. Zeevi;
2. $150,000
in cash (plus VAT) and options to purchase the Company’s ordinary shares upon an equity investment or execution of business
contract resulting in at least $2,000,000 in proceeds (or revenues) by an entity introduced to the Company by Mr. Zeevi, whereby
the number of options will be calculated by dividing $150,000 by the average common ordinary share price during the period of 90
days prior to the date upon which the Investment is actually made with an exercise price per share of NIS 0.01 ($0.003 based on the
exchange rate of $1.00 / NIS 3.11 in effect as of December 31, 2021);
3. Options
to purchase up to 120,000 of the Company’s ordinary shares, at an exercise price per share of $0.27. The options vest over
a period of three years with one third of the options vesting on September 30, 2019, and the remaining two thirds will vest on a
quarterly basis over the remaining two years. The options were issued on October 2, 2018; and 4. An equity based award to be granted upon of an Exit Event, in accordance with the following calculation:(i) 0.4% of the Company’s share capital on a fully diluted basis, if the Company’s pre-money valuation shall be equal to or higher than US $30,000,000 but less than US $50,000,000 or (ii) 1.0% of the Company’s share capital on a fully diluted basis, if the Company’s pre-money valuation shall be equal to or higher than US $50,000,000. An
‘Exit Event’ is defined the same as mentioned in section a. above. In
the event that the Company terminate the Consultancy Agreement other than for Cause, and the Exit Event occurs within a period of 6 months
of said termination, RINC Green will be entitled to the foregoing equity-based award. To
date, the Company did not pay or record any bonus to RINC Green. Ram
Zeevi is the son of Gadi Zeevi, who beneficially owns more than 20% of our ordinary shares.
c. Consultancy
Agreement with Dov Farkash, the Company’s active chairman: On
April 19, 2020, an Active Chairman Agreement, or the Chairman Agreement with Exoro Ltd., or Exoro, a company wholly owned by Mr. Dov
Farkash. The Chairman Agreement provides that Exoro, through Mr. Farkash is to provide certain services to us as active chairman, focusing
on go-to-market strategy. The Company agreed to enter into an indemnification agreement with Mr. Farkash and to include him in the Company’s
directors and officers insurance. Mr. Farkash has agreed not to provide any services that would conflict with or complete with the Company.
The Company agreed to pay a monthly service fee of NIS 40,000 ($12,861 based on the exchange rate of $1.00 / NIS 3.11 in effect as of
December 31, 2021) plus VAT to Exoro. Mr. Farkash is entitled to options to purchase 939,164 shares under our 2010 Option Plan, in accordance
with our director compensation plan, at an exercise price of $ 0.068 per share, vesting over three (3) years from April 19, 2020 with
one-third vesting after one year and the remainder monthly over a 24-month period. Exoro is entitled to reimbursement of expenses in
connection with the provision of the services and shall have a budget of $10,000/month for travel. The term of the Chairman Agreement
was for four (4) months, with our right to renew for an additional nine months, which was utilized. Either party could terminate upon
45 days prior written notice. The Chairman Agreement could also be terminated by us for Cause (as defined in the Chairman Agreement).
d. Consultancy
Agreement with Ran Eisenberg, the Company’s Chief Executive Officer: On
June 1, 2021, the Company entered into a consultancy agreement with Mr. Ran Eisenberg to serve as the Company’s Chief Executive
Officer during the term of the agreement. Pursuant to the terms of the agreement, Mr. Eisenberg was entitled to a current monthly fee
of NIS 40,000 ($12,861 based on the exchange rate of $1.00 / NIS 3.11 in effect as of December 31, 2021) plus VAT, which was increase
to 60,000 NIS ($19,292 based on the exchange rate of $1.00 / NIS 3.11 in effect as of December 31, 2021) plus VAT following four (4)
months from his commencement date. In addition, he was awarded options to purchase up to 2,003,346 of the Company’s shares at a
pe share exercise price of $0.17 which was reduced to $0.07. Vesting of the options continue over three (3) years from June 1, 2021 with
one-third vesting after one year and the remainder monthly over a 24-month period. The option are accelerated upon an Exit Event (as
defined in section a. above).
e. Refer
to Note 8.c. for additional related party transac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Expenses, Net</t>
        </is>
      </c>
      <c r="B1" s="2" t="inlineStr">
        <is>
          <t>12 Months Ended</t>
        </is>
      </c>
    </row>
    <row r="2">
      <c r="B2" s="2" t="inlineStr">
        <is>
          <t>Dec. 31, 2021</t>
        </is>
      </c>
    </row>
    <row r="3">
      <c r="A3" s="3" t="inlineStr">
        <is>
          <t>Financial Expenses (Income), Net [Abstract]</t>
        </is>
      </c>
      <c r="B3" s="4" t="inlineStr">
        <is>
          <t xml:space="preserve"> </t>
        </is>
      </c>
    </row>
    <row r="4">
      <c r="A4" s="4" t="inlineStr">
        <is>
          <t>FINANCIAL EXPENSES, NET</t>
        </is>
      </c>
      <c r="B4" s="4" t="inlineStr">
        <is>
          <t xml:space="preserve">NOTE
14:- FINANCIAL
EXPENSES (INCOME), NET
Year ended December 31,
2021 2020 2019
Financial (income):
Change in fair value of warrants and capital note presented at fair value $ (8,112,118 ) $ — $ (33,382 )
Financial expenses:
Change in fair value of warrants and capital note presented at fair value — 7,011,437 —
Interest and accretion back in connection with convertible loans 7,892,632 2,597,476 950,292
Foreign exchange loss, net 44,270 175,877 107,902
Other 124,312 29,815 17,546
$ (50,904 ) $ 9,814,605 $ 1,042,3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ditional Information to the Statements of Operations</t>
        </is>
      </c>
      <c r="B1" s="2" t="inlineStr">
        <is>
          <t>12 Months Ended</t>
        </is>
      </c>
    </row>
    <row r="2">
      <c r="B2" s="2" t="inlineStr">
        <is>
          <t>Dec. 31, 2021</t>
        </is>
      </c>
    </row>
    <row r="3">
      <c r="A3" s="3" t="inlineStr">
        <is>
          <t>Additional Information To Statements Of Operations [Abstract]</t>
        </is>
      </c>
      <c r="B3" s="4" t="inlineStr">
        <is>
          <t xml:space="preserve"> </t>
        </is>
      </c>
    </row>
    <row r="4">
      <c r="A4" s="4" t="inlineStr">
        <is>
          <t>ADDITIONAL INFORMATION TO THE STATEMENTS OF OPERATIONS</t>
        </is>
      </c>
      <c r="B4" s="4" t="inlineStr">
        <is>
          <t xml:space="preserve">NOTE
15:- ADDITIONAL
INFORMATION TO THE STATEMENTS OF OPERATIONS Geographic
information: Revenues
reported in the consolidated financial statements derived from the Company’s country of domicile (Israel) and foreign countries
based on the location of the customers, are as follows:
Year ended December 31,
2021 2020 2019
Israel $ 129,976 $ 281,174 $ 272,668
United states 194,489 264,739 139,016
Spain 78,960 106,376 —
Germany 83,317 55,131 9,876
Holland 3,752 9,676 11,113
Austria 6,144 4,775 2,170
Other 72,066 39,448 43,677
$ 568,704 $ 761,319 $ 478,5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c r="B3" s="4" t="inlineStr">
        <is>
          <t xml:space="preserve"> </t>
        </is>
      </c>
    </row>
    <row r="4">
      <c r="A4" s="4" t="inlineStr">
        <is>
          <t>SUBSEQUENT EVENT</t>
        </is>
      </c>
      <c r="B4" s="4" t="inlineStr">
        <is>
          <t>NOTE 16:- SUBSEQUENT EVENT Commencing
July 2021 and through the date of this report, the Company and seven (7) existing Company shareholders entered into definitive agreements
relating to a private placement (the “Private Placement”) of the Company’s Ordinary Shares for aggregate gross proceeds
to the Company of $2,850,000. The Company anticipates receiving an additional $150,000 from this round of the Private Placement from
these investors subject to completion of the subscription procedures. In February 2022, the Company issued an aggregate of 40,068,888
Ordinary Shares in respect of the definitive agreements mentioned above (the shares were issued based on $0.07 per ordinary share following
the decision received in the shareholders meeting that took place on September 19, 2021, refer to Note 11.b.7 for additional information). The
$2,850,000 mentioned above were collected as follows:
● $230,000 – Loans in
July and August 2021. Those loans (including accrued interest as of December 31, 2021) were recorded as short term loans within the
current liabilities as of December 31, 2021.
● $350,000 – In
November 2021. Those investments were recorded as advance payment on the account of issuing ordinary shares within the Consolidated
Statement of Changes in Stockholders’ Equity (Deficit) for the year ended December 31, 2021.
● $2,270,000 – In January and February 2022. As
part of the $3.0 million investment described above, the Company agreed to the request of certain of the Private Placement investors
to nominate three members to the Company’s board of directors (the “Company Board”). The Company Board prior to that
investment was comprised of six sitting directors and one vacancy. David Boas and Ofer Greenebreger were appointed as new Directors commencing
May 19, 2022 and replaced Ran Eisenberg, the Company Chief executive officer (who remained the Company’s Chief executive officer)
and Dr. Astorre Modena. The Company Board is looking to fill the missing memb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t>
        </is>
      </c>
      <c r="B4" s="4" t="inlineStr">
        <is>
          <t xml:space="preserve"> a. Basis of presentation: The consolidated financial statements
are prepared according to United States generally accepted accounting principles (“U.S. GAAP”). </t>
        </is>
      </c>
    </row>
    <row r="5">
      <c r="A5" s="4" t="inlineStr">
        <is>
          <t>Use of estimates</t>
        </is>
      </c>
      <c r="B5" s="4" t="inlineStr">
        <is>
          <t xml:space="preserve"> b. Use of estimates: The preparation of the consolidated
financial statements in conformity with U.S. GAAP requires management to make estimates, judgments and assumptions that affect the reported
amounts of assets and liabilities and the disclosure of contingent assets and liabilities at the date of the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 On an ongoing basis, the Company’s
management evaluates estimates, including those related to fair values of stock-based awards, warrants to purchase the Company’s
ordinary shares and capital note. Such estimates are based on historical experience and on various other assumptions that are believed
to be reasonable, the results of which form the basis for making judgments about the carrying values of assets and liabilities. </t>
        </is>
      </c>
    </row>
    <row r="6">
      <c r="A6" s="4" t="inlineStr">
        <is>
          <t>Consolidated financial statements in U.S. dollars</t>
        </is>
      </c>
      <c r="B6" s="4" t="inlineStr">
        <is>
          <t xml:space="preserve"> c. Consolidated financial statements in U.S. dollars: The accompanying consolidated financial
statements have been prepared in U.S. dollars (“dollar” or “dollars”). A substantial portion of the Group’s
costs are incurred in New Israeli Shekels (“NIS”). However, the Group finances its operations mainly in dollars and a majority
of the Group’s revenues are denominated in dollars. As such, the Company’s management believes that the dollar is the currency
of the primary economic environment in which the Group operates. Thus, the functional and reporting currency of the Group is the dollar. Transactions and balances that are
denominated in dollars are presented at their original amounts. Non-dollar transactions and balances have been re-measured to dollars
in accordance with Accounting Standards Codification (“ASC”) No. 830, “Foreign Currency Matters”. All foreign
currency transaction gains and losses are reflected in the consolidated statements of operations as financial income or expenses, as appropriate. </t>
        </is>
      </c>
    </row>
    <row r="7">
      <c r="A7" s="4" t="inlineStr">
        <is>
          <t>Principles of consolidation</t>
        </is>
      </c>
      <c r="B7" s="4" t="inlineStr">
        <is>
          <t xml:space="preserve"> d. Principles of consolidation: The consolidated financial statements
include the accounts of the Company and its subsidiaries, intercompany transactions and balances have been eliminated upon consolidation. </t>
        </is>
      </c>
    </row>
    <row r="8">
      <c r="A8" s="4" t="inlineStr">
        <is>
          <t>Inventory, net</t>
        </is>
      </c>
      <c r="B8" s="4" t="inlineStr">
        <is>
          <t xml:space="preserve"> e. Inventory, net: Inventories are stated at the lower
of cost or net realizable value. Net realizable value is the estimated selling prices in the ordinary course of business, less reasonably
predictable costs of completion, disposal, and transportation. Inventory write-offs are provided to cover risks arising from slow-moving
items, excess inventories, discontinued products, new products introduction and for market prices lower than cost. Any write-off is recognized
in the consolidated statements of comprehensive loss as cost of revenues. </t>
        </is>
      </c>
    </row>
    <row r="9">
      <c r="A9" s="4" t="inlineStr">
        <is>
          <t>Property and equipment</t>
        </is>
      </c>
      <c r="B9" s="4" t="inlineStr">
        <is>
          <t xml:space="preserve"> f. Property and equipment: Property and equipment are stated at
cost net of accumulated depreciation. Depreciation is calculated by the straight-line method, over the estimated useful lives of the assets,
at the following annual rates:
%
Computers 15 – 33
Equipment 7 – 33
Office furniture 7 – 15
Leasehold improvements (*)
(*) Leasehold improvements are
amortized on a straight-line basis over the shorter of the lease term (including the extension option held by the Group and intended
to be exercised) and the expected life of the improvement. Long-lived assets of the Group are
reviewed for impairment in accordance with ASC No.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The Group did not record any impairment losses during the years ended December 31, 2021, 2020 and 2019. </t>
        </is>
      </c>
    </row>
    <row r="10">
      <c r="A10" s="4" t="inlineStr">
        <is>
          <t>Goodwill</t>
        </is>
      </c>
      <c r="B10" s="4" t="inlineStr">
        <is>
          <t xml:space="preserve"> g. Goodwill: Goodwill reflects the excess of the
consideration transferred plus the fair value of any non-controlling interest in the acquiree at the business combination date over the
fair values of the identifiable net assets acquired. Goodwill is not amortized but rather is tested for impairment annually at the reporting
unit level, or whenever events or circumstances present an indication of impairment. Goodwill is an asset representing the future economic
benefits arising from other assets acquired in a business combination that are not individually identified and separately recognized. The primary items that generate goodwill
include the value of the synergies between the acquired companies and the Company and the acquired assembled workforce, neither of which
qualifies for recognition as an intangible asset. Goodwill is tested for impairment on
an annual basis in the fourth quarter and whenever indicators of potential impairment require an interim goodwill impairment analysis.
The Company may first assess qualitative factors to determine whether it is more likely than not that the fair value of a reporting unit
is less than its carrying amount. If the Company performs a qualitative assessment and concludes that it is more likely than not that
the fair value of a reporting unit exceeds its carrying value, goodwill is not considered impaired and the quantitative impairment test
is not required. However, if the Company concludes otherwise, it is then required to perform a quantitative assessment for goodwill impairment. In January
1, 2017, the Company has adopted ASU 2017-04 which simplifies the test for goodwill impairment. Under the new guidance, the Company performs
its quantitative goodwill impairment test by comparing the fair value of its reporting unit with its carrying value. If the reporting
unit’s carrying value is determined to be greater than its fair value, an impairment charge is recognized for the amount by which
the carrying value exceeds the reporting unit’s fair value. If the fair value of the reporting unit is determined to be greater
than its carrying amount, the applicable goodwill is not impaired and no further testing is required. The evaluation
of goodwill impairment requires the Company to make assumptions associated with its reporting unit fair value. These assumptions require
significant judgment and actual results may differ from assumed and estimated amounts. As of December
31, 2019 and onwards, the Company has early adopted the ASU 2017-04 FASB revised guidance of goodwill impairment. Under this guidance,
entities that have reporting units with zero or negative carrying amount are no longer required to perform the qualitative assessment.
The results of such test as of December 31, 2021, 2020 and 2019, were that the fair value was greater than the reporting unit’s
negative carrying value and therefore no goodwill impairment was recorded as of this date. As a result
of the Jet CU purchase on July 26, 2020, the Company recorded a goodwill impairment of $265,089, refer to Note 3 for additional information. </t>
        </is>
      </c>
    </row>
    <row r="11">
      <c r="A11" s="4" t="inlineStr">
        <is>
          <t>Intangible assets</t>
        </is>
      </c>
      <c r="B11" s="4" t="inlineStr">
        <is>
          <t xml:space="preserve"> h. Intangible assets: Intangible
assets and their useful lives are as follows:
Estimated
Technology Ten (10) years
Backlog One (1) year Intangible
assets represent acquired technology and backlog. Definite life intangible assets are amortized using the straight-line method over their
estimated period of useful life, which is determined by identifying the period over which most of the cash flows are expected to be generated. For definite
life intangible assets, the Company reviews the carrying amounts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 or asset groups with their respective estimated undiscounted
future cash flows. If the definite life intangible asset or asset group are determined to be impaired, an impairment charge is recorded
at the amount by which the carrying amount of the asset or asset group exceeds their fair value. The Group
did not record any intangible assets impairment during the years ended December 31, 2021, 2020 and 2019. </t>
        </is>
      </c>
    </row>
    <row r="12">
      <c r="A12" s="4" t="inlineStr">
        <is>
          <t>Revenue Recognition</t>
        </is>
      </c>
      <c r="B12" s="4" t="inlineStr">
        <is>
          <t xml:space="preserve"> i. Revenue Recognition: Effective January 1, 2020, the Group
adopted a new accounting standard related to the recognition of revenue in contracts with customers. The Group did not have any material
cumulative-effect adjustment as a result of the adoption of ASC 606. In addition, the adoption of ASC 606 did not have any material impact
on the Group consolidated financial statement line items in the year of adoption. The Group determines revenue recognition
through the following steps:
● Identification of the contract, or contracts, with a customer.
● Determination of the transaction price.
● Determination of the transaction price.
● Allocation of the transaction price to the performance obligations in the contract.
● Recognition of revenue when, or as, the Group satisfies a performance obligation. As a general point, the Group applies
the five-step model to contracts when it is probable that it will collect the consideration it is entitled to in exchange for the goods
or services it transfers to the customer. At contract inception, once the contract is determined to be within the scope of
ASC 606, the Group assesses the goods or services promised within each contract and determines those that are performance obligations
and assesses whether each promised good or service is distinct. The Group then recognizes as revenue the amount of the transaction
price that is allocated to the respective performance obligation when (or as) the performance obligation is satisfied. </t>
        </is>
      </c>
    </row>
    <row r="13">
      <c r="A13" s="4" t="inlineStr">
        <is>
          <t>Research and development, net</t>
        </is>
      </c>
      <c r="B13" s="4" t="inlineStr">
        <is>
          <t xml:space="preserve"> j. Research and development, net: Research and development expenses are
charged to the consolidated statements of operations as incurred, net of grants received, as described in section k. below. </t>
        </is>
      </c>
    </row>
    <row r="14">
      <c r="A14" s="4" t="inlineStr">
        <is>
          <t>Government grants</t>
        </is>
      </c>
      <c r="B14" s="4" t="inlineStr">
        <is>
          <t xml:space="preserve"> k. Government grants: The Group receives participation funds
and grants, which represents participation of the government of Israel and European grants. These amounts are recognized on the accrual
basis as a reduction of research and development costs as such costs are incurred. </t>
        </is>
      </c>
    </row>
    <row r="15">
      <c r="A15" s="4" t="inlineStr">
        <is>
          <t>Income taxes</t>
        </is>
      </c>
      <c r="B15" s="4" t="inlineStr">
        <is>
          <t xml:space="preserve"> l. Income taxes: The Group accounts for income taxes
in accordance with ASC No. 740, “Income Taxes”. This Statement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Group provides a valuation allowance, if necessary, to reduce deferred tax assets to amounts that more likely than 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
        </is>
      </c>
    </row>
    <row r="16">
      <c r="A16" s="4" t="inlineStr">
        <is>
          <t>Accounting for stock-based compensation</t>
        </is>
      </c>
      <c r="B16" s="4" t="inlineStr">
        <is>
          <t xml:space="preserve"> m. Accounting for stock-based compensation: The Company accounts for share-based
compensation in accordance with ASC No. 718, “Compensation - Stock Compensation” that requires companies to estimate the fair
value of equity-based payment awards on the date of grant using an option-pricing model. The Company recognizes compensation expenses
for the value of its awards granted based on the straight-line attribution method over the requisite service period of each of the awards.
The Company recognizes forfeitures of awards as they occur. The Company selected the Black-Scholes
option pricing model as the most appropriate fair value method for its stock-options awards. The Black-Scholes option-pricing model requires
a number of assumptions, of which the most significant are the expected stock volatility and the expected option term. Expected volatility
was calculated based upon similar traded companies’ historical stock price movements. The Company uses the simplified method until
such time as there is sufficient historical exercise data to allow the Company to make and rely upon assumptions as to the expected life
of outstanding options. The risk-free interest rate is based on the yield from U.S. treasury bonds with an equivalent term to the expected
life of the options. Historically, the Company has not paid dividends and in addition has no foreseeable plans to pay dividends, and therefore
uses an expected dividend yield of zero in the option pricing model. The Company accounts for non-employee
share-based awards pursuant to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date the performance is complete. The fair value for options granted
is estimated at the date of grant using the Black-Scholes option-pricing model with the following assumptions:
Year ended December 31,
2021 2020 2019
Dividend yield 0 % 0 % 0 %
Expected volatility 80 % 80 % 60 %
Risk-free interest 0.81 % 0.36%-1.62 % 2.33%-2.71 %
Expected life (in years) 5 5 4.15-7.00 </t>
        </is>
      </c>
    </row>
    <row r="17">
      <c r="A17" s="4" t="inlineStr">
        <is>
          <t>Concentrations of credit risks</t>
        </is>
      </c>
      <c r="B17" s="4" t="inlineStr">
        <is>
          <t xml:space="preserve"> n. Concentrations of credit risks: Financial instruments that potentially
subject the Group to concentrations of credit risk consist principally of cash and cash equivalents and accounts receivables. The Group’s
cash and cash equivalents balances are managed in major banks in Israel. The majority of the Group’s cash
and cash equivalents are deposited in major banks in Israel. Deposits in Israel are not insured. Generally, these deposits may be withdrawn
upon demand and therefore bear low risk. The Group’s accounts receivables
are derived from sales mainly in Israel, Europe and the US. Concentration of credit risk with respect to accounts receivables is limited
by ongoing credit evaluation and account monitoring procedures. The Group performs ongoing credit evaluations and establishes an allowance
for doubtful accounts based on factors that may affect a customers’ ability to pay, such as known disputes, age of the receivable
balance and past experience. There was no allowance for doubtful accounts as of December 31, 2021 and 2020. The Group writes off receivables
when they are deemed uncollectible, having exhausted all collection efforts. Actual collection experience may not meet expectations and
may result in increased bad debt expense. </t>
        </is>
      </c>
    </row>
    <row r="18">
      <c r="A18" s="4" t="inlineStr">
        <is>
          <t>Severance pay</t>
        </is>
      </c>
      <c r="B18" s="4" t="inlineStr">
        <is>
          <t xml:space="preserve"> o. Severance pay: Pursuant to Section 14 of Israel’s
Severance Pay Law, 5723-1963 (“Section 14”), the Group’s Israeli employees, covered by this section, are entitled only
to monthly deposits, at a rate of 8.33% of their monthly salary, made on their behalf by the Group to an Israeli insurance company. Payments
in accordance with Section 14 release the Group from any future severance liabilities in respect of those employees. Neither severance
pay liability nor severance pay fund under Section 14 for such employees is recorded on the Group’s consolidated balance sheets. Severance expenses for the years ended
December 31, 2021, 2020 and 2019 amounted to $53,389, $59,087 and $64,080, respectively. </t>
        </is>
      </c>
    </row>
    <row r="19">
      <c r="A19" s="4" t="inlineStr">
        <is>
          <t>Fair value of financial instruments</t>
        </is>
      </c>
      <c r="B19" s="4" t="inlineStr">
        <is>
          <t xml:space="preserve"> p. Fair value of financial instruments: The Group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In determining fair value, the Group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Group. Unobservable inputs are inputs that reflect the Group’s assumptions about the assumptions market participants would
use in pricing the asset or liability developed based on the best information available in the circumstances. The following methods and assumptions
were used by the Company in estimating the fair value of their financial instruments: The carrying values of cash and cash
equivalents, short-term bank deposits, trade receivables, prepaid expenses and other current assets, trade payables, employees and payroll
accruals and accrued expenses and other current liabilities approximate their fair values due to the short-term maturities of these instruments. The Company applies ASC No. 820, “Fair
Value Measurements and Disclosures” (“ASC No. 820”), with respect to fair value measurements of all financial assets
and liabilities. The hierarchy is broken down into three
levels based on the inputs as follows:
Level 1 Valuations based on quoted prices in active markets for identical assets or liabilities that the Group has the ability to access at the measurement date.
Level 2 Valuations based on one or more quoted prices in markets that are not active or for which all significant inputs are observable, either directly or indirectly.
Level 3 Valuations based on inputs that are unobservable and significant to the overall fair value measurement. The Group measures its warrants to purchase
the Company’s ordinary shares classified as liability and the capital note at fair value. The carrying amounts of cash and cash
equivalents, accounts receivables, other current assets, trade payables and other accounts liabilities approximate their fair value due
to the short-term maturity of such instruments. The following table presents liabilities
measured at fair value on a recurring basis as of December 31, 2021:
Fair value measurements using input type
Level 1 Level 2 Level 3 Total
Warrants — — $ 106,975 $ 106,975
Capital note — — 40,000 40,000
Total financial liabilities — — $ 146,975 $ 146,975 The following table presents liabilities
measured at fair value on a recurring basis as of December 31, 2020:
Fair value measurements using input type
Level 1 Level 2 Level 3 Total
Warrants — — $ 8,708,000 $ 8,708,000
Capital note — — 40,000 40,000
Total financial liabilities — — $ 8,748,000 $ 8,748,000 The following table presents reconciliations
for the Company’s liabilities measured and recorded at fair value on a recurring basis, using significant unobservable inputs (Level
3):
Level 3
Balance as of January 1, 2019 $ 977,025
Fair value of warrants issued 600,469
Changes in Fair value of warrants and capital note (33,382 )
Balance as of December 31, 2019 1,544,112
Fair value of warrants issued 192,451
Changes in Fair value of warrants and capital note 7,011,437
Balance as of December 31, 2020 8,748,000
Allocation of the 8,000,000 warrants FV granted to former Jet CU shareholders to the consolidated statement of shareholders’ equity (deficit) as of September 23, 2021 in exchange for 5,428,572 additional ordinary shares (488,907 )
Changes in Fair value of warrants and capital note (8,112,118 )
Balance as of December 31, 2021 $ 146,975 </t>
        </is>
      </c>
    </row>
    <row r="20">
      <c r="A20" s="4" t="inlineStr">
        <is>
          <t>Basic and diluted net loss per ordinary share</t>
        </is>
      </c>
      <c r="B20" s="4" t="inlineStr">
        <is>
          <t xml:space="preserve"> q. Basic and diluted net loss per ordinary share: Basic net loss per ordinary share is
computed based on the weighted average number of ordinary shares outstanding during each year. The total number of ordinary shares
related to the outstanding stock options, warrants and conversion of the outstanding convertible loans as of December 31, 2021, aggregated
to 23,783,274, 5,834,252 and 14,039,289, respectively, were excluded from the calculations of diluted loss per ordinary share, since it
would have an anti-dilutive effect. </t>
        </is>
      </c>
    </row>
    <row r="21">
      <c r="A21" s="4" t="inlineStr">
        <is>
          <t>Contingencies</t>
        </is>
      </c>
      <c r="B21" s="4" t="inlineStr">
        <is>
          <t xml:space="preserve"> r. Contingencies: The Group
is involved in various commercial, government investigation and other legal proceedings that arise from time to time. The Group records
accruals for these types of contingencies to the extent that the Group concludes their occurrence is probable and that the related liabilities
are estimable. When accruing these costs, the Group will recognize an accrual in the amount within a range of loss that is the best estimate
within the range. When no amount within the range is a better estimate than any other amount, the Group accrues for the minimum amount
within the range. The Group records anticipated recoveries under existing insurance contracts that are virtually certain of occurring
at the gross amount that is expected to be collected. Legal costs are expensed as incurred. </t>
        </is>
      </c>
    </row>
    <row r="22">
      <c r="A22" s="4" t="inlineStr">
        <is>
          <t>Leases</t>
        </is>
      </c>
      <c r="B22" s="4" t="inlineStr">
        <is>
          <t xml:space="preserve"> s. Leases: The Group
adopted the new accounting standard ASC 842 “Leases” and all the related amendments on January 1, 2020 and used the effective
date as The Group’s date of initial application. The Group determines if an arrangement is a lease at inception. Lease classification
is governed by five criteria in ASC 842-10-25-2. If any of these five criteria is met, The Group classifies the lease as a finance lease.
Otherwise, The Group classifies the lease as an operating lease. When determining lease classification, The Group’s approach in
assessing two of the mentioned criteria: (i) generally, 75% or more of the remaining economic life of the underlying asset is a major
part of the remaining economic life of that underlying asset; and (ii) generally, 90% or more of the fair value of the underlying asset
comprises substantially all of the fair value of the underlying asset. The Group
engaged in a short period lease with relatively low rent expenses and as a result did not apply this guidance. </t>
        </is>
      </c>
    </row>
    <row r="23">
      <c r="A23" s="4" t="inlineStr">
        <is>
          <t>Recently issued accounting standards</t>
        </is>
      </c>
      <c r="B23" s="4" t="inlineStr">
        <is>
          <t xml:space="preserve"> t. Recently issued accounting standards: None were adopted in this current year. Not yet adopted in the current year:
1.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2. Other new pronouncements issued but not effective as of December 31, 2021 are not expected to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property and equipment, net of accumulated depreciation</t>
        </is>
      </c>
      <c r="B4" s="4" t="inlineStr">
        <is>
          <t xml:space="preserve">%
Computers 15 – 33
Equipment 7 – 33
Office furniture 7 – 15
Leasehold improvements (*) </t>
        </is>
      </c>
    </row>
    <row r="5">
      <c r="A5" s="4" t="inlineStr">
        <is>
          <t>Schedule of intangible assets and estimated useful lives</t>
        </is>
      </c>
      <c r="B5" s="4" t="inlineStr">
        <is>
          <t xml:space="preserve">Estimated
Technology Ten (10) years
Backlog One (1) year </t>
        </is>
      </c>
    </row>
    <row r="6">
      <c r="A6" s="4" t="inlineStr">
        <is>
          <t>Schedule of fair value for options granted using the black-scholes option-pricing model</t>
        </is>
      </c>
      <c r="B6" s="4" t="inlineStr">
        <is>
          <t xml:space="preserve">Year ended December 31,
2021 2020 2019
Dividend yield 0 % 0 % 0 %
Expected volatility 80 % 80 % 60 %
Risk-free interest 0.81 % 0.36%-1.62 % 2.33%-2.71 %
Expected life (in years) 5 5 4.15-7.00 </t>
        </is>
      </c>
    </row>
    <row r="7">
      <c r="A7" s="4" t="inlineStr">
        <is>
          <t>Schedule of fair value, assets and liabilities measured on recurring basis</t>
        </is>
      </c>
      <c r="B7" s="4" t="inlineStr">
        <is>
          <t xml:space="preserve">Fair value measurements using input type
Level 1 Level 2 Level 3 Total
Warrants — — $ 106,975 $ 106,975
Capital note — — 40,000 40,000
Total financial liabilities — — $ 146,975 $ 146,975
Fair value measurements using input type
Level 1 Level 2 Level 3 Total
Warrants — — $ 8,708,000 $ 8,708,000
Capital note — — 40,000 40,000
Total financial liabilities — — $ 8,748,000 $ 8,748,000 </t>
        </is>
      </c>
    </row>
    <row r="8">
      <c r="A8" s="4" t="inlineStr">
        <is>
          <t>Schedule of liabilities measured at fair value on a recurring basis</t>
        </is>
      </c>
      <c r="B8" s="4" t="inlineStr">
        <is>
          <t xml:space="preserve">Level 3
Balance as of January 1, 2019 $ 977,025
Fair value of warrants issued 600,469
Changes in Fair value of warrants and capital note (33,382 )
Balance as of December 31, 2019 1,544,112
Fair value of warrants issued 192,451
Changes in Fair value of warrants and capital note 7,011,437
Balance as of December 31, 2020 8,748,000
Allocation of the 8,000,000 warrants FV granted to former Jet CU shareholders to the consolidated statement of shareholders’ equity (deficit) as of September 23, 2021 in exchange for 5,428,572 additional ordinary shares (488,907 )
Changes in Fair value of warrants and capital note (8,112,118 )
Balance as of December 31, 2021 $ 146,9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 (Tables)</t>
        </is>
      </c>
      <c r="B1" s="2" t="inlineStr">
        <is>
          <t>12 Months Ended</t>
        </is>
      </c>
    </row>
    <row r="2">
      <c r="B2" s="2" t="inlineStr">
        <is>
          <t>Dec. 31, 2021</t>
        </is>
      </c>
    </row>
    <row r="3">
      <c r="A3" s="3" t="inlineStr">
        <is>
          <t>Acquisition [Abstract]</t>
        </is>
      </c>
      <c r="B3" s="4" t="inlineStr">
        <is>
          <t xml:space="preserve"> </t>
        </is>
      </c>
    </row>
    <row r="4">
      <c r="A4" s="4" t="inlineStr">
        <is>
          <t>Schedule of purchase price to assets acquired and liabilities</t>
        </is>
      </c>
      <c r="B4" s="4" t="inlineStr">
        <is>
          <t xml:space="preserve">Cash and cash equivalents $ 811,773
Prepaid expenses and other current assets 1,977
Balance with the Company (*) 50,000
Investment in the Company’s shares (**) 122,482
CLA provided to the Company (*) 167,188
Liability to Israel National Technological Innovation Authority (1,006,605 )
Accrued expenses and other current liabilities (123 )
Goodwill (***) 265,089
Total purchase price $ 411,7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1</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December 31,
2021 2020
Prepaid insurance policies $ 142,420 $ 27,340
Government authorities 103,354 54,977
Other 7,016 7,792
$ 252,790 $ 90,1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 [Abstract]</t>
        </is>
      </c>
      <c r="B3" s="4" t="inlineStr">
        <is>
          <t xml:space="preserve"> </t>
        </is>
      </c>
    </row>
    <row r="4">
      <c r="A4" s="4" t="inlineStr">
        <is>
          <t>Schedule of property and equipment, net</t>
        </is>
      </c>
      <c r="B4" s="4" t="inlineStr">
        <is>
          <t xml:space="preserve">December 31,
2021 2020
Cost:
Equipment $ 390,573 $ 433,271
Computers 965 1,825
Office furniture 11,069 10,362
Leasehold improvements 23,461 23,461
426,068 468,919
Accumulated depreciation: 334,410 324,054
Property and equipment, net $ 91,658 $ 144,8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intangible assets, net</t>
        </is>
      </c>
      <c r="B4" s="4" t="inlineStr">
        <is>
          <t xml:space="preserve">December 31,
2021 2020
Cost:
Technology $ 4,284,315 $ 4,284,315
Backlog 45,996 45,996
4,330,311 4,330,311
Accumulated amortization (the Backlog was fully amortized): 1,793,763 1,365,332
Intangible assets, net $ 2,536,548 $ 2,964,9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c r="B2" s="4" t="inlineStr">
        <is>
          <t xml:space="preserve"> </t>
        </is>
      </c>
      <c r="C2" s="4" t="inlineStr">
        <is>
          <t xml:space="preserve"> </t>
        </is>
      </c>
    </row>
    <row r="3">
      <c r="A3" s="4" t="inlineStr">
        <is>
          <t>Ordinary shares, par value (in New Shekels per share)</t>
        </is>
      </c>
      <c r="B3" s="7" t="n">
        <v>0.01</v>
      </c>
      <c r="C3" s="7" t="n">
        <v>0.01</v>
      </c>
    </row>
    <row r="4">
      <c r="A4" s="4" t="inlineStr">
        <is>
          <t>Ordinary shares, shares authorized</t>
        </is>
      </c>
      <c r="B4" s="5" t="n">
        <v>1200000000</v>
      </c>
      <c r="C4" s="5" t="n">
        <v>1200000000</v>
      </c>
    </row>
    <row r="5">
      <c r="A5" s="4" t="inlineStr">
        <is>
          <t>Ordinary shares, shares issued</t>
        </is>
      </c>
      <c r="B5" s="5" t="n">
        <v>90205191</v>
      </c>
      <c r="C5" s="5" t="n">
        <v>26986203</v>
      </c>
    </row>
    <row r="6">
      <c r="A6" s="4" t="inlineStr">
        <is>
          <t>Ordinary shares, shares outstanding</t>
        </is>
      </c>
      <c r="B6" s="5" t="n">
        <v>90205191</v>
      </c>
      <c r="C6" s="5" t="n">
        <v>269862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Disclosure Text Block Supplement [Abstract]</t>
        </is>
      </c>
      <c r="B3" s="4" t="inlineStr">
        <is>
          <t xml:space="preserve"> </t>
        </is>
      </c>
    </row>
    <row r="4">
      <c r="A4" s="4" t="inlineStr">
        <is>
          <t>Schedule of accrued expenses and other current liabilities</t>
        </is>
      </c>
      <c r="B4" s="4" t="inlineStr">
        <is>
          <t xml:space="preserve">December 31,
2021 2020
Provision for professional fees $ 1,169,156 $ 582,811
Government authorities* 921,726 395,512
Grants received in advance 526,578 808,856
Provision for legal claims 49,195 47,588
Other 116,233 88,667
$ 2,782,888 $ 1,923,4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Convertible Bridge Financing (Tables)</t>
        </is>
      </c>
      <c r="B1" s="2" t="inlineStr">
        <is>
          <t>12 Months Ended</t>
        </is>
      </c>
    </row>
    <row r="2">
      <c r="B2" s="2" t="inlineStr">
        <is>
          <t>Dec. 31, 2021</t>
        </is>
      </c>
    </row>
    <row r="3">
      <c r="A3" s="3" t="inlineStr">
        <is>
          <t>Convertible Bridge Financing Disclosure [Abstract]</t>
        </is>
      </c>
      <c r="B3" s="4" t="inlineStr">
        <is>
          <t xml:space="preserve"> </t>
        </is>
      </c>
    </row>
    <row r="4">
      <c r="A4" s="4" t="inlineStr">
        <is>
          <t>Schedule of current and non-current liabilities</t>
        </is>
      </c>
      <c r="B4" s="4" t="inlineStr">
        <is>
          <t xml:space="preserve">Type of CLA Original Additional Loans Remaining Converted Loans
CLA August 2017(*) $ 905,555 $ 22,322 $ (276,211 ) $ 651,666 2020 $ 1,057,711 Refer to Note 8.a.
CLA May 2018(*) 170,000 — — 170,000 2019 230,224 Refer to Note 8.b.
CLA November 2018(*) 225,000 — (25,000 ) 200,000 2020 (**) 236,129 Refer to Note 8.d.
CLA August 2019(*) 475,000 — (375,000 ) 100,000 2021 (**) 113,513 Refer to Note 8.g.
$ 1,775,555 $ 22,322 $ (676,211 ) $ 1,121,666 $ 1,637,577 Type of CLA Original Additional Loans Remaining Converted Loans CLA August 2017(*) $ 905,555 $ 22,322 $ (201,811 ) $ 726,066 2020 $ 1,230,038 Refer to Note 8.a. CLA May 2018(*) 170,000 — — 170,000 2019 218,875 Refer to Note 8.b. CLA October 2018(*) 1,000,000 — — 1,000,000 2020 (**) 1591,030 Refer to Note 8.c. CLA November 2018(*) 225,000 — — 225,000 2020 (**) 356,718 Refer to Note 8.d. CLA December 2018(*) 400,000 — — 400,000 2020 (**) 629,647 Refer to Note 8.e. CLA January-April 2019 200,000 — — 200,000 2021 (**) 215,752 Refer to Note 8.f. CLA March-December 2019(*) 1,250,000 — — 1,250,000 2020 (***) 1,932,525 Refer to Note 8.c. CLA August-December 2019 475,000 — — 475,000 2021 (**) 368,559 Refer to Note 8.g. CLA July 2020(*) 16,748 — — 16,748 2020 (**) 24,267 Refer to Note 8.c. $ 4,642,303 $ 22,322 $ (201,811 ) $ 4,462,814 $ 6,567,4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Taxes on Income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deferred tax assets</t>
        </is>
      </c>
      <c r="B4" s="4" t="inlineStr">
        <is>
          <t xml:space="preserve">December 31,
2021 2020
Deferred tax assets
Operating loss carry forward $ 10,204,294 $ 9,730,590
Temporary differences 126,150 136,070
10,330,444 9,866,660
Deferred tax liability
Beneficial conversion feature (99,790 ) (99,790 )
Total deferred tax, net 10,230,654 9,766,870
Valuation allowance (10,230,654 ) (9,766,870 )
Net deferred tax assets $ — $ — </t>
        </is>
      </c>
    </row>
    <row r="5">
      <c r="A5" s="4" t="inlineStr">
        <is>
          <t>Schedule of reconciliation of tax benefit</t>
        </is>
      </c>
      <c r="B5" s="4" t="inlineStr">
        <is>
          <t xml:space="preserve">Year ended December 31,
2021 2020 2019
Loss before tax benefit $ (2,518,864 ) $ (12,543,737 ) $ (3,953,005 )
Statutory tax rate 23 % 23 % 23 %
Income tax benefit 579,339 2,885,060 909,191
Effect of:
Losses and timing differences for which valuation allowance was provided, net (463,784 ) (329,578 ) (478,812 )
Non-deductible expenses and other permanent differences (196,980 ) (2,526,808 ) (332,799 )
Beneficial conversion feature — — (99,790 )
Other 81,425 (28,674 ) 2,210
Income tax expense recognized in profit or loss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1</t>
        </is>
      </c>
    </row>
    <row r="3">
      <c r="A3" s="3" t="inlineStr">
        <is>
          <t>Share-Based Payment Arrangement [Abstract]</t>
        </is>
      </c>
      <c r="B3" s="4" t="inlineStr">
        <is>
          <t xml:space="preserve"> </t>
        </is>
      </c>
    </row>
    <row r="4">
      <c r="A4" s="4" t="inlineStr">
        <is>
          <t>Schedule of stock option activities and related information</t>
        </is>
      </c>
      <c r="B4" s="4" t="inlineStr">
        <is>
          <t xml:space="preserve">Number
of ordinary Number
of ordinary
Authorized Issued
and outstanding Authorized Issued
and outstanding
December
31, December
31,
Ordinary
shares 1,200,000,000 90,205,191 1,200,000,000 26,986,203 </t>
        </is>
      </c>
    </row>
    <row r="5">
      <c r="A5" s="4" t="inlineStr">
        <is>
          <t>Schedule of options granted outstanding and exercise prices</t>
        </is>
      </c>
      <c r="B5" s="4" t="inlineStr">
        <is>
          <t xml:space="preserve">Number
of Weighted Weighted Aggregate
Outstanding
as of January 1, 2021 16,319,786 $ 0.12
Granted 2,003,436 0.17
Outstanding
as of December 31, 2021 18,323,222 $ 0.12 4.97 $ 342,452
Exercisable
as of December 31, 2021 11,332,153 $ 0.08 4.68 $ 233,086
Number of Weighted Weighted Aggregate
Outstanding as of January 1, 2020 1,814,381 $ 0.58
Granted 14,678,734 0.07
Options forfeited (173,329 ) $ 0.74
Outstanding as of December 31, 2020 16,319,786 $ 0.12 5.79 $ 2,581,719
Exercisable as of December 31, 2020 5,913,492 $ 0.14 5.40 $ 844,712 </t>
        </is>
      </c>
    </row>
    <row r="6">
      <c r="A6" s="4" t="inlineStr">
        <is>
          <t>Schedule of options granted to officers, directors, employees, consultants and service providers</t>
        </is>
      </c>
      <c r="B6" s="4" t="inlineStr">
        <is>
          <t xml:space="preserve">Outstanding Exercisable
Exercise price Number of Weighted average Number of Weighted average
(* ) 230,425 — 230,425 —
$ 0.03 19,288 2.8 19,288 2.8
0.07 14,678,734 5.0 9.507,559 5.0
0.17 2,003,436 6.4 — —
0.27 809,000 4.0 792,542 4.0
0.34 8,020 1.9 8,020 1.9
0.92 540,501 2.4 540,501 2.4
4.72 1,068 0.2 1,068 0.2
5.05 2,769 0.2 2,769 0.2
$ 5.73 29,981 1.8 29,981 1.8
18,323,222 11,332,153
Outstanding Exercisable
Exercise price Number of Weighted average Number of Weighted average
(* ) 230,425 — 230,425 —
$ 0.03 19,288 3.8 19,288 3.8
0.07 14,678,734 6.0 4,579,857 6.0
0.27 809,000 5.0 506,917 4.9
0.34 8,020 2.9 8,020 2.9
0.92 540,501 3.4 535,168 3.4
4.72 1,068 1.2 1,068 1.2
5.05 2,769 1.2 2,769 1.2
$ 5.73 29,981 2.8 29,981 2.8
16,319,786 5,913,492 </t>
        </is>
      </c>
    </row>
    <row r="7">
      <c r="A7" s="4" t="inlineStr">
        <is>
          <t>Schedule of stock based compensation</t>
        </is>
      </c>
      <c r="B7" s="4" t="inlineStr">
        <is>
          <t xml:space="preserve"> Year Ended December 31, 2021 2020 2019 Research and Development $ 147,696 $ 167,328 $ 16,295 Sales and Marketing 47,031 48,671 7,209 General and Administrative 263,646 248,774 86,109 $ 458,373 $ 464,773 $ 109,613 </t>
        </is>
      </c>
    </row>
    <row r="8">
      <c r="A8" s="4" t="inlineStr">
        <is>
          <t>Schedule of outstanding warrants</t>
        </is>
      </c>
      <c r="B8" s="4" t="inlineStr">
        <is>
          <t xml:space="preserve">Outstanding Issuance Exercise Exercisable
through
117,209 2009 $ (* ) Exit event (**)
59,384 2013 0.92 2023 (**)
170,000 2018 0.50 2023 Refer
to Note 8.b.
200,001 2018 $ 0.50 2023 (**)
546,5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arrants Presented at Fair Value (Tables)</t>
        </is>
      </c>
      <c r="B1" s="2" t="inlineStr">
        <is>
          <t>12 Months Ended</t>
        </is>
      </c>
    </row>
    <row r="2">
      <c r="B2" s="2" t="inlineStr">
        <is>
          <t>Dec. 31, 2021</t>
        </is>
      </c>
    </row>
    <row r="3">
      <c r="A3" s="3" t="inlineStr">
        <is>
          <t>Fair Value Disclosures [Abstract]</t>
        </is>
      </c>
      <c r="B3" s="4" t="inlineStr">
        <is>
          <t xml:space="preserve"> </t>
        </is>
      </c>
    </row>
    <row r="4">
      <c r="A4" s="4" t="inlineStr">
        <is>
          <t>Schedule of outstanding warrants classified as a liability</t>
        </is>
      </c>
      <c r="B4" s="4" t="inlineStr">
        <is>
          <t xml:space="preserve">Outstanding Exercise Issuance
Exercisable through Fair value
120,000 $ 0.92 (*) 2014 (*** ) $ 94 (****)
905,555 0.17 2017 2022 5,841 Refer to Note 8.a.
436,666 1.50 2017 2022 2 (****)
33,332 1.20 2017 2022 0 Refer to Note 8.a.
33,332 1.00 2017 2022 0 Refer to Note 8.a.
675,926 (** ) 2017 2022 54,731 (****)
11,111 1.20 2017 2022 0 (****)
1,659,971 0.17 2018 2022 11,359 Refer to Note 8.a.
1,411,765 0.17 2019 2024 34,948 Refer to Note 8.e.
5,287,658 $ 106,975 (*****)
Outstanding Exercise Issuance Exercisable through Fair
value
120,000 $ 0.92 (*) 2014 (**** ) $ 2,002 (******)
374,001 1.50 2016 2021 91
905,555 0.17 2017 2022 108,090 Refer
to Note 8.a.
436,666 1.50 2017 2022 4,266 (******)
33,332 1.20 2017 2022 485 Refer
to Note 8.a.
33,332 1.00 2017 2022 485 Refer
to Note 8.a.
675,926 (** ) 2017 2022 155,839 (******)
11,111 1.20 2017 2022 143
1,659,971 0.17 2018 2022 199,083 Refer
to Note 8.a.
29,411,765 0.17 2018 2021 (*****) 2,598,037
15,096,365 (*** ) (*** ) (*** ) 1,333,511
1,411,765 0.17 2019 2024 204,242 Refer
to Note 8.e.
5,882,352 0.17 2019 2021 430,469
18,382,352 0.17 2019 2021 (*****) 1,623,773
13,970,587 0.17 2019 2021 1,334,255
246,294 0.17 2020 2021 (*****) 21,756
8,000,000 $ 0.26 2020 2022 $ 691,473
96,651,374 $ 8,708,0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Expenses, Net (Tables)</t>
        </is>
      </c>
      <c r="B1" s="2" t="inlineStr">
        <is>
          <t>12 Months Ended</t>
        </is>
      </c>
    </row>
    <row r="2">
      <c r="B2" s="2" t="inlineStr">
        <is>
          <t>Dec. 31, 2021</t>
        </is>
      </c>
    </row>
    <row r="3">
      <c r="A3" s="3" t="inlineStr">
        <is>
          <t>Financial Expenses (Income), Net [Abstract]</t>
        </is>
      </c>
      <c r="B3" s="4" t="inlineStr">
        <is>
          <t xml:space="preserve"> </t>
        </is>
      </c>
    </row>
    <row r="4">
      <c r="A4" s="4" t="inlineStr">
        <is>
          <t>Schedule of financial expenses, net</t>
        </is>
      </c>
      <c r="B4" s="4" t="inlineStr">
        <is>
          <t xml:space="preserve">Year ended December 31,
2021 2020 2019
Financial (income):
Change in fair value of warrants and capital note presented at fair value $ (8,112,118 ) $ — $ (33,382 )
Financial expenses:
Change in fair value of warrants and capital note presented at fair value — 7,011,437 —
Interest and accretion back in connection with convertible loans 7,892,632 2,597,476 950,292
Foreign exchange loss, net 44,270 175,877 107,902
Other 124,312 29,815 17,546
$ (50,904 ) $ 9,814,605 $ 1,042,3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dditional Information to the Statements of Operations (Tables)</t>
        </is>
      </c>
      <c r="B1" s="2" t="inlineStr">
        <is>
          <t>12 Months Ended</t>
        </is>
      </c>
    </row>
    <row r="2">
      <c r="B2" s="2" t="inlineStr">
        <is>
          <t>Dec. 31, 2021</t>
        </is>
      </c>
    </row>
    <row r="3">
      <c r="A3" s="3" t="inlineStr">
        <is>
          <t>Additional Information To Statements Of Operations [Abstract]</t>
        </is>
      </c>
      <c r="B3" s="4" t="inlineStr">
        <is>
          <t xml:space="preserve"> </t>
        </is>
      </c>
    </row>
    <row r="4">
      <c r="A4" s="4" t="inlineStr">
        <is>
          <t>Schedule of revenues in financial statements</t>
        </is>
      </c>
      <c r="B4" s="4" t="inlineStr">
        <is>
          <t xml:space="preserve">Year ended December 31,
2021 2020 2019
Israel $ 129,976 $ 281,174 $ 272,668
United states 194,489 264,739 139,016
Spain 78,960 106,376 —
Germany 83,317 55,131 9,876
Holland 3,752 9,676 11,113
Austria 6,144 4,775 2,170
Other 72,066 39,448 43,677
$ 568,704 $ 761,319 $ 478,5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General (Details) $ in Millions</t>
        </is>
      </c>
      <c r="B1" s="2" t="inlineStr">
        <is>
          <t>12 Months Ended</t>
        </is>
      </c>
    </row>
    <row r="2">
      <c r="B2" s="2" t="inlineStr">
        <is>
          <t>Dec. 31, 2021 USD ($)</t>
        </is>
      </c>
    </row>
    <row r="3">
      <c r="A3" s="3" t="inlineStr">
        <is>
          <t>Accounting Policies [Abstract]</t>
        </is>
      </c>
      <c r="B3" s="4" t="inlineStr">
        <is>
          <t xml:space="preserve"> </t>
        </is>
      </c>
    </row>
    <row r="4">
      <c r="A4" s="4" t="inlineStr">
        <is>
          <t>Net cash used in operating activities</t>
        </is>
      </c>
      <c r="B4" s="9" t="n">
        <v>0.9</v>
      </c>
    </row>
    <row r="5">
      <c r="A5" s="4" t="inlineStr">
        <is>
          <t>Net loss</t>
        </is>
      </c>
      <c r="B5" s="10" t="n">
        <v>2.5</v>
      </c>
    </row>
    <row r="6">
      <c r="A6" s="4" t="inlineStr">
        <is>
          <t>Accumulated deficit</t>
        </is>
      </c>
      <c r="B6" s="9" t="n">
        <v>36.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Significant Accounting Policies (Details) - USD ($)</t>
        </is>
      </c>
      <c r="B1" s="2" t="inlineStr">
        <is>
          <t>1 Months Ended</t>
        </is>
      </c>
      <c r="C1" s="2" t="inlineStr">
        <is>
          <t>12 Months Ended</t>
        </is>
      </c>
    </row>
    <row r="2">
      <c r="B2" s="2" t="inlineStr">
        <is>
          <t>Jul. 26, 2020</t>
        </is>
      </c>
      <c r="C2" s="2" t="inlineStr">
        <is>
          <t>Dec. 31, 2021</t>
        </is>
      </c>
      <c r="D2" s="2" t="inlineStr">
        <is>
          <t>Dec. 31, 2020</t>
        </is>
      </c>
      <c r="E2" s="2" t="inlineStr">
        <is>
          <t>Dec. 31, 2019</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Goodwill Impairment charge</t>
        </is>
      </c>
      <c r="B4" s="6" t="n">
        <v>265089</v>
      </c>
      <c r="C4" s="4" t="inlineStr">
        <is>
          <t xml:space="preserve"> </t>
        </is>
      </c>
      <c r="D4" s="4" t="inlineStr">
        <is>
          <t xml:space="preserve"> </t>
        </is>
      </c>
      <c r="E4" s="4" t="inlineStr">
        <is>
          <t xml:space="preserve"> </t>
        </is>
      </c>
    </row>
    <row r="5">
      <c r="A5" s="4" t="inlineStr">
        <is>
          <t>Income tax benefit, percentage</t>
        </is>
      </c>
      <c r="B5" s="4" t="inlineStr">
        <is>
          <t xml:space="preserve"> </t>
        </is>
      </c>
      <c r="C5" s="11" t="n">
        <v>0.5</v>
      </c>
      <c r="D5" s="4" t="inlineStr">
        <is>
          <t xml:space="preserve"> </t>
        </is>
      </c>
      <c r="E5" s="4" t="inlineStr">
        <is>
          <t xml:space="preserve"> </t>
        </is>
      </c>
    </row>
    <row r="6">
      <c r="A6" s="4" t="inlineStr">
        <is>
          <t>Severance pay, percentage</t>
        </is>
      </c>
      <c r="B6" s="4" t="inlineStr">
        <is>
          <t xml:space="preserve"> </t>
        </is>
      </c>
      <c r="C6" s="12" t="n">
        <v>0.0833</v>
      </c>
      <c r="D6" s="4" t="inlineStr">
        <is>
          <t xml:space="preserve"> </t>
        </is>
      </c>
      <c r="E6" s="4" t="inlineStr">
        <is>
          <t xml:space="preserve"> </t>
        </is>
      </c>
    </row>
    <row r="7">
      <c r="A7" s="4" t="inlineStr">
        <is>
          <t>Severance expenses</t>
        </is>
      </c>
      <c r="B7" s="4" t="inlineStr">
        <is>
          <t xml:space="preserve"> </t>
        </is>
      </c>
      <c r="C7" s="6" t="n">
        <v>53389</v>
      </c>
      <c r="D7" s="6" t="n">
        <v>59087</v>
      </c>
      <c r="E7" s="6" t="n">
        <v>64080</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ignificant Accounting Policies (Details) - Schedule of property and equipment, net of accumulated depreciation</t>
        </is>
      </c>
      <c r="B1" s="2" t="inlineStr">
        <is>
          <t>12 Months Ended</t>
        </is>
      </c>
    </row>
    <row r="2">
      <c r="B2" s="2" t="inlineStr">
        <is>
          <t>Dec. 31, 2021</t>
        </is>
      </c>
    </row>
    <row r="3">
      <c r="A3" s="4" t="inlineStr">
        <is>
          <t>Computers [Member] | Minimum [Member]</t>
        </is>
      </c>
      <c r="B3" s="4" t="inlineStr">
        <is>
          <t xml:space="preserve"> </t>
        </is>
      </c>
    </row>
    <row r="4">
      <c r="A4" s="3" t="inlineStr">
        <is>
          <t>Significant Accounting Policies (Details) - Schedule of property and equipment, net of accumulated depreciation [Line Items]</t>
        </is>
      </c>
      <c r="B4" s="4" t="inlineStr">
        <is>
          <t xml:space="preserve"> </t>
        </is>
      </c>
    </row>
    <row r="5">
      <c r="A5" s="4" t="inlineStr">
        <is>
          <t>Property and equipment, useful lives</t>
        </is>
      </c>
      <c r="B5" s="11" t="n">
        <v>0.15</v>
      </c>
    </row>
    <row r="6">
      <c r="A6" s="4" t="inlineStr">
        <is>
          <t>Computers [Member] | Maximum [Member]</t>
        </is>
      </c>
      <c r="B6" s="4" t="inlineStr">
        <is>
          <t xml:space="preserve"> </t>
        </is>
      </c>
    </row>
    <row r="7">
      <c r="A7" s="3" t="inlineStr">
        <is>
          <t>Significant Accounting Policies (Details) - Schedule of property and equipment, net of accumulated depreciation [Line Items]</t>
        </is>
      </c>
      <c r="B7" s="4" t="inlineStr">
        <is>
          <t xml:space="preserve"> </t>
        </is>
      </c>
    </row>
    <row r="8">
      <c r="A8" s="4" t="inlineStr">
        <is>
          <t>Property and equipment, useful lives</t>
        </is>
      </c>
      <c r="B8" s="11" t="n">
        <v>0.33</v>
      </c>
    </row>
    <row r="9">
      <c r="A9" s="4" t="inlineStr">
        <is>
          <t>Equipment [Member] | Minimum [Member]</t>
        </is>
      </c>
      <c r="B9" s="4" t="inlineStr">
        <is>
          <t xml:space="preserve"> </t>
        </is>
      </c>
    </row>
    <row r="10">
      <c r="A10" s="3" t="inlineStr">
        <is>
          <t>Significant Accounting Policies (Details) - Schedule of property and equipment, net of accumulated depreciation [Line Items]</t>
        </is>
      </c>
      <c r="B10" s="4" t="inlineStr">
        <is>
          <t xml:space="preserve"> </t>
        </is>
      </c>
    </row>
    <row r="11">
      <c r="A11" s="4" t="inlineStr">
        <is>
          <t>Property and equipment, useful lives</t>
        </is>
      </c>
      <c r="B11" s="11" t="n">
        <v>0.07000000000000001</v>
      </c>
    </row>
    <row r="12">
      <c r="A12" s="4" t="inlineStr">
        <is>
          <t>Equipment [Member] | Maximum [Member]</t>
        </is>
      </c>
      <c r="B12" s="4" t="inlineStr">
        <is>
          <t xml:space="preserve"> </t>
        </is>
      </c>
    </row>
    <row r="13">
      <c r="A13" s="3" t="inlineStr">
        <is>
          <t>Significant Accounting Policies (Details) - Schedule of property and equipment, net of accumulated depreciation [Line Items]</t>
        </is>
      </c>
      <c r="B13" s="4" t="inlineStr">
        <is>
          <t xml:space="preserve"> </t>
        </is>
      </c>
    </row>
    <row r="14">
      <c r="A14" s="4" t="inlineStr">
        <is>
          <t>Property and equipment, useful lives</t>
        </is>
      </c>
      <c r="B14" s="11" t="n">
        <v>0.33</v>
      </c>
    </row>
    <row r="15">
      <c r="A15" s="4" t="inlineStr">
        <is>
          <t>Office furniture [Member] | Minimum [Member]</t>
        </is>
      </c>
      <c r="B15" s="4" t="inlineStr">
        <is>
          <t xml:space="preserve"> </t>
        </is>
      </c>
    </row>
    <row r="16">
      <c r="A16" s="3" t="inlineStr">
        <is>
          <t>Significant Accounting Policies (Details) - Schedule of property and equipment, net of accumulated depreciation [Line Items]</t>
        </is>
      </c>
      <c r="B16" s="4" t="inlineStr">
        <is>
          <t xml:space="preserve"> </t>
        </is>
      </c>
    </row>
    <row r="17">
      <c r="A17" s="4" t="inlineStr">
        <is>
          <t>Property and equipment, useful lives</t>
        </is>
      </c>
      <c r="B17" s="11" t="n">
        <v>0.07000000000000001</v>
      </c>
    </row>
    <row r="18">
      <c r="A18" s="4" t="inlineStr">
        <is>
          <t>Office furniture [Member] | Maximum [Member]</t>
        </is>
      </c>
      <c r="B18" s="4" t="inlineStr">
        <is>
          <t xml:space="preserve"> </t>
        </is>
      </c>
    </row>
    <row r="19">
      <c r="A19" s="3" t="inlineStr">
        <is>
          <t>Significant Accounting Policies (Details) - Schedule of property and equipment, net of accumulated depreciation [Line Items]</t>
        </is>
      </c>
      <c r="B19" s="4" t="inlineStr">
        <is>
          <t xml:space="preserve"> </t>
        </is>
      </c>
    </row>
    <row r="20">
      <c r="A20" s="4" t="inlineStr">
        <is>
          <t>Property and equipment, useful lives</t>
        </is>
      </c>
      <c r="B20" s="11" t="n">
        <v>0.15</v>
      </c>
    </row>
    <row r="21">
      <c r="A21" s="4" t="inlineStr">
        <is>
          <t>Leasehold improvements [Member]</t>
        </is>
      </c>
      <c r="B21" s="4" t="inlineStr">
        <is>
          <t xml:space="preserve"> </t>
        </is>
      </c>
    </row>
    <row r="22">
      <c r="A22" s="3" t="inlineStr">
        <is>
          <t>Significant Accounting Policies (Details) - Schedule of property and equipment, net of accumulated depreciation [Line Items]</t>
        </is>
      </c>
      <c r="B22" s="4" t="inlineStr">
        <is>
          <t xml:space="preserve"> </t>
        </is>
      </c>
    </row>
    <row r="23">
      <c r="A23" s="4" t="inlineStr">
        <is>
          <t>Property and equipment, useful lives</t>
        </is>
      </c>
      <c r="B23" s="4" t="inlineStr">
        <is>
          <t xml:space="preserve"> </t>
        </is>
      </c>
      <c r="C23" s="4" t="inlineStr">
        <is>
          <t>[1]</t>
        </is>
      </c>
    </row>
    <row r="24"/>
    <row r="25">
      <c r="A25" s="4" t="inlineStr">
        <is>
          <t>[1]Leasehold improvements are amortized on a straight-line basis over the shorter of the lease term (including the extension option held by the Group and intended to be exercised) and the expected life of the improvement.</t>
        </is>
      </c>
    </row>
  </sheetData>
  <mergeCells count="5">
    <mergeCell ref="A1:A2"/>
    <mergeCell ref="B1:C1"/>
    <mergeCell ref="B2:C2"/>
    <mergeCell ref="A24:C24"/>
    <mergeCell ref="A25:C2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1</t>
        </is>
      </c>
      <c r="C2" s="2" t="inlineStr">
        <is>
          <t>Dec. 31, 2020</t>
        </is>
      </c>
      <c r="D2" s="2" t="inlineStr">
        <is>
          <t>Dec. 31, 2019</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568704</v>
      </c>
      <c r="C4" s="6" t="n">
        <v>761319</v>
      </c>
      <c r="D4" s="6" t="n">
        <v>478520</v>
      </c>
    </row>
    <row r="5">
      <c r="A5" s="4" t="inlineStr">
        <is>
          <t>Cost of revenues</t>
        </is>
      </c>
      <c r="B5" s="5" t="n">
        <v>271817</v>
      </c>
      <c r="C5" s="5" t="n">
        <v>307713</v>
      </c>
      <c r="D5" s="5" t="n">
        <v>236493</v>
      </c>
    </row>
    <row r="6">
      <c r="A6" s="4" t="inlineStr">
        <is>
          <t>Amortization of intangible assets</t>
        </is>
      </c>
      <c r="B6" s="5" t="n">
        <v>428431</v>
      </c>
      <c r="C6" s="5" t="n">
        <v>428434</v>
      </c>
      <c r="D6" s="5" t="n">
        <v>428431</v>
      </c>
    </row>
    <row r="7">
      <c r="A7" s="4" t="inlineStr">
        <is>
          <t>Gross loss (income)</t>
        </is>
      </c>
      <c r="B7" s="5" t="n">
        <v>131544</v>
      </c>
      <c r="C7" s="5" t="n">
        <v>-25172</v>
      </c>
      <c r="D7" s="5" t="n">
        <v>186404</v>
      </c>
    </row>
    <row r="8">
      <c r="A8" s="4" t="inlineStr">
        <is>
          <t>Research and development</t>
        </is>
      </c>
      <c r="B8" s="5" t="n">
        <v>783665</v>
      </c>
      <c r="C8" s="5" t="n">
        <v>926697</v>
      </c>
      <c r="D8" s="5" t="n">
        <v>987444</v>
      </c>
    </row>
    <row r="9">
      <c r="A9" s="4" t="inlineStr">
        <is>
          <t>Less - research and development grants</t>
        </is>
      </c>
      <c r="B9" s="5" t="n">
        <v>-315967</v>
      </c>
      <c r="C9" s="5" t="n">
        <v>-525838</v>
      </c>
      <c r="D9" s="5" t="n">
        <v>-256423</v>
      </c>
    </row>
    <row r="10">
      <c r="A10" s="4" t="inlineStr">
        <is>
          <t>Research and development, net</t>
        </is>
      </c>
      <c r="B10" s="5" t="n">
        <v>467698</v>
      </c>
      <c r="C10" s="5" t="n">
        <v>400859</v>
      </c>
      <c r="D10" s="5" t="n">
        <v>731021</v>
      </c>
    </row>
    <row r="11">
      <c r="A11" s="4" t="inlineStr">
        <is>
          <t>Sales and marketing</t>
        </is>
      </c>
      <c r="B11" s="5" t="n">
        <v>625031</v>
      </c>
      <c r="C11" s="5" t="n">
        <v>673986</v>
      </c>
      <c r="D11" s="5" t="n">
        <v>673983</v>
      </c>
    </row>
    <row r="12">
      <c r="A12" s="4" t="inlineStr">
        <is>
          <t>General and administrative</t>
        </is>
      </c>
      <c r="B12" s="5" t="n">
        <v>1345495</v>
      </c>
      <c r="C12" s="5" t="n">
        <v>1414370</v>
      </c>
      <c r="D12" s="5" t="n">
        <v>1319239</v>
      </c>
    </row>
    <row r="13">
      <c r="A13" s="4" t="inlineStr">
        <is>
          <t>Goodwill impairment</t>
        </is>
      </c>
      <c r="B13" s="4" t="inlineStr">
        <is>
          <t xml:space="preserve"> </t>
        </is>
      </c>
      <c r="C13" s="5" t="n">
        <v>265089</v>
      </c>
      <c r="D13" s="4" t="inlineStr">
        <is>
          <t xml:space="preserve"> </t>
        </is>
      </c>
    </row>
    <row r="14">
      <c r="A14" s="4" t="inlineStr">
        <is>
          <t>Total operating expenses</t>
        </is>
      </c>
      <c r="B14" s="5" t="n">
        <v>2438224</v>
      </c>
      <c r="C14" s="5" t="n">
        <v>2754304</v>
      </c>
      <c r="D14" s="5" t="n">
        <v>2724243</v>
      </c>
    </row>
    <row r="15">
      <c r="A15" s="4" t="inlineStr">
        <is>
          <t>Operating loss</t>
        </is>
      </c>
      <c r="B15" s="5" t="n">
        <v>2569768</v>
      </c>
      <c r="C15" s="5" t="n">
        <v>2729132</v>
      </c>
      <c r="D15" s="5" t="n">
        <v>2910647</v>
      </c>
    </row>
    <row r="16">
      <c r="A16" s="4" t="inlineStr">
        <is>
          <t>Financial expenses (income), net</t>
        </is>
      </c>
      <c r="B16" s="5" t="n">
        <v>-50904</v>
      </c>
      <c r="C16" s="5" t="n">
        <v>9814605</v>
      </c>
      <c r="D16" s="5" t="n">
        <v>1042358</v>
      </c>
    </row>
    <row r="17">
      <c r="A17" s="4" t="inlineStr">
        <is>
          <t>Net loss</t>
        </is>
      </c>
      <c r="B17" s="6" t="n">
        <v>2518864</v>
      </c>
      <c r="C17" s="6" t="n">
        <v>12543737</v>
      </c>
      <c r="D17" s="6" t="n">
        <v>3953005</v>
      </c>
    </row>
    <row r="18">
      <c r="A18" s="4" t="inlineStr">
        <is>
          <t>Basic and diluted net loss per ordinary share (in Dollars per share)</t>
        </is>
      </c>
      <c r="B18" s="8" t="n">
        <v>0.06</v>
      </c>
      <c r="C18" s="8" t="n">
        <v>0.49</v>
      </c>
      <c r="D18" s="8" t="n">
        <v>0.16</v>
      </c>
    </row>
    <row r="19">
      <c r="A19" s="4" t="inlineStr">
        <is>
          <t>Weighted average number of ordinary shares used in computing basic and diluted net loss per ordinary share (in Shares)</t>
        </is>
      </c>
      <c r="B19" s="5" t="n">
        <v>44453153</v>
      </c>
      <c r="C19" s="5" t="n">
        <v>25581000</v>
      </c>
      <c r="D19" s="5" t="n">
        <v>240711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intangible assets and estimated useful lives</t>
        </is>
      </c>
      <c r="B1" s="2" t="inlineStr">
        <is>
          <t>12 Months Ended</t>
        </is>
      </c>
    </row>
    <row r="2">
      <c r="B2" s="2" t="inlineStr">
        <is>
          <t>Dec. 31, 2021</t>
        </is>
      </c>
    </row>
    <row r="3">
      <c r="A3" s="4" t="inlineStr">
        <is>
          <t>Technology [Member]</t>
        </is>
      </c>
      <c r="B3" s="4" t="inlineStr">
        <is>
          <t xml:space="preserve"> </t>
        </is>
      </c>
    </row>
    <row r="4">
      <c r="A4" s="3" t="inlineStr">
        <is>
          <t>Significant Accounting Policies (Details) - Schedule of intangible assets and estimated useful lives [Line Items]</t>
        </is>
      </c>
      <c r="B4" s="4" t="inlineStr">
        <is>
          <t xml:space="preserve"> </t>
        </is>
      </c>
    </row>
    <row r="5">
      <c r="A5" s="4" t="inlineStr">
        <is>
          <t>Intangible assets estimated useful life</t>
        </is>
      </c>
      <c r="B5" s="4" t="inlineStr">
        <is>
          <t>Ten (10) years</t>
        </is>
      </c>
    </row>
    <row r="6">
      <c r="A6" s="4" t="inlineStr">
        <is>
          <t>Backlog [Member]</t>
        </is>
      </c>
      <c r="B6" s="4" t="inlineStr">
        <is>
          <t xml:space="preserve"> </t>
        </is>
      </c>
    </row>
    <row r="7">
      <c r="A7" s="3" t="inlineStr">
        <is>
          <t>Significant Accounting Policies (Details) - Schedule of intangible assets and estimated useful lives [Line Items]</t>
        </is>
      </c>
      <c r="B7" s="4" t="inlineStr">
        <is>
          <t xml:space="preserve"> </t>
        </is>
      </c>
    </row>
    <row r="8">
      <c r="A8" s="4" t="inlineStr">
        <is>
          <t>Intangible assets estimated useful life</t>
        </is>
      </c>
      <c r="B8" s="4" t="inlineStr">
        <is>
          <t>One (1)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s>
  <sheetData>
    <row r="1">
      <c r="A1" s="1" t="inlineStr">
        <is>
          <t>Significant Accounting Policies (Details) - Schedule of fair value for options granted using the black-scholes option-pricing model</t>
        </is>
      </c>
      <c r="B1" s="2" t="inlineStr">
        <is>
          <t>12 Months Ended</t>
        </is>
      </c>
    </row>
    <row r="2">
      <c r="B2" s="2" t="inlineStr">
        <is>
          <t>Dec. 31, 2021</t>
        </is>
      </c>
      <c r="C2" s="2" t="inlineStr">
        <is>
          <t>Dec. 31, 2020</t>
        </is>
      </c>
      <c r="D2" s="2" t="inlineStr">
        <is>
          <t>Dec. 31, 2019</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Dividend yield</t>
        </is>
      </c>
      <c r="B4" s="11" t="n">
        <v>0</v>
      </c>
      <c r="C4" s="11" t="n">
        <v>0</v>
      </c>
      <c r="D4" s="11" t="n">
        <v>0</v>
      </c>
    </row>
    <row r="5">
      <c r="A5" s="4" t="inlineStr">
        <is>
          <t>Expected volatility</t>
        </is>
      </c>
      <c r="B5" s="11" t="n">
        <v>0.8</v>
      </c>
      <c r="C5" s="11" t="n">
        <v>0.8</v>
      </c>
      <c r="D5" s="11" t="n">
        <v>0.6</v>
      </c>
    </row>
    <row r="6">
      <c r="A6" s="4" t="inlineStr">
        <is>
          <t>Risk-free interest</t>
        </is>
      </c>
      <c r="B6" s="12" t="n">
        <v>0.0081</v>
      </c>
      <c r="C6" s="4" t="inlineStr">
        <is>
          <t xml:space="preserve"> </t>
        </is>
      </c>
      <c r="D6" s="4" t="inlineStr">
        <is>
          <t xml:space="preserve"> </t>
        </is>
      </c>
    </row>
    <row r="7">
      <c r="A7" s="4" t="inlineStr">
        <is>
          <t>Expected life (in years)</t>
        </is>
      </c>
      <c r="B7" s="4" t="inlineStr">
        <is>
          <t>5 years</t>
        </is>
      </c>
      <c r="C7" s="4" t="inlineStr">
        <is>
          <t>5 years</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row>
    <row r="10">
      <c r="A10" s="4" t="inlineStr">
        <is>
          <t>Risk-free interest</t>
        </is>
      </c>
      <c r="B10" s="4" t="inlineStr">
        <is>
          <t xml:space="preserve"> </t>
        </is>
      </c>
      <c r="C10" s="12" t="n">
        <v>0.0036</v>
      </c>
      <c r="D10" s="12" t="n">
        <v>0.0233</v>
      </c>
    </row>
    <row r="11">
      <c r="A11" s="4" t="inlineStr">
        <is>
          <t>Expected life (in years)</t>
        </is>
      </c>
      <c r="B11" s="4" t="inlineStr">
        <is>
          <t xml:space="preserve"> </t>
        </is>
      </c>
      <c r="C11" s="4" t="inlineStr">
        <is>
          <t xml:space="preserve"> </t>
        </is>
      </c>
      <c r="D11" s="4" t="inlineStr">
        <is>
          <t>4 years 1 month 24 days</t>
        </is>
      </c>
    </row>
    <row r="12">
      <c r="A12" s="4" t="inlineStr">
        <is>
          <t>Maximum [Member]</t>
        </is>
      </c>
      <c r="B12" s="4" t="inlineStr">
        <is>
          <t xml:space="preserve"> </t>
        </is>
      </c>
      <c r="C12" s="4" t="inlineStr">
        <is>
          <t xml:space="preserve"> </t>
        </is>
      </c>
      <c r="D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row>
    <row r="14">
      <c r="A14" s="4" t="inlineStr">
        <is>
          <t>Risk-free interest</t>
        </is>
      </c>
      <c r="B14" s="4" t="inlineStr">
        <is>
          <t xml:space="preserve"> </t>
        </is>
      </c>
      <c r="C14" s="12" t="n">
        <v>0.0162</v>
      </c>
      <c r="D14" s="12" t="n">
        <v>0.0271</v>
      </c>
    </row>
    <row r="15">
      <c r="A15" s="4" t="inlineStr">
        <is>
          <t>Expected life (in years)</t>
        </is>
      </c>
      <c r="B15" s="4" t="inlineStr">
        <is>
          <t xml:space="preserve"> </t>
        </is>
      </c>
      <c r="C15" s="4" t="inlineStr">
        <is>
          <t xml:space="preserve"> </t>
        </is>
      </c>
      <c r="D15" s="4" t="inlineStr">
        <is>
          <t>7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fair value on recurring basis - USD ($)</t>
        </is>
      </c>
      <c r="B1" s="2" t="inlineStr">
        <is>
          <t>12 Months Ended</t>
        </is>
      </c>
    </row>
    <row r="2">
      <c r="B2" s="2" t="inlineStr">
        <is>
          <t>Dec. 31, 2021</t>
        </is>
      </c>
      <c r="C2" s="2" t="inlineStr">
        <is>
          <t>Dec. 31, 2020</t>
        </is>
      </c>
    </row>
    <row r="3">
      <c r="A3" s="3" t="inlineStr">
        <is>
          <t>Significant Accounting Policies (Details) - Schedule of fair value on recurring basis [Line Items]</t>
        </is>
      </c>
      <c r="B3" s="4" t="inlineStr">
        <is>
          <t xml:space="preserve"> </t>
        </is>
      </c>
      <c r="C3" s="4" t="inlineStr">
        <is>
          <t xml:space="preserve"> </t>
        </is>
      </c>
    </row>
    <row r="4">
      <c r="A4" s="4" t="inlineStr">
        <is>
          <t>Warrants</t>
        </is>
      </c>
      <c r="B4" s="6" t="n">
        <v>106975</v>
      </c>
      <c r="C4" s="6" t="n">
        <v>8708000</v>
      </c>
    </row>
    <row r="5">
      <c r="A5" s="4" t="inlineStr">
        <is>
          <t>Capital note</t>
        </is>
      </c>
      <c r="B5" s="5" t="n">
        <v>40000</v>
      </c>
      <c r="C5" s="5" t="n">
        <v>40000</v>
      </c>
    </row>
    <row r="6">
      <c r="A6" s="4" t="inlineStr">
        <is>
          <t>Total financial liabilities</t>
        </is>
      </c>
      <c r="B6" s="5" t="n">
        <v>146975</v>
      </c>
      <c r="C6" s="5" t="n">
        <v>8748000</v>
      </c>
    </row>
    <row r="7">
      <c r="A7" s="4" t="inlineStr">
        <is>
          <t>Level 1 [Member]</t>
        </is>
      </c>
      <c r="B7" s="4" t="inlineStr">
        <is>
          <t xml:space="preserve"> </t>
        </is>
      </c>
      <c r="C7" s="4" t="inlineStr">
        <is>
          <t xml:space="preserve"> </t>
        </is>
      </c>
    </row>
    <row r="8">
      <c r="A8" s="3" t="inlineStr">
        <is>
          <t>Significant Accounting Policies (Details) - Schedule of fair value on recurring basis [Line Items]</t>
        </is>
      </c>
      <c r="B8" s="4" t="inlineStr">
        <is>
          <t xml:space="preserve"> </t>
        </is>
      </c>
      <c r="C8" s="4" t="inlineStr">
        <is>
          <t xml:space="preserve"> </t>
        </is>
      </c>
    </row>
    <row r="9">
      <c r="A9" s="4" t="inlineStr">
        <is>
          <t>Warrants</t>
        </is>
      </c>
      <c r="B9" s="4" t="inlineStr">
        <is>
          <t xml:space="preserve"> </t>
        </is>
      </c>
      <c r="C9" s="4" t="inlineStr">
        <is>
          <t xml:space="preserve"> </t>
        </is>
      </c>
    </row>
    <row r="10">
      <c r="A10" s="4" t="inlineStr">
        <is>
          <t>Capital note</t>
        </is>
      </c>
      <c r="B10" s="4" t="inlineStr">
        <is>
          <t xml:space="preserve"> </t>
        </is>
      </c>
      <c r="C10" s="4" t="inlineStr">
        <is>
          <t xml:space="preserve"> </t>
        </is>
      </c>
    </row>
    <row r="11">
      <c r="A11" s="4" t="inlineStr">
        <is>
          <t>Total financial liabilities</t>
        </is>
      </c>
      <c r="B11" s="4" t="inlineStr">
        <is>
          <t xml:space="preserve"> </t>
        </is>
      </c>
      <c r="C11" s="4" t="inlineStr">
        <is>
          <t xml:space="preserve"> </t>
        </is>
      </c>
    </row>
    <row r="12">
      <c r="A12" s="4" t="inlineStr">
        <is>
          <t>Level 2 [Member]</t>
        </is>
      </c>
      <c r="B12" s="4" t="inlineStr">
        <is>
          <t xml:space="preserve"> </t>
        </is>
      </c>
      <c r="C12" s="4" t="inlineStr">
        <is>
          <t xml:space="preserve"> </t>
        </is>
      </c>
    </row>
    <row r="13">
      <c r="A13" s="3" t="inlineStr">
        <is>
          <t>Significant Accounting Policies (Details) - Schedule of fair value on recurring basis [Line Items]</t>
        </is>
      </c>
      <c r="B13" s="4" t="inlineStr">
        <is>
          <t xml:space="preserve"> </t>
        </is>
      </c>
      <c r="C13" s="4" t="inlineStr">
        <is>
          <t xml:space="preserve"> </t>
        </is>
      </c>
    </row>
    <row r="14">
      <c r="A14" s="4" t="inlineStr">
        <is>
          <t>Warrants</t>
        </is>
      </c>
      <c r="B14" s="4" t="inlineStr">
        <is>
          <t xml:space="preserve"> </t>
        </is>
      </c>
      <c r="C14" s="4" t="inlineStr">
        <is>
          <t xml:space="preserve"> </t>
        </is>
      </c>
    </row>
    <row r="15">
      <c r="A15" s="4" t="inlineStr">
        <is>
          <t>Capital note</t>
        </is>
      </c>
      <c r="B15" s="4" t="inlineStr">
        <is>
          <t xml:space="preserve"> </t>
        </is>
      </c>
      <c r="C15" s="4" t="inlineStr">
        <is>
          <t xml:space="preserve"> </t>
        </is>
      </c>
    </row>
    <row r="16">
      <c r="A16" s="4" t="inlineStr">
        <is>
          <t>Total financial liabilities</t>
        </is>
      </c>
      <c r="B16" s="4" t="inlineStr">
        <is>
          <t xml:space="preserve"> </t>
        </is>
      </c>
      <c r="C16" s="4" t="inlineStr">
        <is>
          <t xml:space="preserve"> </t>
        </is>
      </c>
    </row>
    <row r="17">
      <c r="A17" s="4" t="inlineStr">
        <is>
          <t>Level 3 [Member]</t>
        </is>
      </c>
      <c r="B17" s="4" t="inlineStr">
        <is>
          <t xml:space="preserve"> </t>
        </is>
      </c>
      <c r="C17" s="4" t="inlineStr">
        <is>
          <t xml:space="preserve"> </t>
        </is>
      </c>
    </row>
    <row r="18">
      <c r="A18" s="3" t="inlineStr">
        <is>
          <t>Significant Accounting Policies (Details) - Schedule of fair value on recurring basis [Line Items]</t>
        </is>
      </c>
      <c r="B18" s="4" t="inlineStr">
        <is>
          <t xml:space="preserve"> </t>
        </is>
      </c>
      <c r="C18" s="4" t="inlineStr">
        <is>
          <t xml:space="preserve"> </t>
        </is>
      </c>
    </row>
    <row r="19">
      <c r="A19" s="4" t="inlineStr">
        <is>
          <t>Warrants</t>
        </is>
      </c>
      <c r="B19" s="5" t="n">
        <v>106975</v>
      </c>
      <c r="C19" s="5" t="n">
        <v>8708000</v>
      </c>
    </row>
    <row r="20">
      <c r="A20" s="4" t="inlineStr">
        <is>
          <t>Capital note</t>
        </is>
      </c>
      <c r="B20" s="5" t="n">
        <v>40000</v>
      </c>
      <c r="C20" s="5" t="n">
        <v>40000</v>
      </c>
    </row>
    <row r="21">
      <c r="A21" s="4" t="inlineStr">
        <is>
          <t>Total financial liabilities</t>
        </is>
      </c>
      <c r="B21" s="6" t="n">
        <v>146975</v>
      </c>
      <c r="C21" s="6" t="n">
        <v>8748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liabilities measured at fair value on a recurring basis - Fair Value, Inputs, Level 3 [Member] - USD ($)</t>
        </is>
      </c>
      <c r="B1" s="2" t="inlineStr">
        <is>
          <t>12 Months Ended</t>
        </is>
      </c>
    </row>
    <row r="2">
      <c r="B2" s="2" t="inlineStr">
        <is>
          <t>Dec. 31, 2021</t>
        </is>
      </c>
      <c r="C2" s="2" t="inlineStr">
        <is>
          <t>Dec. 31, 2020</t>
        </is>
      </c>
      <c r="D2" s="2" t="inlineStr">
        <is>
          <t>Dec. 31, 2019</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Beginning Balance</t>
        </is>
      </c>
      <c r="B4" s="6" t="n">
        <v>8748000</v>
      </c>
      <c r="C4" s="6" t="n">
        <v>1544112</v>
      </c>
      <c r="D4" s="6" t="n">
        <v>977025</v>
      </c>
    </row>
    <row r="5">
      <c r="A5" s="4" t="inlineStr">
        <is>
          <t>Fair value of warrants issued</t>
        </is>
      </c>
      <c r="B5" s="4" t="inlineStr">
        <is>
          <t xml:space="preserve"> </t>
        </is>
      </c>
      <c r="C5" s="5" t="n">
        <v>192451</v>
      </c>
      <c r="D5" s="5" t="n">
        <v>600469</v>
      </c>
    </row>
    <row r="6">
      <c r="A6" s="4" t="inlineStr">
        <is>
          <t>Changes in Fair value of warrants and capital note</t>
        </is>
      </c>
      <c r="B6" s="5" t="n">
        <v>-8112118</v>
      </c>
      <c r="C6" s="5" t="n">
        <v>7011437</v>
      </c>
      <c r="D6" s="5" t="n">
        <v>-33382</v>
      </c>
    </row>
    <row r="7">
      <c r="A7" s="4" t="inlineStr">
        <is>
          <t>Ending Balance</t>
        </is>
      </c>
      <c r="B7" s="5" t="n">
        <v>146975</v>
      </c>
      <c r="C7" s="6" t="n">
        <v>8748000</v>
      </c>
      <c r="D7" s="6" t="n">
        <v>1544112</v>
      </c>
    </row>
    <row r="8">
      <c r="A8" s="4" t="inlineStr">
        <is>
          <t>Allocation of the 8,000,000 warrants FV granted to former Jet CU shareholders to the consolidated statement of shareholders’ equity (deficit) as of September 23, 2021 in exchange for 5,428,572 additional ordinary shares</t>
        </is>
      </c>
      <c r="B8" s="6" t="n">
        <v>-488907</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liabilities measured at fair value on a recurring basis (Parentheticals) - Fair Value, Inputs, Level 3 [Member] - shares</t>
        </is>
      </c>
      <c r="B1" s="2" t="inlineStr">
        <is>
          <t>12 Months Ended</t>
        </is>
      </c>
    </row>
    <row r="2">
      <c r="B2" s="2" t="inlineStr">
        <is>
          <t>Dec. 31, 2021</t>
        </is>
      </c>
      <c r="C2" s="2" t="inlineStr">
        <is>
          <t>Sep. 23,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Warrants, shares</t>
        </is>
      </c>
      <c r="B4" s="5" t="n">
        <v>8000000</v>
      </c>
      <c r="C4" s="4" t="inlineStr">
        <is>
          <t xml:space="preserve"> </t>
        </is>
      </c>
    </row>
    <row r="5">
      <c r="A5" s="4" t="inlineStr">
        <is>
          <t>Exchange for additional ordinary shares</t>
        </is>
      </c>
      <c r="B5" s="4" t="inlineStr">
        <is>
          <t xml:space="preserve"> </t>
        </is>
      </c>
      <c r="C5" s="5" t="n">
        <v>542857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Acquisition (Details) - USD ($)</t>
        </is>
      </c>
      <c r="B1" s="2" t="inlineStr">
        <is>
          <t>1 Months Ended</t>
        </is>
      </c>
      <c r="D1" s="2" t="inlineStr">
        <is>
          <t>12 Months Ended</t>
        </is>
      </c>
    </row>
    <row r="2">
      <c r="B2" s="2" t="inlineStr">
        <is>
          <t>Sep. 30, 2021</t>
        </is>
      </c>
      <c r="C2" s="2" t="inlineStr">
        <is>
          <t>Jul. 26, 2020</t>
        </is>
      </c>
      <c r="D2" s="2" t="inlineStr">
        <is>
          <t>Dec. 31, 2021</t>
        </is>
      </c>
      <c r="E2" s="2" t="inlineStr">
        <is>
          <t>Dec. 31, 2020</t>
        </is>
      </c>
      <c r="F2" s="2" t="inlineStr">
        <is>
          <t>Jun. 01, 2021</t>
        </is>
      </c>
      <c r="G2" s="2" t="inlineStr">
        <is>
          <t>Dec. 31, 2019</t>
        </is>
      </c>
    </row>
    <row r="3">
      <c r="A3" s="3" t="inlineStr">
        <is>
          <t>Acquisi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ty approximately amount</t>
        </is>
      </c>
      <c r="B4" s="4" t="inlineStr">
        <is>
          <t xml:space="preserve"> </t>
        </is>
      </c>
      <c r="C4" s="9" t="n">
        <v>0.8</v>
      </c>
      <c r="D4" s="4" t="inlineStr">
        <is>
          <t xml:space="preserve"> </t>
        </is>
      </c>
      <c r="E4" s="4" t="inlineStr">
        <is>
          <t xml:space="preserve"> </t>
        </is>
      </c>
      <c r="F4" s="4" t="inlineStr">
        <is>
          <t xml:space="preserve"> </t>
        </is>
      </c>
      <c r="G4" s="4" t="inlineStr">
        <is>
          <t xml:space="preserve"> </t>
        </is>
      </c>
    </row>
    <row r="5">
      <c r="A5" s="4" t="inlineStr">
        <is>
          <t>Shares issued</t>
        </is>
      </c>
      <c r="B5" s="4" t="inlineStr">
        <is>
          <t xml:space="preserve"> </t>
        </is>
      </c>
      <c r="C5" s="5" t="n">
        <v>2000000</v>
      </c>
      <c r="D5" s="5" t="n">
        <v>498578</v>
      </c>
      <c r="E5" s="5" t="n">
        <v>386735</v>
      </c>
      <c r="F5" s="4" t="inlineStr">
        <is>
          <t xml:space="preserve"> </t>
        </is>
      </c>
      <c r="G5" s="5" t="n">
        <v>576270</v>
      </c>
    </row>
    <row r="6">
      <c r="A6" s="4" t="inlineStr">
        <is>
          <t>Exercise price</t>
        </is>
      </c>
      <c r="B6" s="4" t="inlineStr">
        <is>
          <t xml:space="preserve"> </t>
        </is>
      </c>
      <c r="C6" s="4" t="inlineStr">
        <is>
          <t xml:space="preserve"> </t>
        </is>
      </c>
      <c r="D6" s="4" t="inlineStr">
        <is>
          <t xml:space="preserve"> </t>
        </is>
      </c>
      <c r="E6" s="8" t="n">
        <v>0.01</v>
      </c>
      <c r="F6" s="8" t="n">
        <v>0.17</v>
      </c>
      <c r="G6" s="4" t="inlineStr">
        <is>
          <t xml:space="preserve"> </t>
        </is>
      </c>
    </row>
    <row r="7">
      <c r="A7" s="4" t="inlineStr">
        <is>
          <t>Purchase price</t>
        </is>
      </c>
      <c r="B7" s="4" t="inlineStr">
        <is>
          <t xml:space="preserve"> </t>
        </is>
      </c>
      <c r="C7" s="4" t="inlineStr">
        <is>
          <t xml:space="preserve"> </t>
        </is>
      </c>
      <c r="D7" s="6" t="n">
        <v>411781</v>
      </c>
      <c r="E7" s="4" t="inlineStr">
        <is>
          <t xml:space="preserve"> </t>
        </is>
      </c>
      <c r="F7" s="4" t="inlineStr">
        <is>
          <t xml:space="preserve"> </t>
        </is>
      </c>
      <c r="G7" s="4" t="inlineStr">
        <is>
          <t xml:space="preserve"> </t>
        </is>
      </c>
    </row>
    <row r="8">
      <c r="A8" s="4" t="inlineStr">
        <is>
          <t>Shares issued value</t>
        </is>
      </c>
      <c r="B8" s="4" t="inlineStr">
        <is>
          <t xml:space="preserve"> </t>
        </is>
      </c>
      <c r="C8" s="6" t="n">
        <v>224200</v>
      </c>
      <c r="D8" s="4" t="inlineStr">
        <is>
          <t xml:space="preserve"> </t>
        </is>
      </c>
      <c r="E8" s="4" t="inlineStr">
        <is>
          <t xml:space="preserve"> </t>
        </is>
      </c>
      <c r="F8" s="4" t="inlineStr">
        <is>
          <t xml:space="preserve"> </t>
        </is>
      </c>
      <c r="G8" s="4" t="inlineStr">
        <is>
          <t xml:space="preserve"> </t>
        </is>
      </c>
    </row>
    <row r="9">
      <c r="A9" s="4" t="inlineStr">
        <is>
          <t>Stock price</t>
        </is>
      </c>
      <c r="B9" s="4" t="inlineStr">
        <is>
          <t xml:space="preserve"> </t>
        </is>
      </c>
      <c r="C9" s="4" t="inlineStr">
        <is>
          <t xml:space="preserve"> </t>
        </is>
      </c>
      <c r="D9" s="6" t="n">
        <v>187581</v>
      </c>
      <c r="E9" s="4" t="inlineStr">
        <is>
          <t xml:space="preserve"> </t>
        </is>
      </c>
      <c r="F9" s="4" t="inlineStr">
        <is>
          <t xml:space="preserve"> </t>
        </is>
      </c>
      <c r="G9" s="4" t="inlineStr">
        <is>
          <t xml:space="preserve"> </t>
        </is>
      </c>
    </row>
    <row r="10">
      <c r="A10" s="4" t="inlineStr">
        <is>
          <t>Dividend yield percentage</t>
        </is>
      </c>
      <c r="B10" s="4" t="inlineStr">
        <is>
          <t xml:space="preserve"> </t>
        </is>
      </c>
      <c r="C10" s="4" t="inlineStr">
        <is>
          <t xml:space="preserve"> </t>
        </is>
      </c>
      <c r="D10" s="11" t="n">
        <v>0</v>
      </c>
      <c r="E10" s="4" t="inlineStr">
        <is>
          <t xml:space="preserve"> </t>
        </is>
      </c>
      <c r="F10" s="4" t="inlineStr">
        <is>
          <t xml:space="preserve"> </t>
        </is>
      </c>
      <c r="G10" s="4" t="inlineStr">
        <is>
          <t xml:space="preserve"> </t>
        </is>
      </c>
    </row>
    <row r="11">
      <c r="A11" s="4" t="inlineStr">
        <is>
          <t>Expected volatility rate</t>
        </is>
      </c>
      <c r="B11" s="4" t="inlineStr">
        <is>
          <t xml:space="preserve"> </t>
        </is>
      </c>
      <c r="C11" s="4" t="inlineStr">
        <is>
          <t xml:space="preserve"> </t>
        </is>
      </c>
      <c r="D11" s="11" t="n">
        <v>0.8</v>
      </c>
      <c r="E11" s="4" t="inlineStr">
        <is>
          <t xml:space="preserve"> </t>
        </is>
      </c>
      <c r="F11" s="4" t="inlineStr">
        <is>
          <t xml:space="preserve"> </t>
        </is>
      </c>
      <c r="G11" s="4" t="inlineStr">
        <is>
          <t xml:space="preserve"> </t>
        </is>
      </c>
    </row>
    <row r="12">
      <c r="A12" s="4" t="inlineStr">
        <is>
          <t>Risk free interest rate</t>
        </is>
      </c>
      <c r="B12" s="4" t="inlineStr">
        <is>
          <t xml:space="preserve"> </t>
        </is>
      </c>
      <c r="C12" s="4" t="inlineStr">
        <is>
          <t xml:space="preserve"> </t>
        </is>
      </c>
      <c r="D12" s="12" t="n">
        <v>0.0014</v>
      </c>
      <c r="E12" s="4" t="inlineStr">
        <is>
          <t xml:space="preserve"> </t>
        </is>
      </c>
      <c r="F12" s="4" t="inlineStr">
        <is>
          <t xml:space="preserve"> </t>
        </is>
      </c>
      <c r="G12" s="4" t="inlineStr">
        <is>
          <t xml:space="preserve"> </t>
        </is>
      </c>
    </row>
    <row r="13">
      <c r="A13" s="4" t="inlineStr">
        <is>
          <t>Expected life</t>
        </is>
      </c>
      <c r="B13" s="4" t="inlineStr">
        <is>
          <t xml:space="preserve"> </t>
        </is>
      </c>
      <c r="C13" s="4" t="inlineStr">
        <is>
          <t xml:space="preserve"> </t>
        </is>
      </c>
      <c r="D13" s="4" t="inlineStr">
        <is>
          <t>2 years</t>
        </is>
      </c>
      <c r="E13" s="4" t="inlineStr">
        <is>
          <t xml:space="preserve"> </t>
        </is>
      </c>
      <c r="F13" s="4" t="inlineStr">
        <is>
          <t xml:space="preserve"> </t>
        </is>
      </c>
      <c r="G13" s="4" t="inlineStr">
        <is>
          <t xml:space="preserve"> </t>
        </is>
      </c>
    </row>
    <row r="14">
      <c r="A14" s="4" t="inlineStr">
        <is>
          <t>Fair value warrant amount</t>
        </is>
      </c>
      <c r="B14" s="4" t="inlineStr">
        <is>
          <t xml:space="preserve"> </t>
        </is>
      </c>
      <c r="C14" s="4" t="inlineStr">
        <is>
          <t xml:space="preserve"> </t>
        </is>
      </c>
      <c r="D14" s="4" t="inlineStr">
        <is>
          <t xml:space="preserve"> </t>
        </is>
      </c>
      <c r="E14" s="6" t="n">
        <v>691473</v>
      </c>
      <c r="F14" s="4" t="inlineStr">
        <is>
          <t xml:space="preserve"> </t>
        </is>
      </c>
      <c r="G14" s="4" t="inlineStr">
        <is>
          <t xml:space="preserve"> </t>
        </is>
      </c>
    </row>
    <row r="15">
      <c r="A15" s="4" t="inlineStr">
        <is>
          <t>Share warrants</t>
        </is>
      </c>
      <c r="B15" s="5" t="n">
        <v>8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quisi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t>
        </is>
      </c>
      <c r="B18" s="4" t="inlineStr">
        <is>
          <t xml:space="preserve"> </t>
        </is>
      </c>
      <c r="C18" s="5" t="n">
        <v>2000000</v>
      </c>
      <c r="D18" s="4" t="inlineStr">
        <is>
          <t xml:space="preserve"> </t>
        </is>
      </c>
      <c r="E18" s="4" t="inlineStr">
        <is>
          <t xml:space="preserve"> </t>
        </is>
      </c>
      <c r="F18" s="4" t="inlineStr">
        <is>
          <t xml:space="preserve"> </t>
        </is>
      </c>
      <c r="G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quisi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t>
        </is>
      </c>
      <c r="B21" s="4" t="inlineStr">
        <is>
          <t xml:space="preserve"> </t>
        </is>
      </c>
      <c r="C21" s="5" t="n">
        <v>8000000</v>
      </c>
      <c r="D21" s="5" t="n">
        <v>8000000</v>
      </c>
      <c r="E21" s="4" t="inlineStr">
        <is>
          <t xml:space="preserve"> </t>
        </is>
      </c>
      <c r="F21" s="4" t="inlineStr">
        <is>
          <t xml:space="preserve"> </t>
        </is>
      </c>
      <c r="G21" s="4" t="inlineStr">
        <is>
          <t xml:space="preserve"> </t>
        </is>
      </c>
    </row>
    <row r="22">
      <c r="A22" s="4" t="inlineStr">
        <is>
          <t>Exercise price</t>
        </is>
      </c>
      <c r="B22" s="4" t="inlineStr">
        <is>
          <t xml:space="preserve"> </t>
        </is>
      </c>
      <c r="C22" s="8" t="n">
        <v>0.26</v>
      </c>
      <c r="D22" s="4" t="inlineStr">
        <is>
          <t xml:space="preserve"> </t>
        </is>
      </c>
      <c r="E22" s="4" t="inlineStr">
        <is>
          <t xml:space="preserve"> </t>
        </is>
      </c>
      <c r="F22" s="4" t="inlineStr">
        <is>
          <t xml:space="preserve"> </t>
        </is>
      </c>
      <c r="G22" s="4" t="inlineStr">
        <is>
          <t xml:space="preserve"> </t>
        </is>
      </c>
    </row>
    <row r="23">
      <c r="A23" s="4" t="inlineStr">
        <is>
          <t>Dividend yield percentage</t>
        </is>
      </c>
      <c r="B23" s="4" t="inlineStr">
        <is>
          <t xml:space="preserve"> </t>
        </is>
      </c>
      <c r="C23" s="4" t="inlineStr">
        <is>
          <t xml:space="preserve"> </t>
        </is>
      </c>
      <c r="D23" s="11" t="n">
        <v>0</v>
      </c>
      <c r="E23" s="4" t="inlineStr">
        <is>
          <t xml:space="preserve"> </t>
        </is>
      </c>
      <c r="F23" s="4" t="inlineStr">
        <is>
          <t xml:space="preserve"> </t>
        </is>
      </c>
      <c r="G23" s="4" t="inlineStr">
        <is>
          <t xml:space="preserve"> </t>
        </is>
      </c>
    </row>
    <row r="24">
      <c r="A24" s="4" t="inlineStr">
        <is>
          <t>Expected volatility rate</t>
        </is>
      </c>
      <c r="B24" s="4" t="inlineStr">
        <is>
          <t xml:space="preserve"> </t>
        </is>
      </c>
      <c r="C24" s="4" t="inlineStr">
        <is>
          <t xml:space="preserve"> </t>
        </is>
      </c>
      <c r="D24" s="12" t="n">
        <v>0.5969</v>
      </c>
      <c r="E24" s="4" t="inlineStr">
        <is>
          <t xml:space="preserve"> </t>
        </is>
      </c>
      <c r="F24" s="4" t="inlineStr">
        <is>
          <t xml:space="preserve"> </t>
        </is>
      </c>
      <c r="G24" s="4" t="inlineStr">
        <is>
          <t xml:space="preserve"> </t>
        </is>
      </c>
    </row>
    <row r="25">
      <c r="A25" s="4" t="inlineStr">
        <is>
          <t>Expected life</t>
        </is>
      </c>
      <c r="B25" s="4" t="inlineStr">
        <is>
          <t xml:space="preserve"> </t>
        </is>
      </c>
      <c r="C25" s="4" t="inlineStr">
        <is>
          <t xml:space="preserve"> </t>
        </is>
      </c>
      <c r="D25" s="4" t="inlineStr">
        <is>
          <t>2 years</t>
        </is>
      </c>
      <c r="E25" s="4" t="inlineStr">
        <is>
          <t xml:space="preserve"> </t>
        </is>
      </c>
      <c r="F25" s="4" t="inlineStr">
        <is>
          <t xml:space="preserve"> </t>
        </is>
      </c>
      <c r="G25" s="4" t="inlineStr">
        <is>
          <t xml:space="preserve"> </t>
        </is>
      </c>
    </row>
    <row r="26">
      <c r="A26" s="4" t="inlineStr">
        <is>
          <t>Jet CU form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quisi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ditional ordinary shares</t>
        </is>
      </c>
      <c r="B28" s="5" t="n">
        <v>542857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giflex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quisi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acquisition two wholly-owned subsidiaries</t>
        </is>
      </c>
      <c r="B31" s="4" t="inlineStr">
        <is>
          <t xml:space="preserve"> </t>
        </is>
      </c>
      <c r="C31" s="11" t="n">
        <v>1</v>
      </c>
      <c r="D31" s="4" t="inlineStr">
        <is>
          <t xml:space="preserve"> </t>
        </is>
      </c>
      <c r="E31" s="4" t="inlineStr">
        <is>
          <t xml:space="preserve"> </t>
        </is>
      </c>
      <c r="F31" s="4" t="inlineStr">
        <is>
          <t xml:space="preserve"> </t>
        </is>
      </c>
      <c r="G31" s="4" t="inlineStr">
        <is>
          <t xml:space="preserve"> </t>
        </is>
      </c>
    </row>
    <row r="32">
      <c r="A32" s="4" t="inlineStr">
        <is>
          <t>Digiflex Former Shareholders and Option Hold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quisi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uthority approximately amount</t>
        </is>
      </c>
      <c r="B34" s="4" t="inlineStr">
        <is>
          <t xml:space="preserve"> </t>
        </is>
      </c>
      <c r="C34" s="6" t="n">
        <v>1000000</v>
      </c>
      <c r="D34" s="4" t="inlineStr">
        <is>
          <t xml:space="preserve"> </t>
        </is>
      </c>
      <c r="E34" s="4" t="inlineStr">
        <is>
          <t xml:space="preserve"> </t>
        </is>
      </c>
      <c r="F34" s="4" t="inlineStr">
        <is>
          <t xml:space="preserve"> </t>
        </is>
      </c>
      <c r="G3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 (Details) - Schedule of purchase price to assets acquired and liabilities</t>
        </is>
      </c>
      <c r="B1" s="2" t="inlineStr">
        <is>
          <t>Dec. 31, 2021 USD ($)</t>
        </is>
      </c>
    </row>
    <row r="2">
      <c r="A2" s="3" t="inlineStr">
        <is>
          <t>Schedule of purchase price to assets acquired and liabilities [Abstract]</t>
        </is>
      </c>
      <c r="B2" s="4" t="inlineStr">
        <is>
          <t xml:space="preserve"> </t>
        </is>
      </c>
    </row>
    <row r="3">
      <c r="A3" s="4" t="inlineStr">
        <is>
          <t>Cash and cash equivalents</t>
        </is>
      </c>
      <c r="B3" s="6" t="n">
        <v>811773</v>
      </c>
    </row>
    <row r="4">
      <c r="A4" s="4" t="inlineStr">
        <is>
          <t>Prepaid expenses and other current assets</t>
        </is>
      </c>
      <c r="B4" s="5" t="n">
        <v>1977</v>
      </c>
    </row>
    <row r="5">
      <c r="A5" s="4" t="inlineStr">
        <is>
          <t>Balance with the Company</t>
        </is>
      </c>
      <c r="B5" s="5" t="n">
        <v>50000</v>
      </c>
      <c r="C5" s="4" t="inlineStr">
        <is>
          <t>[1]</t>
        </is>
      </c>
    </row>
    <row r="6">
      <c r="A6" s="4" t="inlineStr">
        <is>
          <t>Investment in the Company’s shares</t>
        </is>
      </c>
      <c r="B6" s="5" t="n">
        <v>122482</v>
      </c>
      <c r="C6" s="4" t="inlineStr">
        <is>
          <t>[2]</t>
        </is>
      </c>
    </row>
    <row r="7">
      <c r="A7" s="4" t="inlineStr">
        <is>
          <t>CLA provided to the Company</t>
        </is>
      </c>
      <c r="B7" s="5" t="n">
        <v>167188</v>
      </c>
      <c r="C7" s="4" t="inlineStr">
        <is>
          <t>[1]</t>
        </is>
      </c>
    </row>
    <row r="8">
      <c r="A8" s="4" t="inlineStr">
        <is>
          <t>Liability to Israel National Technological Innovation Authority</t>
        </is>
      </c>
      <c r="B8" s="5" t="n">
        <v>-1006605</v>
      </c>
    </row>
    <row r="9">
      <c r="A9" s="4" t="inlineStr">
        <is>
          <t>Accrued expenses and other current liabilities</t>
        </is>
      </c>
      <c r="B9" s="5" t="n">
        <v>-123</v>
      </c>
    </row>
    <row r="10">
      <c r="A10" s="4" t="inlineStr">
        <is>
          <t>Goodwill</t>
        </is>
      </c>
      <c r="B10" s="5" t="n">
        <v>265089</v>
      </c>
      <c r="C10" s="4" t="inlineStr">
        <is>
          <t>[3]</t>
        </is>
      </c>
    </row>
    <row r="11">
      <c r="A11" s="4" t="inlineStr">
        <is>
          <t>Total purchase price</t>
        </is>
      </c>
      <c r="B11" s="6" t="n">
        <v>411781</v>
      </c>
    </row>
    <row r="12"/>
    <row r="13">
      <c r="A13" s="4" t="inlineStr">
        <is>
          <t>[1]Such amount was eliminated at the consolidated level.[2]Such amount was recorded as Treasury stock within the Consolidated statements of shareholders’ equity (deficit) for the year ended December 31, 2020.[3]Such amount was impaired following the purchase date since Jet CU has no activity and was recorded within the Consolidated statements of comprehensive loss for the year ended December 31, 2020.</t>
        </is>
      </c>
    </row>
  </sheetData>
  <mergeCells count="3">
    <mergeCell ref="B1:C1"/>
    <mergeCell ref="A12:C12"/>
    <mergeCell ref="A13:C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Dec. 31, 2021</t>
        </is>
      </c>
      <c r="C1" s="2" t="inlineStr">
        <is>
          <t>Dec. 31, 2020</t>
        </is>
      </c>
    </row>
    <row r="2">
      <c r="A2" s="3" t="inlineStr">
        <is>
          <t>Schedule of other current assets [Abstract]</t>
        </is>
      </c>
      <c r="B2" s="4" t="inlineStr">
        <is>
          <t xml:space="preserve"> </t>
        </is>
      </c>
      <c r="C2" s="4" t="inlineStr">
        <is>
          <t xml:space="preserve"> </t>
        </is>
      </c>
    </row>
    <row r="3">
      <c r="A3" s="4" t="inlineStr">
        <is>
          <t>Prepaid insurance policies</t>
        </is>
      </c>
      <c r="B3" s="6" t="n">
        <v>142420</v>
      </c>
      <c r="C3" s="6" t="n">
        <v>27340</v>
      </c>
    </row>
    <row r="4">
      <c r="A4" s="4" t="inlineStr">
        <is>
          <t>Government authorities</t>
        </is>
      </c>
      <c r="B4" s="5" t="n">
        <v>103354</v>
      </c>
      <c r="C4" s="5" t="n">
        <v>54977</v>
      </c>
    </row>
    <row r="5">
      <c r="A5" s="4" t="inlineStr">
        <is>
          <t>Other</t>
        </is>
      </c>
      <c r="B5" s="5" t="n">
        <v>7016</v>
      </c>
      <c r="C5" s="5" t="n">
        <v>7792</v>
      </c>
    </row>
    <row r="6">
      <c r="A6" s="4" t="inlineStr">
        <is>
          <t>Total</t>
        </is>
      </c>
      <c r="B6" s="6" t="n">
        <v>252790</v>
      </c>
      <c r="C6" s="6" t="n">
        <v>901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1</t>
        </is>
      </c>
      <c r="C2" s="2" t="inlineStr">
        <is>
          <t>Dec. 31, 2020</t>
        </is>
      </c>
      <c r="D2" s="2" t="inlineStr">
        <is>
          <t>Dec. 31, 2019</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s</t>
        </is>
      </c>
      <c r="B4" s="6" t="n">
        <v>55076</v>
      </c>
      <c r="C4" s="6" t="n">
        <v>63095</v>
      </c>
      <c r="D4" s="6" t="n">
        <v>7371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1</t>
        </is>
      </c>
      <c r="C1" s="2" t="inlineStr">
        <is>
          <t>Dec. 31, 2020</t>
        </is>
      </c>
    </row>
    <row r="2">
      <c r="A2" s="3" t="inlineStr">
        <is>
          <t>Cost:</t>
        </is>
      </c>
      <c r="B2" s="4" t="inlineStr">
        <is>
          <t xml:space="preserve"> </t>
        </is>
      </c>
      <c r="C2" s="4" t="inlineStr">
        <is>
          <t xml:space="preserve"> </t>
        </is>
      </c>
    </row>
    <row r="3">
      <c r="A3" s="4" t="inlineStr">
        <is>
          <t>Cost</t>
        </is>
      </c>
      <c r="B3" s="6" t="n">
        <v>426068</v>
      </c>
      <c r="C3" s="6" t="n">
        <v>468919</v>
      </c>
    </row>
    <row r="4">
      <c r="A4" s="4" t="inlineStr">
        <is>
          <t>Accumulated depreciation:</t>
        </is>
      </c>
      <c r="B4" s="5" t="n">
        <v>334410</v>
      </c>
      <c r="C4" s="5" t="n">
        <v>324054</v>
      </c>
    </row>
    <row r="5">
      <c r="A5" s="4" t="inlineStr">
        <is>
          <t>Property and equipment, net</t>
        </is>
      </c>
      <c r="B5" s="5" t="n">
        <v>91658</v>
      </c>
      <c r="C5" s="5" t="n">
        <v>144865</v>
      </c>
    </row>
    <row r="6">
      <c r="A6" s="4" t="inlineStr">
        <is>
          <t>Equipment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Cost</t>
        </is>
      </c>
      <c r="B8" s="5" t="n">
        <v>390573</v>
      </c>
      <c r="C8" s="5" t="n">
        <v>433271</v>
      </c>
    </row>
    <row r="9">
      <c r="A9" s="4" t="inlineStr">
        <is>
          <t>Computers [Member]</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Cost</t>
        </is>
      </c>
      <c r="B11" s="5" t="n">
        <v>965</v>
      </c>
      <c r="C11" s="5" t="n">
        <v>1825</v>
      </c>
    </row>
    <row r="12">
      <c r="A12" s="4" t="inlineStr">
        <is>
          <t>Office furniture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Cost</t>
        </is>
      </c>
      <c r="B14" s="5" t="n">
        <v>11069</v>
      </c>
      <c r="C14" s="5" t="n">
        <v>10362</v>
      </c>
    </row>
    <row r="15">
      <c r="A15" s="4" t="inlineStr">
        <is>
          <t>Leasehold improvements [Member]</t>
        </is>
      </c>
      <c r="B15" s="4" t="inlineStr">
        <is>
          <t xml:space="preserve"> </t>
        </is>
      </c>
      <c r="C15" s="4" t="inlineStr">
        <is>
          <t xml:space="preserve"> </t>
        </is>
      </c>
    </row>
    <row r="16">
      <c r="A16" s="3" t="inlineStr">
        <is>
          <t>Cost:</t>
        </is>
      </c>
      <c r="B16" s="4" t="inlineStr">
        <is>
          <t xml:space="preserve"> </t>
        </is>
      </c>
      <c r="C16" s="4" t="inlineStr">
        <is>
          <t xml:space="preserve"> </t>
        </is>
      </c>
    </row>
    <row r="17">
      <c r="A17" s="4" t="inlineStr">
        <is>
          <t>Cost</t>
        </is>
      </c>
      <c r="B17" s="6" t="n">
        <v>23461</v>
      </c>
      <c r="C17" s="6" t="n">
        <v>234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27" customWidth="1" min="3" max="3"/>
    <col width="16" customWidth="1" min="4" max="4"/>
    <col width="20" customWidth="1" min="5" max="5"/>
    <col width="13" customWidth="1" min="6" max="6"/>
  </cols>
  <sheetData>
    <row r="1">
      <c r="A1" s="1" t="inlineStr">
        <is>
          <t>Consolidated Statements of Shareholders’ Equity (Deficit) - USD ($)</t>
        </is>
      </c>
      <c r="B1" s="2" t="inlineStr">
        <is>
          <t>Ordinary shares</t>
        </is>
      </c>
      <c r="C1" s="2" t="inlineStr">
        <is>
          <t>Additional paid-in Capital</t>
        </is>
      </c>
      <c r="D1" s="2" t="inlineStr">
        <is>
          <t>Treasury stocks</t>
        </is>
      </c>
      <c r="E1" s="2" t="inlineStr">
        <is>
          <t>Accumulated deficit</t>
        </is>
      </c>
      <c r="F1" s="2" t="inlineStr">
        <is>
          <t>Total</t>
        </is>
      </c>
    </row>
    <row r="2">
      <c r="A2" s="4" t="inlineStr">
        <is>
          <t>Balance at Dec. 31, 2018</t>
        </is>
      </c>
      <c r="B2" s="6" t="n">
        <v>63301</v>
      </c>
      <c r="C2" s="6" t="n">
        <v>19698606</v>
      </c>
      <c r="D2" s="4" t="inlineStr">
        <is>
          <t xml:space="preserve"> </t>
        </is>
      </c>
      <c r="E2" s="6" t="n">
        <v>-17058758</v>
      </c>
      <c r="F2" s="6" t="n">
        <v>2703149</v>
      </c>
    </row>
    <row r="3">
      <c r="A3" s="4" t="inlineStr">
        <is>
          <t>Balance (in Shares) at Dec. 31, 2018</t>
        </is>
      </c>
      <c r="B3" s="5" t="n">
        <v>23491948</v>
      </c>
      <c r="C3" s="4" t="inlineStr">
        <is>
          <t xml:space="preserve"> </t>
        </is>
      </c>
      <c r="D3" s="4" t="inlineStr">
        <is>
          <t xml:space="preserve"> </t>
        </is>
      </c>
      <c r="E3" s="4" t="inlineStr">
        <is>
          <t xml:space="preserve"> </t>
        </is>
      </c>
      <c r="F3" s="4" t="inlineStr">
        <is>
          <t xml:space="preserve"> </t>
        </is>
      </c>
    </row>
    <row r="4">
      <c r="A4" s="4" t="inlineStr">
        <is>
          <t>Issuance of ordinary shares in connection with conversion of convertible loans</t>
        </is>
      </c>
      <c r="B4" s="6" t="n">
        <v>1630</v>
      </c>
      <c r="C4" s="5" t="n">
        <v>97235</v>
      </c>
      <c r="D4" s="4" t="inlineStr">
        <is>
          <t xml:space="preserve"> </t>
        </is>
      </c>
      <c r="E4" s="4" t="inlineStr">
        <is>
          <t xml:space="preserve"> </t>
        </is>
      </c>
      <c r="F4" s="5" t="n">
        <v>98865</v>
      </c>
    </row>
    <row r="5">
      <c r="A5" s="4" t="inlineStr">
        <is>
          <t>Issuance of ordinary shares in connection with conversion of convertible loans (in Shares)</t>
        </is>
      </c>
      <c r="B5" s="5" t="n">
        <v>576270</v>
      </c>
      <c r="C5" s="4" t="inlineStr">
        <is>
          <t xml:space="preserve"> </t>
        </is>
      </c>
      <c r="D5" s="4" t="inlineStr">
        <is>
          <t xml:space="preserve"> </t>
        </is>
      </c>
      <c r="E5" s="4" t="inlineStr">
        <is>
          <t xml:space="preserve"> </t>
        </is>
      </c>
      <c r="F5" s="4" t="inlineStr">
        <is>
          <t xml:space="preserve"> </t>
        </is>
      </c>
    </row>
    <row r="6">
      <c r="A6" s="4" t="inlineStr">
        <is>
          <t>Issuance of ordinary shares in connection with Professional service rendered</t>
        </is>
      </c>
      <c r="B6" s="6" t="n">
        <v>911</v>
      </c>
      <c r="C6" s="5" t="n">
        <v>24733</v>
      </c>
      <c r="D6" s="4" t="inlineStr">
        <is>
          <t xml:space="preserve"> </t>
        </is>
      </c>
      <c r="E6" s="4" t="inlineStr">
        <is>
          <t xml:space="preserve"> </t>
        </is>
      </c>
      <c r="F6" s="5" t="n">
        <v>25644</v>
      </c>
    </row>
    <row r="7">
      <c r="A7" s="4" t="inlineStr">
        <is>
          <t>Issuance of ordinary shares in connection with Professional service rendered (in Shares)</t>
        </is>
      </c>
      <c r="B7" s="5" t="n">
        <v>325000</v>
      </c>
      <c r="C7" s="4" t="inlineStr">
        <is>
          <t xml:space="preserve"> </t>
        </is>
      </c>
      <c r="D7" s="4" t="inlineStr">
        <is>
          <t xml:space="preserve"> </t>
        </is>
      </c>
      <c r="E7" s="4" t="inlineStr">
        <is>
          <t xml:space="preserve"> </t>
        </is>
      </c>
      <c r="F7" s="4" t="inlineStr">
        <is>
          <t xml:space="preserve"> </t>
        </is>
      </c>
    </row>
    <row r="8">
      <c r="A8" s="4" t="inlineStr">
        <is>
          <t>Beneficial conversion feature related to convertible loans</t>
        </is>
      </c>
      <c r="B8" s="4" t="inlineStr">
        <is>
          <t xml:space="preserve"> </t>
        </is>
      </c>
      <c r="C8" s="5" t="n">
        <v>21445</v>
      </c>
      <c r="D8" s="4" t="inlineStr">
        <is>
          <t xml:space="preserve"> </t>
        </is>
      </c>
      <c r="E8" s="4" t="inlineStr">
        <is>
          <t xml:space="preserve"> </t>
        </is>
      </c>
      <c r="F8" s="5" t="n">
        <v>21445</v>
      </c>
    </row>
    <row r="9">
      <c r="A9" s="4" t="inlineStr">
        <is>
          <t>Stock based compensation</t>
        </is>
      </c>
      <c r="B9" s="4" t="inlineStr">
        <is>
          <t xml:space="preserve"> </t>
        </is>
      </c>
      <c r="C9" s="5" t="n">
        <v>109613</v>
      </c>
      <c r="D9" s="4" t="inlineStr">
        <is>
          <t xml:space="preserve"> </t>
        </is>
      </c>
      <c r="E9" s="4" t="inlineStr">
        <is>
          <t xml:space="preserve"> </t>
        </is>
      </c>
      <c r="F9" s="5" t="n">
        <v>109613</v>
      </c>
    </row>
    <row r="10">
      <c r="A10" s="4" t="inlineStr">
        <is>
          <t>Net loss</t>
        </is>
      </c>
      <c r="B10" s="4" t="inlineStr">
        <is>
          <t xml:space="preserve"> </t>
        </is>
      </c>
      <c r="C10" s="4" t="inlineStr">
        <is>
          <t xml:space="preserve"> </t>
        </is>
      </c>
      <c r="D10" s="4" t="inlineStr">
        <is>
          <t xml:space="preserve"> </t>
        </is>
      </c>
      <c r="E10" s="5" t="n">
        <v>-3953005</v>
      </c>
      <c r="F10" s="5" t="n">
        <v>-3953005</v>
      </c>
    </row>
    <row r="11">
      <c r="A11" s="4" t="inlineStr">
        <is>
          <t>Balance at Dec. 31, 2019</t>
        </is>
      </c>
      <c r="B11" s="6" t="n">
        <v>65842</v>
      </c>
      <c r="C11" s="5" t="n">
        <v>19951632</v>
      </c>
      <c r="D11" s="4" t="inlineStr">
        <is>
          <t xml:space="preserve"> </t>
        </is>
      </c>
      <c r="E11" s="5" t="n">
        <v>-21011763</v>
      </c>
      <c r="F11" s="5" t="n">
        <v>-994289</v>
      </c>
    </row>
    <row r="12">
      <c r="A12" s="4" t="inlineStr">
        <is>
          <t>Balance (in Shares) at Dec. 31, 2019</t>
        </is>
      </c>
      <c r="B12" s="5" t="n">
        <v>24393218</v>
      </c>
      <c r="C12" s="4" t="inlineStr">
        <is>
          <t xml:space="preserve"> </t>
        </is>
      </c>
      <c r="D12" s="4" t="inlineStr">
        <is>
          <t xml:space="preserve"> </t>
        </is>
      </c>
      <c r="E12" s="4" t="inlineStr">
        <is>
          <t xml:space="preserve"> </t>
        </is>
      </c>
      <c r="F12" s="4" t="inlineStr">
        <is>
          <t xml:space="preserve"> </t>
        </is>
      </c>
    </row>
    <row r="13">
      <c r="A13" s="4" t="inlineStr">
        <is>
          <t>Issuance of ordinary shares in connection with conversion of convertible loans</t>
        </is>
      </c>
      <c r="B13" s="6" t="n">
        <v>1111</v>
      </c>
      <c r="C13" s="5" t="n">
        <v>64634</v>
      </c>
      <c r="D13" s="4" t="inlineStr">
        <is>
          <t xml:space="preserve"> </t>
        </is>
      </c>
      <c r="E13" s="4" t="inlineStr">
        <is>
          <t xml:space="preserve"> </t>
        </is>
      </c>
      <c r="F13" s="5" t="n">
        <v>65745</v>
      </c>
    </row>
    <row r="14">
      <c r="A14" s="4" t="inlineStr">
        <is>
          <t>Issuance of ordinary shares in connection with conversion of convertible loans (in Shares)</t>
        </is>
      </c>
      <c r="B14" s="5" t="n">
        <v>386735</v>
      </c>
      <c r="C14" s="4" t="inlineStr">
        <is>
          <t xml:space="preserve"> </t>
        </is>
      </c>
      <c r="D14" s="4" t="inlineStr">
        <is>
          <t xml:space="preserve"> </t>
        </is>
      </c>
      <c r="E14" s="4" t="inlineStr">
        <is>
          <t xml:space="preserve"> </t>
        </is>
      </c>
      <c r="F14" s="4" t="inlineStr">
        <is>
          <t xml:space="preserve"> </t>
        </is>
      </c>
    </row>
    <row r="15">
      <c r="A15" s="4" t="inlineStr">
        <is>
          <t>Issuance of ordinary shares in connection with Professional service rendered</t>
        </is>
      </c>
      <c r="B15" s="6" t="n">
        <v>602</v>
      </c>
      <c r="C15" s="5" t="n">
        <v>33443</v>
      </c>
      <c r="D15" s="4" t="inlineStr">
        <is>
          <t xml:space="preserve"> </t>
        </is>
      </c>
      <c r="E15" s="4" t="inlineStr">
        <is>
          <t xml:space="preserve"> </t>
        </is>
      </c>
      <c r="F15" s="5" t="n">
        <v>34045</v>
      </c>
    </row>
    <row r="16">
      <c r="A16" s="4" t="inlineStr">
        <is>
          <t>Issuance of ordinary shares in connection with Professional service rendered (in Shares)</t>
        </is>
      </c>
      <c r="B16" s="5" t="n">
        <v>206250</v>
      </c>
      <c r="C16" s="4" t="inlineStr">
        <is>
          <t xml:space="preserve"> </t>
        </is>
      </c>
      <c r="D16" s="4" t="inlineStr">
        <is>
          <t xml:space="preserve"> </t>
        </is>
      </c>
      <c r="E16" s="4" t="inlineStr">
        <is>
          <t xml:space="preserve"> </t>
        </is>
      </c>
      <c r="F16" s="4" t="inlineStr">
        <is>
          <t xml:space="preserve"> </t>
        </is>
      </c>
    </row>
    <row r="17">
      <c r="A17" s="4" t="inlineStr">
        <is>
          <t>Issuance of Ordinary Shares as a consideration for the Jet CU purchase</t>
        </is>
      </c>
      <c r="B17" s="6" t="n">
        <v>5848</v>
      </c>
      <c r="C17" s="5" t="n">
        <v>218352</v>
      </c>
      <c r="D17" s="4" t="inlineStr">
        <is>
          <t xml:space="preserve"> </t>
        </is>
      </c>
      <c r="E17" s="4" t="inlineStr">
        <is>
          <t xml:space="preserve"> </t>
        </is>
      </c>
      <c r="F17" s="5" t="n">
        <v>224200</v>
      </c>
    </row>
    <row r="18">
      <c r="A18" s="4" t="inlineStr">
        <is>
          <t>Issuance of Ordinary Shares as a consideration for the Jet CU purchase (in Shares)</t>
        </is>
      </c>
      <c r="B18" s="5" t="n">
        <v>2000000</v>
      </c>
      <c r="C18" s="4" t="inlineStr">
        <is>
          <t xml:space="preserve"> </t>
        </is>
      </c>
      <c r="D18" s="4" t="inlineStr">
        <is>
          <t xml:space="preserve"> </t>
        </is>
      </c>
      <c r="E18" s="4" t="inlineStr">
        <is>
          <t xml:space="preserve"> </t>
        </is>
      </c>
      <c r="F18" s="4" t="inlineStr">
        <is>
          <t xml:space="preserve"> </t>
        </is>
      </c>
    </row>
    <row r="19">
      <c r="A19" s="4" t="inlineStr">
        <is>
          <t>Treasury stocks</t>
        </is>
      </c>
      <c r="B19" s="4" t="inlineStr">
        <is>
          <t xml:space="preserve"> </t>
        </is>
      </c>
      <c r="C19" s="4" t="inlineStr">
        <is>
          <t xml:space="preserve"> </t>
        </is>
      </c>
      <c r="D19" s="5" t="n">
        <v>-122482</v>
      </c>
      <c r="E19" s="4" t="inlineStr">
        <is>
          <t xml:space="preserve"> </t>
        </is>
      </c>
      <c r="F19" s="5" t="n">
        <v>-122482</v>
      </c>
    </row>
    <row r="20">
      <c r="A20" s="4" t="inlineStr">
        <is>
          <t>Stock based compensation</t>
        </is>
      </c>
      <c r="B20" s="4" t="inlineStr">
        <is>
          <t xml:space="preserve"> </t>
        </is>
      </c>
      <c r="C20" s="5" t="n">
        <v>464773</v>
      </c>
      <c r="D20" s="4" t="inlineStr">
        <is>
          <t xml:space="preserve"> </t>
        </is>
      </c>
      <c r="E20" s="4" t="inlineStr">
        <is>
          <t xml:space="preserve"> </t>
        </is>
      </c>
      <c r="F20" s="5" t="n">
        <v>464773</v>
      </c>
    </row>
    <row r="21">
      <c r="A21" s="4" t="inlineStr">
        <is>
          <t>Net loss</t>
        </is>
      </c>
      <c r="B21" s="4" t="inlineStr">
        <is>
          <t xml:space="preserve"> </t>
        </is>
      </c>
      <c r="C21" s="4" t="inlineStr">
        <is>
          <t xml:space="preserve"> </t>
        </is>
      </c>
      <c r="D21" s="4" t="inlineStr">
        <is>
          <t xml:space="preserve"> </t>
        </is>
      </c>
      <c r="E21" s="5" t="n">
        <v>-12543737</v>
      </c>
      <c r="F21" s="5" t="n">
        <v>-12543737</v>
      </c>
    </row>
    <row r="22">
      <c r="A22" s="4" t="inlineStr">
        <is>
          <t>Balance at Dec. 31, 2020</t>
        </is>
      </c>
      <c r="B22" s="6" t="n">
        <v>73403</v>
      </c>
      <c r="C22" s="5" t="n">
        <v>20732834</v>
      </c>
      <c r="D22" s="5" t="n">
        <v>-122482</v>
      </c>
      <c r="E22" s="5" t="n">
        <v>-33555500</v>
      </c>
      <c r="F22" s="5" t="n">
        <v>-12871745</v>
      </c>
    </row>
    <row r="23">
      <c r="A23" s="4" t="inlineStr">
        <is>
          <t>Balance (in Shares) at Dec. 31, 2020</t>
        </is>
      </c>
      <c r="B23" s="5" t="n">
        <v>26986203</v>
      </c>
      <c r="C23" s="4" t="inlineStr">
        <is>
          <t xml:space="preserve"> </t>
        </is>
      </c>
      <c r="D23" s="4" t="inlineStr">
        <is>
          <t xml:space="preserve"> </t>
        </is>
      </c>
      <c r="E23" s="4" t="inlineStr">
        <is>
          <t xml:space="preserve"> </t>
        </is>
      </c>
      <c r="F23" s="4" t="inlineStr">
        <is>
          <t xml:space="preserve"> </t>
        </is>
      </c>
    </row>
    <row r="24">
      <c r="A24" s="4" t="inlineStr">
        <is>
          <t>Issuance of ordinary shares in connection with conversion of convertible loans</t>
        </is>
      </c>
      <c r="B24" s="6" t="n">
        <v>180399</v>
      </c>
      <c r="C24" s="5" t="n">
        <v>12897067</v>
      </c>
      <c r="D24" s="4" t="inlineStr">
        <is>
          <t xml:space="preserve"> </t>
        </is>
      </c>
      <c r="E24" s="4" t="inlineStr">
        <is>
          <t xml:space="preserve"> </t>
        </is>
      </c>
      <c r="F24" s="5" t="n">
        <v>13077466</v>
      </c>
    </row>
    <row r="25">
      <c r="A25" s="4" t="inlineStr">
        <is>
          <t>Issuance of ordinary shares in connection with conversion of convertible loans (in Shares)</t>
        </is>
      </c>
      <c r="B25" s="5" t="n">
        <v>57790416</v>
      </c>
      <c r="C25" s="4" t="inlineStr">
        <is>
          <t xml:space="preserve"> </t>
        </is>
      </c>
      <c r="D25" s="4" t="inlineStr">
        <is>
          <t xml:space="preserve"> </t>
        </is>
      </c>
      <c r="E25" s="4" t="inlineStr">
        <is>
          <t xml:space="preserve"> </t>
        </is>
      </c>
      <c r="F25" s="4" t="inlineStr">
        <is>
          <t xml:space="preserve"> </t>
        </is>
      </c>
    </row>
    <row r="26">
      <c r="A26" s="4" t="inlineStr">
        <is>
          <t>Issuance of additional ordinary shares to former Jet CU shareholders in return for forfeiting their related warrants</t>
        </is>
      </c>
      <c r="B26" s="6" t="n">
        <v>16948</v>
      </c>
      <c r="C26" s="5" t="n">
        <v>471959</v>
      </c>
      <c r="D26" s="4" t="inlineStr">
        <is>
          <t xml:space="preserve"> </t>
        </is>
      </c>
      <c r="E26" s="4" t="inlineStr">
        <is>
          <t xml:space="preserve"> </t>
        </is>
      </c>
      <c r="F26" s="5" t="n">
        <v>488907</v>
      </c>
    </row>
    <row r="27">
      <c r="A27" s="4" t="inlineStr">
        <is>
          <t>Issuance of additional ordinary shares to former Jet CU shareholders in return for forfeiting their related warrants (in Shares)</t>
        </is>
      </c>
      <c r="B27" s="5" t="n">
        <v>5428572</v>
      </c>
      <c r="C27" s="4" t="inlineStr">
        <is>
          <t xml:space="preserve"> </t>
        </is>
      </c>
      <c r="D27" s="4" t="inlineStr">
        <is>
          <t xml:space="preserve"> </t>
        </is>
      </c>
      <c r="E27" s="4" t="inlineStr">
        <is>
          <t xml:space="preserve"> </t>
        </is>
      </c>
      <c r="F27" s="4" t="inlineStr">
        <is>
          <t xml:space="preserve"> </t>
        </is>
      </c>
    </row>
    <row r="28">
      <c r="A28" s="4" t="inlineStr">
        <is>
          <t>Advance payment on the account of issuing ordinary shares</t>
        </is>
      </c>
      <c r="B28" s="4" t="inlineStr">
        <is>
          <t xml:space="preserve"> </t>
        </is>
      </c>
      <c r="C28" s="5" t="n">
        <v>350000</v>
      </c>
      <c r="D28" s="4" t="inlineStr">
        <is>
          <t xml:space="preserve"> </t>
        </is>
      </c>
      <c r="E28" s="4" t="inlineStr">
        <is>
          <t xml:space="preserve"> </t>
        </is>
      </c>
      <c r="F28" s="5" t="n">
        <v>350000</v>
      </c>
    </row>
    <row r="29">
      <c r="A29" s="4" t="inlineStr">
        <is>
          <t>Stock based compensation</t>
        </is>
      </c>
      <c r="B29" s="4" t="inlineStr">
        <is>
          <t xml:space="preserve"> </t>
        </is>
      </c>
      <c r="C29" s="5" t="n">
        <v>458373</v>
      </c>
      <c r="D29" s="4" t="inlineStr">
        <is>
          <t xml:space="preserve"> </t>
        </is>
      </c>
      <c r="E29" s="4" t="inlineStr">
        <is>
          <t xml:space="preserve"> </t>
        </is>
      </c>
      <c r="F29" s="5" t="n">
        <v>458373</v>
      </c>
    </row>
    <row r="30">
      <c r="A30" s="4" t="inlineStr">
        <is>
          <t>Net loss</t>
        </is>
      </c>
      <c r="B30" s="4" t="inlineStr">
        <is>
          <t xml:space="preserve"> </t>
        </is>
      </c>
      <c r="C30" s="4" t="inlineStr">
        <is>
          <t xml:space="preserve"> </t>
        </is>
      </c>
      <c r="D30" s="4" t="inlineStr">
        <is>
          <t xml:space="preserve"> </t>
        </is>
      </c>
      <c r="E30" s="5" t="n">
        <v>-2518864</v>
      </c>
      <c r="F30" s="5" t="n">
        <v>-2518864</v>
      </c>
    </row>
    <row r="31">
      <c r="A31" s="4" t="inlineStr">
        <is>
          <t>Balance at Dec. 31, 2021</t>
        </is>
      </c>
      <c r="B31" s="6" t="n">
        <v>270750</v>
      </c>
      <c r="C31" s="6" t="n">
        <v>34910233</v>
      </c>
      <c r="D31" s="6" t="n">
        <v>-122482</v>
      </c>
      <c r="E31" s="6" t="n">
        <v>-36074364</v>
      </c>
      <c r="F31" s="6" t="n">
        <v>-1015863</v>
      </c>
    </row>
    <row r="32">
      <c r="A32" s="4" t="inlineStr">
        <is>
          <t>Balance (in Shares) at Dec. 31, 2021</t>
        </is>
      </c>
      <c r="B32" s="5" t="n">
        <v>90205191</v>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s</t>
        </is>
      </c>
      <c r="B4" s="6" t="n">
        <v>428431</v>
      </c>
      <c r="C4" s="6" t="n">
        <v>428434</v>
      </c>
      <c r="D4" s="6" t="n">
        <v>428431</v>
      </c>
    </row>
    <row r="5">
      <c r="A5" s="4" t="inlineStr">
        <is>
          <t>Amortization next five years</t>
        </is>
      </c>
      <c r="B5" s="6" t="n">
        <v>428431</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Dec. 31, 2021</t>
        </is>
      </c>
      <c r="C1" s="2" t="inlineStr">
        <is>
          <t>Dec. 31, 2020</t>
        </is>
      </c>
    </row>
    <row r="2">
      <c r="A2" s="3" t="inlineStr">
        <is>
          <t>Cost:</t>
        </is>
      </c>
      <c r="B2" s="4" t="inlineStr">
        <is>
          <t xml:space="preserve"> </t>
        </is>
      </c>
      <c r="C2" s="4" t="inlineStr">
        <is>
          <t xml:space="preserve"> </t>
        </is>
      </c>
    </row>
    <row r="3">
      <c r="A3" s="4" t="inlineStr">
        <is>
          <t>Intangible assets, gross</t>
        </is>
      </c>
      <c r="B3" s="6" t="n">
        <v>4330311</v>
      </c>
      <c r="C3" s="6" t="n">
        <v>4330311</v>
      </c>
    </row>
    <row r="4">
      <c r="A4" s="4" t="inlineStr">
        <is>
          <t>Accumulated amortization (the Backlog was fully amortized)</t>
        </is>
      </c>
      <c r="B4" s="5" t="n">
        <v>1793763</v>
      </c>
      <c r="C4" s="5" t="n">
        <v>1365332</v>
      </c>
    </row>
    <row r="5">
      <c r="A5" s="4" t="inlineStr">
        <is>
          <t>Intangible assets, net</t>
        </is>
      </c>
      <c r="B5" s="5" t="n">
        <v>2536548</v>
      </c>
      <c r="C5" s="5" t="n">
        <v>2964979</v>
      </c>
    </row>
    <row r="6">
      <c r="A6" s="4" t="inlineStr">
        <is>
          <t>Technology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Intangible assets, gross</t>
        </is>
      </c>
      <c r="B8" s="5" t="n">
        <v>4284315</v>
      </c>
      <c r="C8" s="5" t="n">
        <v>4284315</v>
      </c>
    </row>
    <row r="9">
      <c r="A9" s="4" t="inlineStr">
        <is>
          <t>Backlog [Member]</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Intangible assets, gross</t>
        </is>
      </c>
      <c r="B11" s="6" t="n">
        <v>45996</v>
      </c>
      <c r="C11" s="6" t="n">
        <v>459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Details) - Schedule of accrued expenses and other current liabilities - USD ($)</t>
        </is>
      </c>
      <c r="C1" s="2" t="inlineStr">
        <is>
          <t>Dec. 31, 2021</t>
        </is>
      </c>
      <c r="D1" s="2" t="inlineStr">
        <is>
          <t>Dec. 31, 2020</t>
        </is>
      </c>
    </row>
    <row r="2">
      <c r="A2" s="3" t="inlineStr">
        <is>
          <t>Schedule of accrued expenses and other current liabilities [Abstract]</t>
        </is>
      </c>
      <c r="C2" s="4" t="inlineStr">
        <is>
          <t xml:space="preserve"> </t>
        </is>
      </c>
      <c r="D2" s="4" t="inlineStr">
        <is>
          <t xml:space="preserve"> </t>
        </is>
      </c>
    </row>
    <row r="3">
      <c r="A3" s="4" t="inlineStr">
        <is>
          <t>Provision for professional fees</t>
        </is>
      </c>
      <c r="C3" s="6" t="n">
        <v>1169156</v>
      </c>
      <c r="D3" s="6" t="n">
        <v>582811</v>
      </c>
    </row>
    <row r="4">
      <c r="A4" s="4" t="inlineStr">
        <is>
          <t>Government authorities</t>
        </is>
      </c>
      <c r="B4" s="4" t="inlineStr">
        <is>
          <t>[1]</t>
        </is>
      </c>
      <c r="C4" s="5" t="n">
        <v>921726</v>
      </c>
      <c r="D4" s="5" t="n">
        <v>395512</v>
      </c>
    </row>
    <row r="5">
      <c r="A5" s="4" t="inlineStr">
        <is>
          <t>Grants received in advance</t>
        </is>
      </c>
      <c r="C5" s="5" t="n">
        <v>526578</v>
      </c>
      <c r="D5" s="5" t="n">
        <v>808856</v>
      </c>
    </row>
    <row r="6">
      <c r="A6" s="4" t="inlineStr">
        <is>
          <t>Provision for legal claims</t>
        </is>
      </c>
      <c r="C6" s="5" t="n">
        <v>49195</v>
      </c>
      <c r="D6" s="5" t="n">
        <v>47588</v>
      </c>
    </row>
    <row r="7">
      <c r="A7" s="4" t="inlineStr">
        <is>
          <t>Other</t>
        </is>
      </c>
      <c r="C7" s="5" t="n">
        <v>116233</v>
      </c>
      <c r="D7" s="5" t="n">
        <v>88667</v>
      </c>
    </row>
    <row r="8">
      <c r="A8" s="4" t="inlineStr">
        <is>
          <t>Total accrued expenses and other current liabilities</t>
        </is>
      </c>
      <c r="C8" s="6" t="n">
        <v>2782888</v>
      </c>
      <c r="D8" s="6" t="n">
        <v>1923434</v>
      </c>
    </row>
    <row r="9"/>
    <row r="10">
      <c r="A10" s="4" t="inlineStr">
        <is>
          <t>[1]Such amount, for both December 31, 2021 and 2020 contains primarily liability to Israel National Authority for Technology and Innovation (“NATI”). See Note 3 for additional information. Please also note that the remainder of the liability towards NATI for the same dates is presented in a separate line item within the non-current liabilities according to the related settlement.</t>
        </is>
      </c>
    </row>
  </sheetData>
  <mergeCells count="3">
    <mergeCell ref="A1:B1"/>
    <mergeCell ref="A9:C9"/>
    <mergeCell ref="A10:C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T11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80" customWidth="1" min="8" max="8"/>
    <col width="80" customWidth="1" min="9" max="9"/>
    <col width="15" customWidth="1" min="10" max="10"/>
    <col width="14" customWidth="1" min="11" max="11"/>
    <col width="25" customWidth="1" min="12" max="12"/>
    <col width="15" customWidth="1" min="13" max="13"/>
    <col width="14" customWidth="1" min="14" max="14"/>
    <col width="15" customWidth="1" min="15" max="15"/>
    <col width="80" customWidth="1" min="16" max="16"/>
    <col width="14" customWidth="1" min="17" max="17"/>
    <col width="14" customWidth="1" min="18" max="18"/>
    <col width="14" customWidth="1" min="19" max="19"/>
    <col width="14" customWidth="1" min="20" max="20"/>
  </cols>
  <sheetData>
    <row r="1">
      <c r="A1" s="1" t="inlineStr">
        <is>
          <t>Loans and Convertible Bridge Financing (Details) - USD ($)</t>
        </is>
      </c>
      <c r="J1" s="2" t="inlineStr">
        <is>
          <t>1 Months Ended</t>
        </is>
      </c>
      <c r="M1" s="2" t="inlineStr">
        <is>
          <t>4 Months Ended</t>
        </is>
      </c>
      <c r="O1" s="2" t="inlineStr">
        <is>
          <t>5 Months Ended</t>
        </is>
      </c>
      <c r="P1" s="2" t="inlineStr">
        <is>
          <t>12 Months Ended</t>
        </is>
      </c>
    </row>
    <row r="2">
      <c r="B2" s="2" t="inlineStr">
        <is>
          <t>Sep. 30, 2021</t>
        </is>
      </c>
      <c r="C2" s="2" t="inlineStr">
        <is>
          <t>Sep. 23, 2021</t>
        </is>
      </c>
      <c r="D2" s="2" t="inlineStr">
        <is>
          <t>Jun. 01, 2021</t>
        </is>
      </c>
      <c r="E2" s="2" t="inlineStr">
        <is>
          <t>Jun. 22, 2020</t>
        </is>
      </c>
      <c r="F2" s="2" t="inlineStr">
        <is>
          <t>Jan. 07, 2020</t>
        </is>
      </c>
      <c r="G2" s="2" t="inlineStr">
        <is>
          <t>Nov. 10, 2018</t>
        </is>
      </c>
      <c r="H2" s="2" t="inlineStr">
        <is>
          <t>Oct. 10, 2018</t>
        </is>
      </c>
      <c r="I2" s="2" t="inlineStr">
        <is>
          <t>Mar. 08, 2018</t>
        </is>
      </c>
      <c r="J2" s="2" t="inlineStr">
        <is>
          <t>Jul. 31, 2020</t>
        </is>
      </c>
      <c r="K2" s="2" t="inlineStr">
        <is>
          <t>Dec. 29, 2018</t>
        </is>
      </c>
      <c r="L2" s="2" t="inlineStr">
        <is>
          <t>Aug. 31, 2017</t>
        </is>
      </c>
      <c r="M2" s="2" t="inlineStr">
        <is>
          <t>Jun. 30, 2021</t>
        </is>
      </c>
      <c r="N2" s="2" t="inlineStr">
        <is>
          <t>Apr. 30, 2019</t>
        </is>
      </c>
      <c r="O2" s="2" t="inlineStr">
        <is>
          <t>Dec. 31, 2019</t>
        </is>
      </c>
      <c r="P2" s="2" t="inlineStr">
        <is>
          <t>Dec. 31, 2021</t>
        </is>
      </c>
      <c r="Q2" s="2" t="inlineStr">
        <is>
          <t>Dec. 31, 2020</t>
        </is>
      </c>
      <c r="R2" s="2" t="inlineStr">
        <is>
          <t>Dec. 31, 2019</t>
        </is>
      </c>
      <c r="S2" s="2" t="inlineStr">
        <is>
          <t>Aug. 31, 2019</t>
        </is>
      </c>
      <c r="T2" s="2" t="inlineStr">
        <is>
          <t>Mar. 31, 2019</t>
        </is>
      </c>
    </row>
    <row r="3">
      <c r="A3" s="3" t="inlineStr">
        <is>
          <t>Loans and Convertible Bridge Financing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ercentage of dividend yie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11" t="n">
        <v>0</v>
      </c>
      <c r="Q4" s="4" t="inlineStr">
        <is>
          <t xml:space="preserve"> </t>
        </is>
      </c>
      <c r="R4" s="4" t="inlineStr">
        <is>
          <t xml:space="preserve"> </t>
        </is>
      </c>
      <c r="S4" s="4" t="inlineStr">
        <is>
          <t xml:space="preserve"> </t>
        </is>
      </c>
      <c r="T4" s="4" t="inlineStr">
        <is>
          <t xml:space="preserve"> </t>
        </is>
      </c>
    </row>
    <row r="5">
      <c r="A5" s="4" t="inlineStr">
        <is>
          <t>Expected volat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11" t="n">
        <v>0.8</v>
      </c>
      <c r="Q5" s="4" t="inlineStr">
        <is>
          <t xml:space="preserve"> </t>
        </is>
      </c>
      <c r="R5" s="4" t="inlineStr">
        <is>
          <t xml:space="preserve"> </t>
        </is>
      </c>
      <c r="S5" s="4" t="inlineStr">
        <is>
          <t xml:space="preserve"> </t>
        </is>
      </c>
      <c r="T5" s="4" t="inlineStr">
        <is>
          <t xml:space="preserve"> </t>
        </is>
      </c>
    </row>
    <row r="6">
      <c r="A6" s="4" t="inlineStr">
        <is>
          <t>Expected life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2 years</t>
        </is>
      </c>
      <c r="Q6" s="4" t="inlineStr">
        <is>
          <t xml:space="preserve"> </t>
        </is>
      </c>
      <c r="R6" s="4" t="inlineStr">
        <is>
          <t xml:space="preserve"> </t>
        </is>
      </c>
      <c r="S6" s="4" t="inlineStr">
        <is>
          <t xml:space="preserve"> </t>
        </is>
      </c>
      <c r="T6" s="4" t="inlineStr">
        <is>
          <t xml:space="preserve"> </t>
        </is>
      </c>
    </row>
    <row r="7">
      <c r="A7" s="4" t="inlineStr">
        <is>
          <t>Principal amou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300000</v>
      </c>
      <c r="Q7" s="4" t="inlineStr">
        <is>
          <t xml:space="preserve"> </t>
        </is>
      </c>
      <c r="R7" s="4" t="inlineStr">
        <is>
          <t xml:space="preserve"> </t>
        </is>
      </c>
      <c r="S7" s="4" t="inlineStr">
        <is>
          <t xml:space="preserve"> </t>
        </is>
      </c>
      <c r="T7" s="4" t="inlineStr">
        <is>
          <t xml:space="preserve"> </t>
        </is>
      </c>
    </row>
    <row r="8">
      <c r="A8" s="4" t="inlineStr">
        <is>
          <t>Fair value aggregated amount</t>
        </is>
      </c>
      <c r="B8" s="4" t="inlineStr">
        <is>
          <t xml:space="preserve"> </t>
        </is>
      </c>
      <c r="C8" s="4" t="inlineStr">
        <is>
          <t xml:space="preserve"> </t>
        </is>
      </c>
      <c r="D8" s="6" t="n">
        <v>403725</v>
      </c>
      <c r="E8" s="6" t="n">
        <v>107683</v>
      </c>
      <c r="F8" s="6" t="n">
        <v>109795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Loans and Convertible Bridge Financing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ercentage of dividend yi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1" t="n">
        <v>0</v>
      </c>
      <c r="Q11" s="4" t="inlineStr">
        <is>
          <t xml:space="preserve"> </t>
        </is>
      </c>
      <c r="R11" s="4" t="inlineStr">
        <is>
          <t xml:space="preserve"> </t>
        </is>
      </c>
      <c r="S11" s="4" t="inlineStr">
        <is>
          <t xml:space="preserve"> </t>
        </is>
      </c>
      <c r="T11" s="4" t="inlineStr">
        <is>
          <t xml:space="preserve"> </t>
        </is>
      </c>
    </row>
    <row r="12">
      <c r="A12" s="4" t="inlineStr">
        <is>
          <t>Expected volat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12" t="n">
        <v>0.5969</v>
      </c>
      <c r="Q12" s="4" t="inlineStr">
        <is>
          <t xml:space="preserve"> </t>
        </is>
      </c>
      <c r="R12" s="4" t="inlineStr">
        <is>
          <t xml:space="preserve"> </t>
        </is>
      </c>
      <c r="S12" s="4" t="inlineStr">
        <is>
          <t xml:space="preserve"> </t>
        </is>
      </c>
      <c r="T12" s="4" t="inlineStr">
        <is>
          <t xml:space="preserve"> </t>
        </is>
      </c>
    </row>
    <row r="13">
      <c r="A13" s="4" t="inlineStr">
        <is>
          <t>Risk fre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12" t="n">
        <v>0.0287</v>
      </c>
      <c r="Q13" s="4" t="inlineStr">
        <is>
          <t xml:space="preserve"> </t>
        </is>
      </c>
      <c r="R13" s="4" t="inlineStr">
        <is>
          <t xml:space="preserve"> </t>
        </is>
      </c>
      <c r="S13" s="4" t="inlineStr">
        <is>
          <t xml:space="preserve"> </t>
        </is>
      </c>
      <c r="T13" s="4" t="inlineStr">
        <is>
          <t xml:space="preserve"> </t>
        </is>
      </c>
    </row>
    <row r="14">
      <c r="A14" s="4" t="inlineStr">
        <is>
          <t>Expected life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2 years</t>
        </is>
      </c>
      <c r="Q14" s="4" t="inlineStr">
        <is>
          <t xml:space="preserve"> </t>
        </is>
      </c>
      <c r="R14" s="4" t="inlineStr">
        <is>
          <t xml:space="preserve"> </t>
        </is>
      </c>
      <c r="S14" s="4" t="inlineStr">
        <is>
          <t xml:space="preserve"> </t>
        </is>
      </c>
      <c r="T14" s="4" t="inlineStr">
        <is>
          <t xml:space="preserve"> </t>
        </is>
      </c>
    </row>
    <row r="15">
      <c r="A15" s="4" t="inlineStr">
        <is>
          <t>Fair value of warrants amou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79227</v>
      </c>
      <c r="Q15" s="4" t="inlineStr">
        <is>
          <t xml:space="preserve"> </t>
        </is>
      </c>
      <c r="R15" s="6" t="n">
        <v>50510</v>
      </c>
      <c r="S15" s="4" t="inlineStr">
        <is>
          <t xml:space="preserve"> </t>
        </is>
      </c>
      <c r="T15" s="4" t="inlineStr">
        <is>
          <t xml:space="preserve"> </t>
        </is>
      </c>
    </row>
    <row r="16">
      <c r="A16" s="4" t="inlineStr">
        <is>
          <t>CLA December 2018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Loans and Convertible Bridge Financing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Finders fee,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In August 2017, the Company entered into several Securities Purchase Agreements with new investors and additional existing shareholders (all together “CLA August 2017”), whereby the Company issued and sold to such holders senior secured convertible notes in an aggregate principal amount of $905,555 in consideration for an aggregate subscription amount of $774,400 net of issuance costs of $40,600 and five-year warrants to purchase 33,332 ordinary shares, at an exercise price of $1.20 and additional five-year warrants to purchase 33,332 ordinary shares, at an exercise price of $1.00 that were granted as additional issuance costs.</t>
        </is>
      </c>
      <c r="Q18" s="4" t="inlineStr">
        <is>
          <t xml:space="preserve"> </t>
        </is>
      </c>
      <c r="R18" s="4" t="inlineStr">
        <is>
          <t xml:space="preserve"> </t>
        </is>
      </c>
      <c r="S18" s="4" t="inlineStr">
        <is>
          <t xml:space="preserve"> </t>
        </is>
      </c>
      <c r="T18" s="4" t="inlineStr">
        <is>
          <t xml:space="preserve"> </t>
        </is>
      </c>
    </row>
    <row r="19">
      <c r="A19" s="4" t="inlineStr">
        <is>
          <t>Percentage of dividend yie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11" t="n">
        <v>0</v>
      </c>
      <c r="Q19" s="4" t="inlineStr">
        <is>
          <t xml:space="preserve"> </t>
        </is>
      </c>
      <c r="R19" s="4" t="inlineStr">
        <is>
          <t xml:space="preserve"> </t>
        </is>
      </c>
      <c r="S19" s="4" t="inlineStr">
        <is>
          <t xml:space="preserve"> </t>
        </is>
      </c>
      <c r="T19" s="4" t="inlineStr">
        <is>
          <t xml:space="preserve"> </t>
        </is>
      </c>
    </row>
    <row r="20">
      <c r="A20" s="4" t="inlineStr">
        <is>
          <t>Expected vola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12" t="n">
        <v>0.5969</v>
      </c>
      <c r="Q20" s="4" t="inlineStr">
        <is>
          <t xml:space="preserve"> </t>
        </is>
      </c>
      <c r="R20" s="4" t="inlineStr">
        <is>
          <t xml:space="preserve"> </t>
        </is>
      </c>
      <c r="S20" s="4" t="inlineStr">
        <is>
          <t xml:space="preserve"> </t>
        </is>
      </c>
      <c r="T20" s="4" t="inlineStr">
        <is>
          <t xml:space="preserve"> </t>
        </is>
      </c>
    </row>
    <row r="21">
      <c r="A21" s="4" t="inlineStr">
        <is>
          <t>Risk fre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12" t="n">
        <v>0.0248</v>
      </c>
      <c r="Q21" s="4" t="inlineStr">
        <is>
          <t xml:space="preserve"> </t>
        </is>
      </c>
      <c r="R21" s="4" t="inlineStr">
        <is>
          <t xml:space="preserve"> </t>
        </is>
      </c>
      <c r="S21" s="4" t="inlineStr">
        <is>
          <t xml:space="preserve"> </t>
        </is>
      </c>
      <c r="T21" s="4" t="inlineStr">
        <is>
          <t xml:space="preserve"> </t>
        </is>
      </c>
    </row>
    <row r="22">
      <c r="A22" s="4" t="inlineStr">
        <is>
          <t>Expected life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2 years</t>
        </is>
      </c>
      <c r="Q22" s="4" t="inlineStr">
        <is>
          <t xml:space="preserve"> </t>
        </is>
      </c>
      <c r="R22" s="4" t="inlineStr">
        <is>
          <t xml:space="preserve"> </t>
        </is>
      </c>
      <c r="S22" s="4" t="inlineStr">
        <is>
          <t xml:space="preserve"> </t>
        </is>
      </c>
      <c r="T22" s="4" t="inlineStr">
        <is>
          <t xml:space="preserve"> </t>
        </is>
      </c>
    </row>
    <row r="23">
      <c r="A23" s="4" t="inlineStr">
        <is>
          <t>Fair value of warrants amou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8" t="n">
        <v>0.17</v>
      </c>
      <c r="Q23" s="4" t="inlineStr">
        <is>
          <t xml:space="preserve"> </t>
        </is>
      </c>
      <c r="R23" s="6" t="n">
        <v>107602</v>
      </c>
      <c r="S23" s="4" t="inlineStr">
        <is>
          <t xml:space="preserve"> </t>
        </is>
      </c>
      <c r="T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1" t="n">
        <v>0.04</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onversion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180281</v>
      </c>
      <c r="Q25" s="4" t="inlineStr">
        <is>
          <t xml:space="preserve"> </t>
        </is>
      </c>
      <c r="R25" s="4" t="inlineStr">
        <is>
          <t xml:space="preserve"> </t>
        </is>
      </c>
      <c r="S25" s="4" t="inlineStr">
        <is>
          <t xml:space="preserve"> </t>
        </is>
      </c>
      <c r="T25" s="4" t="inlineStr">
        <is>
          <t xml:space="preserve"> </t>
        </is>
      </c>
    </row>
    <row r="26">
      <c r="A26" s="4" t="inlineStr">
        <is>
          <t>Aggregate principal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LA December 2018 [Member] |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Loans and Convertible Bridge Financing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ercentage of dividend yie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11" t="n">
        <v>0</v>
      </c>
      <c r="R29" s="4" t="inlineStr">
        <is>
          <t xml:space="preserve"> </t>
        </is>
      </c>
      <c r="S29" s="4" t="inlineStr">
        <is>
          <t xml:space="preserve"> </t>
        </is>
      </c>
      <c r="T29" s="4" t="inlineStr">
        <is>
          <t xml:space="preserve"> </t>
        </is>
      </c>
    </row>
    <row r="30">
      <c r="A30" s="4" t="inlineStr">
        <is>
          <t>Expected volat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12" t="n">
        <v>0.5969</v>
      </c>
      <c r="R30" s="4" t="inlineStr">
        <is>
          <t xml:space="preserve"> </t>
        </is>
      </c>
      <c r="S30" s="4" t="inlineStr">
        <is>
          <t xml:space="preserve"> </t>
        </is>
      </c>
      <c r="T30" s="4" t="inlineStr">
        <is>
          <t xml:space="preserve"> </t>
        </is>
      </c>
    </row>
    <row r="31">
      <c r="A31" s="4" t="inlineStr">
        <is>
          <t>Risk fre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12" t="n">
        <v>0.0251</v>
      </c>
      <c r="R31" s="4" t="inlineStr">
        <is>
          <t xml:space="preserve"> </t>
        </is>
      </c>
      <c r="S31" s="4" t="inlineStr">
        <is>
          <t xml:space="preserve"> </t>
        </is>
      </c>
      <c r="T31" s="4" t="inlineStr">
        <is>
          <t xml:space="preserve"> </t>
        </is>
      </c>
    </row>
    <row r="32">
      <c r="A32" s="4" t="inlineStr">
        <is>
          <t>Expected life in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5 years</t>
        </is>
      </c>
      <c r="R32" s="4" t="inlineStr">
        <is>
          <t xml:space="preserve"> </t>
        </is>
      </c>
      <c r="S32" s="4" t="inlineStr">
        <is>
          <t xml:space="preserve"> </t>
        </is>
      </c>
      <c r="T32" s="4" t="inlineStr">
        <is>
          <t xml:space="preserve"> </t>
        </is>
      </c>
    </row>
    <row r="33">
      <c r="A33" s="4" t="inlineStr">
        <is>
          <t>Fair value of warrants amou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34948</v>
      </c>
      <c r="Q33" s="6" t="n">
        <v>204242</v>
      </c>
      <c r="R33" s="4" t="inlineStr">
        <is>
          <t xml:space="preserve"> </t>
        </is>
      </c>
      <c r="S33" s="4" t="inlineStr">
        <is>
          <t xml:space="preserve"> </t>
        </is>
      </c>
      <c r="T33" s="4" t="inlineStr">
        <is>
          <t xml:space="preserve"> </t>
        </is>
      </c>
    </row>
    <row r="34">
      <c r="A34" s="4" t="inlineStr">
        <is>
          <t>Fair value aggregat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45327</v>
      </c>
      <c r="R34" s="4" t="inlineStr">
        <is>
          <t xml:space="preserve"> </t>
        </is>
      </c>
      <c r="S34" s="4" t="inlineStr">
        <is>
          <t xml:space="preserve"> </t>
        </is>
      </c>
      <c r="T34" s="4" t="inlineStr">
        <is>
          <t xml:space="preserve"> </t>
        </is>
      </c>
    </row>
    <row r="35">
      <c r="A35" s="4" t="inlineStr">
        <is>
          <t>CLA August 2017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Loans and Convertible Bridge Financing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bt aggregat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905555</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ggregate subscriptio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7744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Net of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406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Warrants to purchase ordinary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1659971</v>
      </c>
      <c r="Q40" s="4" t="inlineStr">
        <is>
          <t xml:space="preserve"> </t>
        </is>
      </c>
      <c r="R40" s="4" t="inlineStr">
        <is>
          <t xml:space="preserve"> </t>
        </is>
      </c>
      <c r="S40" s="4" t="inlineStr">
        <is>
          <t xml:space="preserve"> </t>
        </is>
      </c>
      <c r="T40" s="4" t="inlineStr">
        <is>
          <t xml:space="preserve"> </t>
        </is>
      </c>
    </row>
    <row r="41">
      <c r="A41" s="4" t="inlineStr">
        <is>
          <t>Exercise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v>
      </c>
      <c r="M41" s="4" t="inlineStr">
        <is>
          <t xml:space="preserve"> </t>
        </is>
      </c>
      <c r="N41" s="4" t="inlineStr">
        <is>
          <t xml:space="preserve"> </t>
        </is>
      </c>
      <c r="O41" s="4" t="inlineStr">
        <is>
          <t xml:space="preserve"> </t>
        </is>
      </c>
      <c r="P41" s="8" t="n">
        <v>0.17</v>
      </c>
      <c r="Q41" s="4" t="inlineStr">
        <is>
          <t xml:space="preserve"> </t>
        </is>
      </c>
      <c r="R41" s="4" t="inlineStr">
        <is>
          <t xml:space="preserve"> </t>
        </is>
      </c>
      <c r="S41" s="4" t="inlineStr">
        <is>
          <t xml:space="preserve"> </t>
        </is>
      </c>
      <c r="T41" s="4" t="inlineStr">
        <is>
          <t xml:space="preserve"> </t>
        </is>
      </c>
    </row>
    <row r="42">
      <c r="A42" s="4" t="inlineStr">
        <is>
          <t>Warrants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37592</v>
      </c>
      <c r="M42" s="4" t="inlineStr">
        <is>
          <t xml:space="preserve"> </t>
        </is>
      </c>
      <c r="N42" s="4" t="inlineStr">
        <is>
          <t xml:space="preserve"> </t>
        </is>
      </c>
      <c r="O42" s="4" t="inlineStr">
        <is>
          <t xml:space="preserve"> </t>
        </is>
      </c>
      <c r="P42" s="6" t="n">
        <v>492034</v>
      </c>
      <c r="Q42" s="4" t="inlineStr">
        <is>
          <t xml:space="preserve"> </t>
        </is>
      </c>
      <c r="R42" s="4" t="inlineStr">
        <is>
          <t xml:space="preserve"> </t>
        </is>
      </c>
      <c r="S42" s="4" t="inlineStr">
        <is>
          <t xml:space="preserve"> </t>
        </is>
      </c>
      <c r="T42" s="4" t="inlineStr">
        <is>
          <t xml:space="preserve"> </t>
        </is>
      </c>
    </row>
    <row r="43">
      <c r="A43" s="4" t="inlineStr">
        <is>
          <t>Percentage of dividend yie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1" t="n">
        <v>0</v>
      </c>
      <c r="M43" s="4" t="inlineStr">
        <is>
          <t xml:space="preserve"> </t>
        </is>
      </c>
      <c r="N43" s="4" t="inlineStr">
        <is>
          <t xml:space="preserve"> </t>
        </is>
      </c>
      <c r="O43" s="4" t="inlineStr">
        <is>
          <t xml:space="preserve"> </t>
        </is>
      </c>
      <c r="P43" s="11" t="n">
        <v>0</v>
      </c>
      <c r="Q43" s="4" t="inlineStr">
        <is>
          <t xml:space="preserve"> </t>
        </is>
      </c>
      <c r="R43" s="4" t="inlineStr">
        <is>
          <t xml:space="preserve"> </t>
        </is>
      </c>
      <c r="S43" s="4" t="inlineStr">
        <is>
          <t xml:space="preserve"> </t>
        </is>
      </c>
      <c r="T43" s="4" t="inlineStr">
        <is>
          <t xml:space="preserve"> </t>
        </is>
      </c>
    </row>
    <row r="44">
      <c r="A44" s="4" t="inlineStr">
        <is>
          <t>Expected volat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1" t="n">
        <v>0.6899999999999999</v>
      </c>
      <c r="M44" s="4" t="inlineStr">
        <is>
          <t xml:space="preserve"> </t>
        </is>
      </c>
      <c r="N44" s="4" t="inlineStr">
        <is>
          <t xml:space="preserve"> </t>
        </is>
      </c>
      <c r="O44" s="4" t="inlineStr">
        <is>
          <t xml:space="preserve"> </t>
        </is>
      </c>
      <c r="P44" s="11" t="n">
        <v>0.6899999999999999</v>
      </c>
      <c r="Q44" s="4" t="inlineStr">
        <is>
          <t xml:space="preserve"> </t>
        </is>
      </c>
      <c r="R44" s="4" t="inlineStr">
        <is>
          <t xml:space="preserve"> </t>
        </is>
      </c>
      <c r="S44" s="4" t="inlineStr">
        <is>
          <t xml:space="preserve"> </t>
        </is>
      </c>
      <c r="T44" s="4" t="inlineStr">
        <is>
          <t xml:space="preserve"> </t>
        </is>
      </c>
    </row>
    <row r="45">
      <c r="A45" s="4" t="inlineStr">
        <is>
          <t>Risk fre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2" t="n">
        <v>0.0216</v>
      </c>
      <c r="M45" s="4" t="inlineStr">
        <is>
          <t xml:space="preserve"> </t>
        </is>
      </c>
      <c r="N45" s="4" t="inlineStr">
        <is>
          <t xml:space="preserve"> </t>
        </is>
      </c>
      <c r="O45" s="4" t="inlineStr">
        <is>
          <t xml:space="preserve"> </t>
        </is>
      </c>
      <c r="P45" s="12" t="n">
        <v>0.0216</v>
      </c>
      <c r="Q45" s="4" t="inlineStr">
        <is>
          <t xml:space="preserve"> </t>
        </is>
      </c>
      <c r="R45" s="4" t="inlineStr">
        <is>
          <t xml:space="preserve"> </t>
        </is>
      </c>
      <c r="S45" s="4" t="inlineStr">
        <is>
          <t xml:space="preserve"> </t>
        </is>
      </c>
      <c r="T45" s="4" t="inlineStr">
        <is>
          <t xml:space="preserve"> </t>
        </is>
      </c>
    </row>
    <row r="46">
      <c r="A46" s="4" t="inlineStr">
        <is>
          <t>Expected life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4 years 7 months 17 days</t>
        </is>
      </c>
      <c r="M46" s="4" t="inlineStr">
        <is>
          <t xml:space="preserve"> </t>
        </is>
      </c>
      <c r="N46" s="4" t="inlineStr">
        <is>
          <t xml:space="preserve"> </t>
        </is>
      </c>
      <c r="O46" s="4" t="inlineStr">
        <is>
          <t xml:space="preserve"> </t>
        </is>
      </c>
      <c r="P46" s="4" t="inlineStr">
        <is>
          <t>4 years 7 months 20 days</t>
        </is>
      </c>
      <c r="Q46" s="4" t="inlineStr">
        <is>
          <t xml:space="preserve"> </t>
        </is>
      </c>
      <c r="R46" s="4" t="inlineStr">
        <is>
          <t xml:space="preserve"> </t>
        </is>
      </c>
      <c r="S46" s="4" t="inlineStr">
        <is>
          <t xml:space="preserve"> </t>
        </is>
      </c>
      <c r="T46" s="4" t="inlineStr">
        <is>
          <t xml:space="preserve"> </t>
        </is>
      </c>
    </row>
    <row r="47">
      <c r="A47" s="4" t="inlineStr">
        <is>
          <t>Fair value of warrants amou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0</v>
      </c>
      <c r="Q47" s="5" t="n">
        <v>970</v>
      </c>
      <c r="R47" s="4" t="inlineStr">
        <is>
          <t xml:space="preserve"> </t>
        </is>
      </c>
      <c r="S47" s="4" t="inlineStr">
        <is>
          <t xml:space="preserve"> </t>
        </is>
      </c>
      <c r="T47" s="4" t="inlineStr">
        <is>
          <t xml:space="preserve"> </t>
        </is>
      </c>
    </row>
    <row r="48">
      <c r="A48" s="4" t="inlineStr">
        <is>
          <t>Additional principal loa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22322</v>
      </c>
      <c r="S48" s="4" t="inlineStr">
        <is>
          <t xml:space="preserve"> </t>
        </is>
      </c>
      <c r="T48" s="4" t="inlineStr">
        <is>
          <t xml:space="preserve"> </t>
        </is>
      </c>
    </row>
    <row r="49">
      <c r="A49" s="4" t="inlineStr">
        <is>
          <t>CLA August 2017 [Member] | Five Year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Loans and Convertible Bridge Financing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Warrants to purchase ordinary shar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33332</v>
      </c>
      <c r="M51" s="4" t="inlineStr">
        <is>
          <t xml:space="preserve"> </t>
        </is>
      </c>
      <c r="N51" s="4" t="inlineStr">
        <is>
          <t xml:space="preserve"> </t>
        </is>
      </c>
      <c r="O51" s="4" t="inlineStr">
        <is>
          <t xml:space="preserve"> </t>
        </is>
      </c>
      <c r="P51" s="5" t="n">
        <v>905555</v>
      </c>
      <c r="Q51" s="4" t="inlineStr">
        <is>
          <t xml:space="preserve"> </t>
        </is>
      </c>
      <c r="R51" s="4" t="inlineStr">
        <is>
          <t xml:space="preserve"> </t>
        </is>
      </c>
      <c r="S51" s="4" t="inlineStr">
        <is>
          <t xml:space="preserve"> </t>
        </is>
      </c>
      <c r="T51" s="4" t="inlineStr">
        <is>
          <t xml:space="preserve"> </t>
        </is>
      </c>
    </row>
    <row r="52">
      <c r="A52" s="4" t="inlineStr">
        <is>
          <t>Exercise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9" t="n">
        <v>1.2</v>
      </c>
      <c r="M52" s="4" t="inlineStr">
        <is>
          <t xml:space="preserve"> </t>
        </is>
      </c>
      <c r="N52" s="4" t="inlineStr">
        <is>
          <t xml:space="preserve"> </t>
        </is>
      </c>
      <c r="O52" s="4" t="inlineStr">
        <is>
          <t xml:space="preserve"> </t>
        </is>
      </c>
      <c r="P52" s="9" t="n">
        <v>1.2</v>
      </c>
      <c r="Q52" s="4" t="inlineStr">
        <is>
          <t xml:space="preserve"> </t>
        </is>
      </c>
      <c r="R52" s="4" t="inlineStr">
        <is>
          <t xml:space="preserve"> </t>
        </is>
      </c>
      <c r="S52" s="4" t="inlineStr">
        <is>
          <t xml:space="preserve"> </t>
        </is>
      </c>
      <c r="T52" s="4" t="inlineStr">
        <is>
          <t xml:space="preserve"> </t>
        </is>
      </c>
    </row>
    <row r="53">
      <c r="A53" s="4" t="inlineStr">
        <is>
          <t>Purchase of ordinary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33332</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LA August 2017 [Member] |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Loans and Convertible Bridge Financing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Fair value of warrants amoun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5841</v>
      </c>
      <c r="Q56" s="5" t="n">
        <v>108090</v>
      </c>
      <c r="R56" s="4" t="inlineStr">
        <is>
          <t xml:space="preserve"> </t>
        </is>
      </c>
      <c r="S56" s="4" t="inlineStr">
        <is>
          <t xml:space="preserve"> </t>
        </is>
      </c>
      <c r="T56" s="4" t="inlineStr">
        <is>
          <t xml:space="preserve"> </t>
        </is>
      </c>
    </row>
    <row r="57">
      <c r="A57" s="4" t="inlineStr">
        <is>
          <t>Convertible Loan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Loans and Convertible Bridge Financing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Warrants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42591</v>
      </c>
      <c r="Q59" s="4" t="inlineStr">
        <is>
          <t xml:space="preserve"> </t>
        </is>
      </c>
      <c r="R59" s="4" t="inlineStr">
        <is>
          <t xml:space="preserve"> </t>
        </is>
      </c>
      <c r="S59" s="4" t="inlineStr">
        <is>
          <t xml:space="preserve"> </t>
        </is>
      </c>
      <c r="T59" s="4" t="inlineStr">
        <is>
          <t xml:space="preserve"> </t>
        </is>
      </c>
    </row>
    <row r="60">
      <c r="A60" s="4" t="inlineStr">
        <is>
          <t>Percentage of dividend yiel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11" t="n">
        <v>0</v>
      </c>
      <c r="Q60" s="4" t="inlineStr">
        <is>
          <t xml:space="preserve"> </t>
        </is>
      </c>
      <c r="R60" s="4" t="inlineStr">
        <is>
          <t xml:space="preserve"> </t>
        </is>
      </c>
      <c r="S60" s="4" t="inlineStr">
        <is>
          <t xml:space="preserve"> </t>
        </is>
      </c>
      <c r="T60" s="4" t="inlineStr">
        <is>
          <t xml:space="preserve"> </t>
        </is>
      </c>
    </row>
    <row r="61">
      <c r="A61" s="4" t="inlineStr">
        <is>
          <t>Expected volat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12" t="n">
        <v>0.5969</v>
      </c>
      <c r="Q61" s="4" t="inlineStr">
        <is>
          <t xml:space="preserve"> </t>
        </is>
      </c>
      <c r="R61" s="4" t="inlineStr">
        <is>
          <t xml:space="preserve"> </t>
        </is>
      </c>
      <c r="S61" s="4" t="inlineStr">
        <is>
          <t xml:space="preserve"> </t>
        </is>
      </c>
      <c r="T61" s="4" t="inlineStr">
        <is>
          <t xml:space="preserve"> </t>
        </is>
      </c>
    </row>
    <row r="62">
      <c r="A62" s="4" t="inlineStr">
        <is>
          <t>Risk fre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12" t="n">
        <v>0.0296</v>
      </c>
      <c r="Q62" s="4" t="inlineStr">
        <is>
          <t xml:space="preserve"> </t>
        </is>
      </c>
      <c r="R62" s="4" t="inlineStr">
        <is>
          <t xml:space="preserve"> </t>
        </is>
      </c>
      <c r="S62" s="4" t="inlineStr">
        <is>
          <t xml:space="preserve"> </t>
        </is>
      </c>
      <c r="T62" s="4" t="inlineStr">
        <is>
          <t xml:space="preserve"> </t>
        </is>
      </c>
    </row>
    <row r="63">
      <c r="A63" s="4" t="inlineStr">
        <is>
          <t>Expected life in ye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3 years 9 months</t>
        </is>
      </c>
      <c r="Q63" s="4" t="inlineStr">
        <is>
          <t xml:space="preserve"> </t>
        </is>
      </c>
      <c r="R63" s="4" t="inlineStr">
        <is>
          <t xml:space="preserve"> </t>
        </is>
      </c>
      <c r="S63" s="4" t="inlineStr">
        <is>
          <t xml:space="preserve"> </t>
        </is>
      </c>
      <c r="T63" s="4" t="inlineStr">
        <is>
          <t xml:space="preserve"> </t>
        </is>
      </c>
    </row>
    <row r="64">
      <c r="A64" s="4" t="inlineStr">
        <is>
          <t>Fair value of warrants amoun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11359</v>
      </c>
      <c r="Q64" s="5" t="n">
        <v>199083</v>
      </c>
      <c r="R64" s="4" t="inlineStr">
        <is>
          <t xml:space="preserve"> </t>
        </is>
      </c>
      <c r="S64" s="4" t="inlineStr">
        <is>
          <t xml:space="preserve"> </t>
        </is>
      </c>
      <c r="T64" s="4" t="inlineStr">
        <is>
          <t xml:space="preserve"> </t>
        </is>
      </c>
    </row>
    <row r="65">
      <c r="A65" s="4" t="inlineStr">
        <is>
          <t>Debt instrument,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the Company entered into a Convertible Loan Agreement with an existing investor who invested relatively low amounts previously (“CLA October 2018”). Pursuant to this Agreement, the investor provided the Company with a convertible loan in an aggregate principal amount of $1,000,000 at an exercise price as defined in the convertible loan agreement but no less than $0.17. The convertible loan bears an interest rate at Israeli prime plus 4% per annum. Under the terms of the CLA October 2018, the investor was granted an option to lend the Company an additional amount up to $2,000,000, (“Additional Loan Amount”) and also issued the investor a warrant to purchase ordinary shares for an aggregate purchase price of $5,000,000, and an additional warrant conditioned upon the investment of an additional Loan Amount to purchase ordinary shares for an aggregate purchase price of up to $5,000,000 calculated pro-rata to the amount out of the Additional Loan Amount provided.   In March, April, August and December 2019 such investor invested additional amounts of $500,000, $500,000, $100,000 and $150,000, respectively on the account of the account of the Additional Loan Amount (“CLA March-December 2019”). The Company determined that the $100,000 CLA received in August 2019 contained a BCF of $21,445 and recorded such BCF in the additional paid in capital in the year ended December 31, 2019. The Company also issued the investor for the entire $1,250,000 additional investments mentioned above a warrant to purchase ordinary shares for an aggregate purchase price of $3,125,000. Such convertible loans bears same terms as the CLA October 2018.   In July 2020, this investor invested additional $16,748 on the account of the Additional Loan Amount (“CLA July 2020”) and the Company granted the investor warrants to purchase ordinary shares for an aggregate purchase price of $83,740. The terms of that convertible loan and the associated warrants are the same as provided to the CLA October 2018.   The CLA October 2018, CLA March-December 2019 and CLA July 2020 were required to be repaid by October 2020. This lender did not exercise its conversion right under the convertible loans prior to their repayment date and therefore became repayable in cash as such time. The Company did not timely repay such loans due to financial difficulties and therefore the Company is was default under those agreements.   On September 23, 2021, all those CLA’s (principal plus the accrued interest as of that date) were converted into ordinary shares and all the related warrants were cancelled, see Note 11.b.7. for additional information.     d.  On November 10, 2018, the Company entered into several convertible loan agreements with existing shareholders (“CLA November 2018”), whereby they provided the Company with a convertible loan in an aggregate principal amount of $225,000. The convertible loans bear an interest rate at Israeli prime plus 4% per annum. Under those agreements, the Company issued the lenders warrants to purchase ordinary shares for an aggregate purchase price of $1,125,000. The conversion price for both the loan amount and the warrants is defined in the convertible loan agreement but no less than $0.17.   The granted warrants classified as liability at the issuance date, their fair value aggregated to $79,227 (the Company used the following assumptions: 0% dividend yield, 59.69% expected volatility, 2.87% risk free rate and 2 expected life in years). As of December 31, 2019, the fair value of the warrants amounted to $50,510 and were forfeited during 2020.    The CLA November 2018 was required to be repaid by November 2020. This lender did not exercise its conversion right under the convertible loans prior to the repayment date and therefore became repayable in cash as such time. The Company did not timely repay such loan due to financial difficulties and therefore the Company was in default under this agreement.   On September 23, 2021, $25,000 out of that CLA (principal plus the accrued interest as of that date) was converted into ordinary shares and all the related warrants were cancelled, see Note 11.b.7. for additional information. The CLA November 2018 definition from that date onwards refer to the remainder of that CLA that was not converted.       e.  On December 29, 2018, the Company entered into a convertible loan agreement with a new investor (“CLA December 2018”), whereby they provided the Company with a convertible loan in an aggregate principal loan amount of $400,000. The convertible loan bears an interest rate at Israeli prime plus 4% per annum. Under this agreement, the Company issued the lender warrants to purchase ordinary shares for an aggregate purchase price of $2,000,000.   As part of the CLA December 2018 the Company paid a finder’s fee of $40,000 and issued a five-year warrant commencing February 2019 to purchase ordinary shares for an aggregate purchase price of $240,000. The conversion price for both the loan amount and the warrants is defined in the convertible loan agreement but no less than $0.17.   The warrants issued to the new investor were classified as a liability. At the issuance date their fair value aggregated to $180,281, (the Company used the following assumptions: 0% dividend yield, 59.69% expected volatility, 2.48% risk free rate and 2 expected life in years). As of December 31, 2019, the fair value of the warrants amounted to $107,602 and were forfeited during 2020.    The warrants issued as a finder’s fee compensation were classified as a liability. At the issuance date their fair value aggregated to $45,327, (the Company used the following assumptions: 0% dividend yield, 59.69% expected volatility, 2.51% risk free rate and 5 expected life in years). As of December 31, 2021 and 2020, the fair value of the warrants amounted to $34,948 and $204,242, respectively.   The CLA December 2018 was required to be repaid by December 2020. This lender did not exercise its conversion right under the convertible loans prior to the repayment date and therefore became repayable in cash as such time. The Company did not timely repay such loan due to financial difficulties and therefore the Company was in default under this agreement.   On September 23, 2021, these CLA (principal plus the accrued interest as of that date) was converted into ordinary shares and all the related warrants were cancelled, see Note 11.b.7. for additional information.       f.  In January, February and April 2019, the Company entered into several convertible loan agreements with existing shareholders (“CLA January-April 2019”), whereby they provided the Company with a convertible loan in an aggregate principal amount of $200,000. The convertible loans bear interest at Israeli prime plus 4% per annum. Under those agreements, the Company issued to lenders warrants to purchase ordinary shares for an aggregate purchase price of $1,000,000. The conversion price for all the loan amount and the warrants is defined in the convertible loan agreement but no less than $0.17.    The CLA January-April 2019 were required to be repaid by CLA January-April 2021. This lender did not exercise its conversion right under the convertible loans prior to the repayment date and therefore became repayable in cash as such time. The Company did not timely repay such loan due to financial difficulties and therefore the Company was in default under those agreements.   On September 23, 2021, all those CLA’s (principal plus the accrued interest as of that date) were converted into ordinary shares and all the related warrants were cancelled, see Note 11.b.7. for additional information.       g.  In August, September and December 2019, the Company entered into several convertible loan agreements with a new investor and existing shareholders (“CLA August-December 2019”), whereby they provided the Company with a convertible loan in an aggregate principal amount of $475,000. The convertible loans bear an interest rate at Israeli prime plus 4% per annum. Under those agreements, the Company issued the lenders warrants to purchase ordinary shares for an aggregate purchase price of $2,375,000. The conversion price for all the loan amount and the warrants is defined in the convertible loan agreement but no less than $0.17.   The granted warrants classified as liability at the issuance date, their fair value aggregated to $409,668 (the Company used the following assumptions: 0% dividend yield, 54.50% expected volatility, 1.60% risk free rate and 2 expected life in years). As of December 31, 2020 the fair value of the warrants amounted to $1,334,255 and were forfeited during 2021.   On September 23, 2021, $375,000 out of that CLA (principal plus the accrued interest as of that date) was converted into ordinary shares and all the related warrants were cancelled, see Note 11.b.7. for additional information. The remainder of that CLA was not converted and should be refer as ‘CLA August 2019’ from that date onwards.      h.  In March and June 2021, the Company entered into several convertible loan agreements with new investors (“CLA March-June 2021”), whereby they provided the Company with a convertible loan in an aggregate principal amount of $255,000. The convertible loans bear an interest rate at Israeli prime plus 4% per annum. Under those agreements, the Company issued the lenders warrants to purchase ordinary shares for an aggregate purchase price of $985,000. The conversion price for all the loan amount and the warrants is defined in the convertible loan agreement but no less than $0.17.   On September 23, 2021, all those CLA’s (principal plus the accrued interest as of that date) were converted into ordinary shares and all the related warrants were cancelled, see Note 11.b.7. for additional information.   
    i.
    The fair value of the warrants issued as part of the convertible loan agreements (“CLA”) along with finder’s fees as applicable were bifurcated out of the principal loans. Commencing with the grant dates the Company is calculating the accretion back to the principal amount during the CLA period along with the related interest and record them financial expenses in connection with convertible loans’ as part of the financial expenses (income), net line item within the statement of operations.
    The Company’s CLA’s presented as part of its current liabilities as of December 31, 2021 as follows:
    Type of CLA 
    Original principal loans amounts
    Additional principal loans provided 
    Loans already converted  
    Remaining principal loans amount  
    Converted through
    Loans presented as of December 31, 2021  
    CLA August 2017(*) 
    $905,555
    $22,322 
    $(276,211) 
    $651,666  
     2020
    $1,057,711  
    Refer to Note 8.a.
    CLA May 2018(*) 
     170,000
     — 
     —  
     170,000  
     2019
     230,224  
    Refer to Note 8.b.
    CLA November 2018(*) 
     225,000
     — 
     (25,000) 
     200,000  
     2020
    (**) 
     236,129  
    Refer to Note 8.d.
    CLA August 2019(*) 
     475,000
     — 
     (375,000) 
     100,000  
     2021
    (**) 
     113,513  
    Refer to Note 8.g.
    $1,775,555
    $22,322 
    $(676,211) 
    $1,121,666  
    $1,637,577  
    (*)
    Those CLA’s were not repaid on time and therefore were in default as of December 31, 2021. Due to such default, the Company presented those CLA’s in their fair value.
    (**)
    Structured as a 24 month- convertible loan or less in case of a Public Offering (“PO”) event.
    The Company’s CLA’s presented as part of its current liabilities as of December 31, 2020 as follows:
   Type of CLA Original principal loans amounts  Additional principal loans provided  Loans already converted  Remaining principal loans amount  Converted 
through    Loans presented as of December 31, 2020                       CLA August 2017(*) $905,555  $22,322  $(201,811) $726,066   2020  $1,230,038  Refer to Note 8.a.CLA May 2018(*)  170,000   —   —   170,000   2019   218,875  Refer to Note 8.b.CLA October 2018(*)  1,000,000   —   —   1,000,000   2020(**)  1591,030  Refer to Note 8.c.CLA November 2018(*)  225,000   —   —   225,000   2020(**)  356,718  Refer to Note 8.d.CLA December 2018(*)  400,000   —   —   400,000   2020(**)  629,647  Refer to Note 8.e.CLA January-April 2019  200,000   —   —   200,000   2021(**)  215,752  Refer to Note 8.f.CLA March-December 2019(*)  1,250,000   —   —   1,250,000   2020(***)  1,932,525  Refer to Note 8.c.CLA August-December 2019  475,000   —   —   475,000   2021(**)  368,559  Refer to Note 8.g.CLA July 2020(*)  16,748   —   —   16,748   2020(**)  24,267  Refer to Note 8.c.                             $4,642,303  $22,322  $(201,811) $4,462,814      $6,567,411</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The Company determined that the $100,000 CLA received in August 2019 contained a BCF of $21,445 and recorded such BCF in the additional paid in capital in the year ended December 31, 2019. The Company also issued the investor for the entire $1,250,000 additional investments mentioned above a warrant to purchase ordinary shares for an aggregate purchase price of $3,125,000. Such convertible loans bears same terms as the CLA October 2018.</t>
        </is>
      </c>
      <c r="Q65" s="4" t="inlineStr">
        <is>
          <t xml:space="preserve"> </t>
        </is>
      </c>
      <c r="R65" s="4" t="inlineStr">
        <is>
          <t xml:space="preserve"> </t>
        </is>
      </c>
      <c r="S65" s="4" t="inlineStr">
        <is>
          <t xml:space="preserve"> </t>
        </is>
      </c>
      <c r="T65" s="4" t="inlineStr">
        <is>
          <t xml:space="preserve"> </t>
        </is>
      </c>
    </row>
    <row r="66">
      <c r="A66" s="4" t="inlineStr">
        <is>
          <t>Principal amounts</t>
        </is>
      </c>
      <c r="B66" s="6" t="n">
        <v>25000</v>
      </c>
      <c r="C66" s="6" t="n">
        <v>375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LA May 2018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Loans and Convertible Bridge Financing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oan bears an interest rate and terms,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pursuant to which the shareholders provided the Company with an 18-month convertible loan in an aggregate principal amount of $170,000 and received from the Company warrants to purchase 170,000 ordinary shares at an exercise price of $0.50 per ordinary share. The loan amount is convertible into ordinary shares at a conversion price of $1.00 per ordinary share. The loan includes a 10% original issue discount and bears interest of 6% per annum. In accordance with the accounting guidance on convertible instruments, the BCF of $15,300 was recognized in additional paid in capital. The warrants may be exercised, in whole or in part, for a period of five (5) years. Such warrants were classified as equity due to their nature, their fair value upon issuance date amounted to $65,718 (the Company used the following assumptions: 0% dividend yield, 59.69% expected volatility, 2.80% risk free rate and 5 expected life in years).</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LA July 2020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Loans and Convertible Bridge Financing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Investor additional amou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6748</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Aggregate purchas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8374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LA November 2018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Loans and Convertible Bridge Financing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Debt aggregate 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6" t="n">
        <v>225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Interest rate</t>
        </is>
      </c>
      <c r="B77" s="4" t="inlineStr">
        <is>
          <t xml:space="preserve"> </t>
        </is>
      </c>
      <c r="C77" s="4" t="inlineStr">
        <is>
          <t xml:space="preserve"> </t>
        </is>
      </c>
      <c r="D77" s="4" t="inlineStr">
        <is>
          <t xml:space="preserve"> </t>
        </is>
      </c>
      <c r="E77" s="4" t="inlineStr">
        <is>
          <t xml:space="preserve"> </t>
        </is>
      </c>
      <c r="F77" s="4" t="inlineStr">
        <is>
          <t xml:space="preserve"> </t>
        </is>
      </c>
      <c r="G77" s="11" t="n">
        <v>0.04</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ggregate purchase price</t>
        </is>
      </c>
      <c r="B78" s="4" t="inlineStr">
        <is>
          <t xml:space="preserve"> </t>
        </is>
      </c>
      <c r="C78" s="4" t="inlineStr">
        <is>
          <t xml:space="preserve"> </t>
        </is>
      </c>
      <c r="D78" s="4" t="inlineStr">
        <is>
          <t xml:space="preserve"> </t>
        </is>
      </c>
      <c r="E78" s="4" t="inlineStr">
        <is>
          <t xml:space="preserve"> </t>
        </is>
      </c>
      <c r="F78" s="4" t="inlineStr">
        <is>
          <t xml:space="preserve"> </t>
        </is>
      </c>
      <c r="G78" s="6" t="n">
        <v>1125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onversion pric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8" t="n">
        <v>0.17</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LA January-April 2019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Loans and Convertible Bridge Financing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Debt aggregate 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20000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11" t="n">
        <v>0.04</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Aggregate purchas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1000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Conversion pric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8" t="n">
        <v>0.17</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CLA August-December 2019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Loans and Convertible Bridge Financing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Debt aggregate 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475000</v>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Percentage of dividend yiel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11" t="n">
        <v>0</v>
      </c>
      <c r="Q89" s="4" t="inlineStr">
        <is>
          <t xml:space="preserve"> </t>
        </is>
      </c>
      <c r="R89" s="4" t="inlineStr">
        <is>
          <t xml:space="preserve"> </t>
        </is>
      </c>
      <c r="S89" s="4" t="inlineStr">
        <is>
          <t xml:space="preserve"> </t>
        </is>
      </c>
      <c r="T89" s="4" t="inlineStr">
        <is>
          <t xml:space="preserve"> </t>
        </is>
      </c>
    </row>
    <row r="90">
      <c r="A90" s="4" t="inlineStr">
        <is>
          <t>Expected volat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12" t="n">
        <v>0.545</v>
      </c>
      <c r="Q90" s="4" t="inlineStr">
        <is>
          <t xml:space="preserve"> </t>
        </is>
      </c>
      <c r="R90" s="4" t="inlineStr">
        <is>
          <t xml:space="preserve"> </t>
        </is>
      </c>
      <c r="S90" s="4" t="inlineStr">
        <is>
          <t xml:space="preserve"> </t>
        </is>
      </c>
      <c r="T90" s="4" t="inlineStr">
        <is>
          <t xml:space="preserve"> </t>
        </is>
      </c>
    </row>
    <row r="91">
      <c r="A91" s="4" t="inlineStr">
        <is>
          <t>Risk fre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12" t="n">
        <v>0.016</v>
      </c>
      <c r="Q91" s="4" t="inlineStr">
        <is>
          <t xml:space="preserve"> </t>
        </is>
      </c>
      <c r="R91" s="4" t="inlineStr">
        <is>
          <t xml:space="preserve"> </t>
        </is>
      </c>
      <c r="S91" s="4" t="inlineStr">
        <is>
          <t xml:space="preserve"> </t>
        </is>
      </c>
      <c r="T91" s="4" t="inlineStr">
        <is>
          <t xml:space="preserve"> </t>
        </is>
      </c>
    </row>
    <row r="92">
      <c r="A92" s="4" t="inlineStr">
        <is>
          <t>Expected life in ye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2 years</t>
        </is>
      </c>
      <c r="Q92" s="4" t="inlineStr">
        <is>
          <t xml:space="preserve"> </t>
        </is>
      </c>
      <c r="R92" s="4" t="inlineStr">
        <is>
          <t xml:space="preserve"> </t>
        </is>
      </c>
      <c r="S92" s="4" t="inlineStr">
        <is>
          <t xml:space="preserve"> </t>
        </is>
      </c>
      <c r="T92" s="4" t="inlineStr">
        <is>
          <t xml:space="preserve"> </t>
        </is>
      </c>
    </row>
    <row r="93">
      <c r="A93" s="4" t="inlineStr">
        <is>
          <t>Fair value of warrants amoun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409668</v>
      </c>
      <c r="Q93" s="4" t="inlineStr">
        <is>
          <t xml:space="preserve"> </t>
        </is>
      </c>
      <c r="R93" s="4" t="inlineStr">
        <is>
          <t xml:space="preserve"> </t>
        </is>
      </c>
      <c r="S93" s="4" t="inlineStr">
        <is>
          <t xml:space="preserve"> </t>
        </is>
      </c>
      <c r="T93" s="4" t="inlineStr">
        <is>
          <t xml:space="preserve"> </t>
        </is>
      </c>
    </row>
    <row r="94">
      <c r="A94" s="4" t="inlineStr">
        <is>
          <t>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11" t="n">
        <v>0.04</v>
      </c>
      <c r="P94" s="4" t="inlineStr">
        <is>
          <t xml:space="preserve"> </t>
        </is>
      </c>
      <c r="Q94" s="4" t="inlineStr">
        <is>
          <t xml:space="preserve"> </t>
        </is>
      </c>
      <c r="R94" s="11" t="n">
        <v>0.04</v>
      </c>
      <c r="S94" s="4" t="inlineStr">
        <is>
          <t xml:space="preserve"> </t>
        </is>
      </c>
      <c r="T94" s="4" t="inlineStr">
        <is>
          <t xml:space="preserve"> </t>
        </is>
      </c>
    </row>
    <row r="95">
      <c r="A95" s="4" t="inlineStr">
        <is>
          <t>Aggregate purchase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2375000</v>
      </c>
      <c r="S95" s="4" t="inlineStr">
        <is>
          <t xml:space="preserve"> </t>
        </is>
      </c>
      <c r="T95" s="4" t="inlineStr">
        <is>
          <t xml:space="preserve"> </t>
        </is>
      </c>
    </row>
    <row r="96">
      <c r="A96" s="4" t="inlineStr">
        <is>
          <t>Conversion price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8" t="n">
        <v>0.17</v>
      </c>
      <c r="P96" s="4" t="inlineStr">
        <is>
          <t xml:space="preserve"> </t>
        </is>
      </c>
      <c r="Q96" s="4" t="inlineStr">
        <is>
          <t xml:space="preserve"> </t>
        </is>
      </c>
      <c r="R96" s="8" t="n">
        <v>0.17</v>
      </c>
      <c r="S96" s="4" t="inlineStr">
        <is>
          <t xml:space="preserve"> </t>
        </is>
      </c>
      <c r="T96" s="4" t="inlineStr">
        <is>
          <t xml:space="preserve"> </t>
        </is>
      </c>
    </row>
    <row r="97">
      <c r="A97" s="4" t="inlineStr">
        <is>
          <t>Warrants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6" t="n">
        <v>1334255</v>
      </c>
      <c r="Q97" s="4" t="inlineStr">
        <is>
          <t xml:space="preserve"> </t>
        </is>
      </c>
      <c r="R97" s="4" t="inlineStr">
        <is>
          <t xml:space="preserve"> </t>
        </is>
      </c>
      <c r="S97" s="4" t="inlineStr">
        <is>
          <t xml:space="preserve"> </t>
        </is>
      </c>
      <c r="T97" s="4" t="inlineStr">
        <is>
          <t xml:space="preserve"> </t>
        </is>
      </c>
    </row>
    <row r="98">
      <c r="A98" s="4" t="inlineStr">
        <is>
          <t>CLA March-June 2021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Loans and Convertible Bridge Financing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Debt aggregate 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25500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Aggregate purchas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98500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Conversion pric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8" t="n">
        <v>0.17</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Convertible Not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Loans and Convertible Bridge Financing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11" t="n">
        <v>0.1</v>
      </c>
      <c r="Q105" s="4" t="inlineStr">
        <is>
          <t xml:space="preserve"> </t>
        </is>
      </c>
      <c r="R105" s="4" t="inlineStr">
        <is>
          <t xml:space="preserve"> </t>
        </is>
      </c>
      <c r="S105" s="4" t="inlineStr">
        <is>
          <t xml:space="preserve"> </t>
        </is>
      </c>
      <c r="T105" s="4" t="inlineStr">
        <is>
          <t xml:space="preserve"> </t>
        </is>
      </c>
    </row>
    <row r="106">
      <c r="A106" s="4" t="inlineStr">
        <is>
          <t>Bear 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11" t="n">
        <v>0.06</v>
      </c>
      <c r="Q106" s="4" t="inlineStr">
        <is>
          <t xml:space="preserve"> </t>
        </is>
      </c>
      <c r="R106" s="4" t="inlineStr">
        <is>
          <t xml:space="preserve"> </t>
        </is>
      </c>
      <c r="S106" s="4" t="inlineStr">
        <is>
          <t xml:space="preserve"> </t>
        </is>
      </c>
      <c r="T106" s="4" t="inlineStr">
        <is>
          <t xml:space="preserve"> </t>
        </is>
      </c>
    </row>
    <row r="107">
      <c r="A107" s="4" t="inlineStr">
        <is>
          <t>Loan bears an interest rate and terms, descrip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The notes mature after 14-24 months and may be converted into ordinary
shares, subject to the terms of such notes.</t>
        </is>
      </c>
      <c r="Q107" s="4" t="inlineStr">
        <is>
          <t xml:space="preserve"> </t>
        </is>
      </c>
      <c r="R107" s="4" t="inlineStr">
        <is>
          <t xml:space="preserve"> </t>
        </is>
      </c>
      <c r="S107" s="4" t="inlineStr">
        <is>
          <t xml:space="preserve"> </t>
        </is>
      </c>
      <c r="T107" s="4" t="inlineStr">
        <is>
          <t xml:space="preserve"> </t>
        </is>
      </c>
    </row>
    <row r="108">
      <c r="A108" s="4" t="inlineStr">
        <is>
          <t>Shares converted, descrip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The initial conversion price of the notes was $1.00, but it was adjusted in January 2018 to
$0.50, in October 2018 to $0.17 and further adjusted in September 2021 to $0.07.</t>
        </is>
      </c>
      <c r="Q108" s="4" t="inlineStr">
        <is>
          <t xml:space="preserve"> </t>
        </is>
      </c>
      <c r="R108" s="4" t="inlineStr">
        <is>
          <t xml:space="preserve"> </t>
        </is>
      </c>
      <c r="S108" s="4" t="inlineStr">
        <is>
          <t xml:space="preserve"> </t>
        </is>
      </c>
      <c r="T108" s="4" t="inlineStr">
        <is>
          <t xml:space="preserve"> </t>
        </is>
      </c>
    </row>
    <row r="109">
      <c r="A109" s="4" t="inlineStr">
        <is>
          <t>Convertible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6" t="n">
        <v>84758</v>
      </c>
      <c r="Q109" s="6" t="n">
        <v>65745</v>
      </c>
      <c r="R109" s="4" t="inlineStr">
        <is>
          <t xml:space="preserve"> </t>
        </is>
      </c>
      <c r="S109" s="4" t="inlineStr">
        <is>
          <t xml:space="preserve"> </t>
        </is>
      </c>
      <c r="T109" s="4" t="inlineStr">
        <is>
          <t xml:space="preserve"> </t>
        </is>
      </c>
    </row>
    <row r="110">
      <c r="A110" s="4" t="inlineStr">
        <is>
          <t>Conversion of shares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5" t="n">
        <v>498758</v>
      </c>
      <c r="Q110" s="5" t="n">
        <v>386735</v>
      </c>
      <c r="R110" s="4" t="inlineStr">
        <is>
          <t xml:space="preserve"> </t>
        </is>
      </c>
      <c r="S110" s="4" t="inlineStr">
        <is>
          <t xml:space="preserve"> </t>
        </is>
      </c>
      <c r="T110" s="4" t="inlineStr">
        <is>
          <t xml:space="preserve"> </t>
        </is>
      </c>
    </row>
    <row r="111">
      <c r="A111" s="4" t="inlineStr">
        <is>
          <t>Investo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Loans and Convertible Bridge Financing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Investor additional amou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2000000</v>
      </c>
      <c r="L113" s="4" t="inlineStr">
        <is>
          <t xml:space="preserve"> </t>
        </is>
      </c>
      <c r="M113" s="4" t="inlineStr">
        <is>
          <t xml:space="preserve"> </t>
        </is>
      </c>
      <c r="N113" s="6" t="n">
        <v>500000</v>
      </c>
      <c r="O113" s="6" t="n">
        <v>150000</v>
      </c>
      <c r="P113" s="4" t="inlineStr">
        <is>
          <t xml:space="preserve"> </t>
        </is>
      </c>
      <c r="Q113" s="4" t="inlineStr">
        <is>
          <t xml:space="preserve"> </t>
        </is>
      </c>
      <c r="R113" s="6" t="n">
        <v>150000</v>
      </c>
      <c r="S113" s="6" t="n">
        <v>100000</v>
      </c>
      <c r="T113" s="6" t="n">
        <v>500000</v>
      </c>
    </row>
  </sheetData>
  <mergeCells count="4">
    <mergeCell ref="A1:A2"/>
    <mergeCell ref="J1:L1"/>
    <mergeCell ref="M1:N1"/>
    <mergeCell ref="P1:R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Loans and Convertible Bridge Financing (Details) - Schedule of current and non-current liabilities - USD ($)</t>
        </is>
      </c>
      <c r="C1" s="2" t="inlineStr">
        <is>
          <t>12 Months Ended</t>
        </is>
      </c>
    </row>
    <row r="2">
      <c r="C2" s="2" t="inlineStr">
        <is>
          <t>Dec. 31, 2021</t>
        </is>
      </c>
      <c r="E2" s="2" t="inlineStr">
        <is>
          <t>Dec. 31, 2020</t>
        </is>
      </c>
      <c r="G2" s="2" t="inlineStr">
        <is>
          <t>Sep. 23, 2021</t>
        </is>
      </c>
    </row>
    <row r="3">
      <c r="A3" s="3" t="inlineStr">
        <is>
          <t>Loans and Convertible Bridge Financing (Details) - Schedule of current and non-current liabilities [Line Items]</t>
        </is>
      </c>
      <c r="C3" s="4" t="inlineStr">
        <is>
          <t xml:space="preserve"> </t>
        </is>
      </c>
      <c r="E3" s="4" t="inlineStr">
        <is>
          <t xml:space="preserve"> </t>
        </is>
      </c>
      <c r="G3" s="4" t="inlineStr">
        <is>
          <t xml:space="preserve"> </t>
        </is>
      </c>
    </row>
    <row r="4">
      <c r="A4" s="4" t="inlineStr">
        <is>
          <t>Original principal loans amounts</t>
        </is>
      </c>
      <c r="C4" s="6" t="n">
        <v>1775555</v>
      </c>
      <c r="E4" s="6" t="n">
        <v>4642303</v>
      </c>
      <c r="G4" s="4" t="inlineStr">
        <is>
          <t xml:space="preserve"> </t>
        </is>
      </c>
    </row>
    <row r="5">
      <c r="A5" s="4" t="inlineStr">
        <is>
          <t>Additional principal loans provided</t>
        </is>
      </c>
      <c r="C5" s="5" t="n">
        <v>22322</v>
      </c>
      <c r="E5" s="5" t="n">
        <v>22322</v>
      </c>
      <c r="G5" s="4" t="inlineStr">
        <is>
          <t xml:space="preserve"> </t>
        </is>
      </c>
    </row>
    <row r="6">
      <c r="A6" s="4" t="inlineStr">
        <is>
          <t>Loans already converted</t>
        </is>
      </c>
      <c r="C6" s="5" t="n">
        <v>-676211</v>
      </c>
      <c r="E6" s="5" t="n">
        <v>-201811</v>
      </c>
      <c r="G6" s="4" t="inlineStr">
        <is>
          <t xml:space="preserve"> </t>
        </is>
      </c>
    </row>
    <row r="7">
      <c r="A7" s="4" t="inlineStr">
        <is>
          <t>Remaining principal loans amount</t>
        </is>
      </c>
      <c r="C7" s="5" t="n">
        <v>1121666</v>
      </c>
      <c r="E7" s="5" t="n">
        <v>4462814</v>
      </c>
      <c r="G7" s="6" t="n">
        <v>3521748</v>
      </c>
    </row>
    <row r="8">
      <c r="A8" s="4" t="inlineStr">
        <is>
          <t>Loans presented as of December 31, 2021</t>
        </is>
      </c>
      <c r="C8" s="5" t="n">
        <v>1637577</v>
      </c>
      <c r="E8" s="5" t="n">
        <v>6567411</v>
      </c>
      <c r="G8" s="4" t="inlineStr">
        <is>
          <t xml:space="preserve"> </t>
        </is>
      </c>
    </row>
    <row r="9">
      <c r="A9" s="4" t="inlineStr">
        <is>
          <t>CLA August 2017 [Member]</t>
        </is>
      </c>
      <c r="C9" s="4" t="inlineStr">
        <is>
          <t xml:space="preserve"> </t>
        </is>
      </c>
      <c r="E9" s="4" t="inlineStr">
        <is>
          <t xml:space="preserve"> </t>
        </is>
      </c>
      <c r="G9" s="4" t="inlineStr">
        <is>
          <t xml:space="preserve"> </t>
        </is>
      </c>
    </row>
    <row r="10">
      <c r="A10" s="3" t="inlineStr">
        <is>
          <t>Loans and Convertible Bridge Financing (Details) - Schedule of current and non-current liabilities [Line Items]</t>
        </is>
      </c>
      <c r="C10" s="4" t="inlineStr">
        <is>
          <t xml:space="preserve"> </t>
        </is>
      </c>
      <c r="E10" s="4" t="inlineStr">
        <is>
          <t xml:space="preserve"> </t>
        </is>
      </c>
      <c r="G10" s="4" t="inlineStr">
        <is>
          <t xml:space="preserve"> </t>
        </is>
      </c>
    </row>
    <row r="11">
      <c r="A11" s="4" t="inlineStr">
        <is>
          <t>Original principal loans amounts</t>
        </is>
      </c>
      <c r="C11" s="5" t="n">
        <v>905555</v>
      </c>
      <c r="D11" s="4" t="inlineStr">
        <is>
          <t>[1]</t>
        </is>
      </c>
      <c r="E11" s="5" t="n">
        <v>905555</v>
      </c>
      <c r="F11" s="4" t="inlineStr">
        <is>
          <t>[2]</t>
        </is>
      </c>
      <c r="G11" s="4" t="inlineStr">
        <is>
          <t xml:space="preserve"> </t>
        </is>
      </c>
    </row>
    <row r="12">
      <c r="A12" s="4" t="inlineStr">
        <is>
          <t>Additional principal loans provided</t>
        </is>
      </c>
      <c r="C12" s="5" t="n">
        <v>22322</v>
      </c>
      <c r="D12" s="4" t="inlineStr">
        <is>
          <t>[1]</t>
        </is>
      </c>
      <c r="E12" s="5" t="n">
        <v>22322</v>
      </c>
      <c r="F12" s="4" t="inlineStr">
        <is>
          <t>[2]</t>
        </is>
      </c>
      <c r="G12" s="4" t="inlineStr">
        <is>
          <t xml:space="preserve"> </t>
        </is>
      </c>
    </row>
    <row r="13">
      <c r="A13" s="4" t="inlineStr">
        <is>
          <t>Loans already converted</t>
        </is>
      </c>
      <c r="C13" s="5" t="n">
        <v>-276211</v>
      </c>
      <c r="D13" s="4" t="inlineStr">
        <is>
          <t>[1]</t>
        </is>
      </c>
      <c r="E13" s="5" t="n">
        <v>-201811</v>
      </c>
      <c r="F13" s="4" t="inlineStr">
        <is>
          <t>[2]</t>
        </is>
      </c>
      <c r="G13" s="4" t="inlineStr">
        <is>
          <t xml:space="preserve"> </t>
        </is>
      </c>
    </row>
    <row r="14">
      <c r="A14" s="4" t="inlineStr">
        <is>
          <t>Remaining principal loans amount</t>
        </is>
      </c>
      <c r="C14" s="6" t="n">
        <v>651666</v>
      </c>
      <c r="D14" s="4" t="inlineStr">
        <is>
          <t>[1]</t>
        </is>
      </c>
      <c r="E14" s="6" t="n">
        <v>726066</v>
      </c>
      <c r="F14" s="4" t="inlineStr">
        <is>
          <t>[2]</t>
        </is>
      </c>
      <c r="G14" s="4" t="inlineStr">
        <is>
          <t xml:space="preserve"> </t>
        </is>
      </c>
    </row>
    <row r="15">
      <c r="A15" s="4" t="inlineStr">
        <is>
          <t>Converted through</t>
        </is>
      </c>
      <c r="C15" s="4" t="inlineStr">
        <is>
          <t>2020</t>
        </is>
      </c>
      <c r="D15" s="4" t="inlineStr">
        <is>
          <t>[1]</t>
        </is>
      </c>
      <c r="E15" s="4" t="inlineStr">
        <is>
          <t>2020</t>
        </is>
      </c>
      <c r="F15" s="4" t="inlineStr">
        <is>
          <t>[2]</t>
        </is>
      </c>
      <c r="G15" s="4" t="inlineStr">
        <is>
          <t xml:space="preserve"> </t>
        </is>
      </c>
    </row>
    <row r="16">
      <c r="A16" s="4" t="inlineStr">
        <is>
          <t>Loans presented as of December 31, 2021</t>
        </is>
      </c>
      <c r="C16" s="6" t="n">
        <v>1057711</v>
      </c>
      <c r="D16" s="4" t="inlineStr">
        <is>
          <t>[1]</t>
        </is>
      </c>
      <c r="E16" s="6" t="n">
        <v>1230038</v>
      </c>
      <c r="F16" s="4" t="inlineStr">
        <is>
          <t>[2]</t>
        </is>
      </c>
      <c r="G16" s="4" t="inlineStr">
        <is>
          <t xml:space="preserve"> </t>
        </is>
      </c>
    </row>
    <row r="17">
      <c r="A17" s="4" t="inlineStr">
        <is>
          <t>CLA May 2018 [Member]</t>
        </is>
      </c>
      <c r="C17" s="4" t="inlineStr">
        <is>
          <t xml:space="preserve"> </t>
        </is>
      </c>
      <c r="E17" s="4" t="inlineStr">
        <is>
          <t xml:space="preserve"> </t>
        </is>
      </c>
      <c r="G17" s="4" t="inlineStr">
        <is>
          <t xml:space="preserve"> </t>
        </is>
      </c>
    </row>
    <row r="18">
      <c r="A18" s="3" t="inlineStr">
        <is>
          <t>Loans and Convertible Bridge Financing (Details) - Schedule of current and non-current liabilities [Line Items]</t>
        </is>
      </c>
      <c r="C18" s="4" t="inlineStr">
        <is>
          <t xml:space="preserve"> </t>
        </is>
      </c>
      <c r="E18" s="4" t="inlineStr">
        <is>
          <t xml:space="preserve"> </t>
        </is>
      </c>
      <c r="G18" s="4" t="inlineStr">
        <is>
          <t xml:space="preserve"> </t>
        </is>
      </c>
    </row>
    <row r="19">
      <c r="A19" s="4" t="inlineStr">
        <is>
          <t>Original principal loans amounts</t>
        </is>
      </c>
      <c r="C19" s="5" t="n">
        <v>170000</v>
      </c>
      <c r="D19" s="4" t="inlineStr">
        <is>
          <t>[1]</t>
        </is>
      </c>
      <c r="E19" s="5" t="n">
        <v>170000</v>
      </c>
      <c r="F19" s="4" t="inlineStr">
        <is>
          <t>[2]</t>
        </is>
      </c>
      <c r="G19" s="4" t="inlineStr">
        <is>
          <t xml:space="preserve"> </t>
        </is>
      </c>
    </row>
    <row r="20">
      <c r="A20" s="4" t="inlineStr">
        <is>
          <t>Additional principal loans provided</t>
        </is>
      </c>
      <c r="C20" s="4" t="inlineStr">
        <is>
          <t xml:space="preserve"> </t>
        </is>
      </c>
      <c r="D20" s="4" t="inlineStr">
        <is>
          <t>[1]</t>
        </is>
      </c>
      <c r="E20" s="4" t="inlineStr">
        <is>
          <t xml:space="preserve"> </t>
        </is>
      </c>
      <c r="F20" s="4" t="inlineStr">
        <is>
          <t>[2]</t>
        </is>
      </c>
      <c r="G20" s="4" t="inlineStr">
        <is>
          <t xml:space="preserve"> </t>
        </is>
      </c>
    </row>
    <row r="21">
      <c r="A21" s="4" t="inlineStr">
        <is>
          <t>Loans already converted</t>
        </is>
      </c>
      <c r="C21" s="4" t="inlineStr">
        <is>
          <t xml:space="preserve"> </t>
        </is>
      </c>
      <c r="D21" s="4" t="inlineStr">
        <is>
          <t>[1]</t>
        </is>
      </c>
      <c r="E21" s="4" t="inlineStr">
        <is>
          <t xml:space="preserve"> </t>
        </is>
      </c>
      <c r="F21" s="4" t="inlineStr">
        <is>
          <t>[2]</t>
        </is>
      </c>
      <c r="G21" s="4" t="inlineStr">
        <is>
          <t xml:space="preserve"> </t>
        </is>
      </c>
    </row>
    <row r="22">
      <c r="A22" s="4" t="inlineStr">
        <is>
          <t>Remaining principal loans amount</t>
        </is>
      </c>
      <c r="C22" s="6" t="n">
        <v>170000</v>
      </c>
      <c r="D22" s="4" t="inlineStr">
        <is>
          <t>[1]</t>
        </is>
      </c>
      <c r="E22" s="6" t="n">
        <v>170000</v>
      </c>
      <c r="F22" s="4" t="inlineStr">
        <is>
          <t>[2]</t>
        </is>
      </c>
      <c r="G22" s="4" t="inlineStr">
        <is>
          <t xml:space="preserve"> </t>
        </is>
      </c>
    </row>
    <row r="23">
      <c r="A23" s="4" t="inlineStr">
        <is>
          <t>Converted through</t>
        </is>
      </c>
      <c r="C23" s="4" t="inlineStr">
        <is>
          <t>2019</t>
        </is>
      </c>
      <c r="D23" s="4" t="inlineStr">
        <is>
          <t>[1]</t>
        </is>
      </c>
      <c r="E23" s="4" t="inlineStr">
        <is>
          <t>2019</t>
        </is>
      </c>
      <c r="F23" s="4" t="inlineStr">
        <is>
          <t>[2]</t>
        </is>
      </c>
      <c r="G23" s="4" t="inlineStr">
        <is>
          <t xml:space="preserve"> </t>
        </is>
      </c>
    </row>
    <row r="24">
      <c r="A24" s="4" t="inlineStr">
        <is>
          <t>Loans presented as of December 31, 2021</t>
        </is>
      </c>
      <c r="C24" s="6" t="n">
        <v>230224</v>
      </c>
      <c r="D24" s="4" t="inlineStr">
        <is>
          <t>[1]</t>
        </is>
      </c>
      <c r="E24" s="6" t="n">
        <v>218875</v>
      </c>
      <c r="F24" s="4" t="inlineStr">
        <is>
          <t>[2]</t>
        </is>
      </c>
      <c r="G24" s="4" t="inlineStr">
        <is>
          <t xml:space="preserve"> </t>
        </is>
      </c>
    </row>
    <row r="25">
      <c r="A25" s="4" t="inlineStr">
        <is>
          <t>CLA November 2018 [Member]</t>
        </is>
      </c>
      <c r="C25" s="4" t="inlineStr">
        <is>
          <t xml:space="preserve"> </t>
        </is>
      </c>
      <c r="E25" s="4" t="inlineStr">
        <is>
          <t xml:space="preserve"> </t>
        </is>
      </c>
      <c r="G25" s="4" t="inlineStr">
        <is>
          <t xml:space="preserve"> </t>
        </is>
      </c>
    </row>
    <row r="26">
      <c r="A26" s="3" t="inlineStr">
        <is>
          <t>Loans and Convertible Bridge Financing (Details) - Schedule of current and non-current liabilities [Line Items]</t>
        </is>
      </c>
      <c r="C26" s="4" t="inlineStr">
        <is>
          <t xml:space="preserve"> </t>
        </is>
      </c>
      <c r="E26" s="4" t="inlineStr">
        <is>
          <t xml:space="preserve"> </t>
        </is>
      </c>
      <c r="G26" s="4" t="inlineStr">
        <is>
          <t xml:space="preserve"> </t>
        </is>
      </c>
    </row>
    <row r="27">
      <c r="A27" s="4" t="inlineStr">
        <is>
          <t>Original principal loans amounts</t>
        </is>
      </c>
      <c r="C27" s="5" t="n">
        <v>225000</v>
      </c>
      <c r="D27" s="4" t="inlineStr">
        <is>
          <t>[1]</t>
        </is>
      </c>
      <c r="E27" s="5" t="n">
        <v>225000</v>
      </c>
      <c r="F27" s="4" t="inlineStr">
        <is>
          <t>[2]</t>
        </is>
      </c>
      <c r="G27" s="4" t="inlineStr">
        <is>
          <t xml:space="preserve"> </t>
        </is>
      </c>
    </row>
    <row r="28">
      <c r="A28" s="4" t="inlineStr">
        <is>
          <t>Additional principal loans provided</t>
        </is>
      </c>
      <c r="C28" s="4" t="inlineStr">
        <is>
          <t xml:space="preserve"> </t>
        </is>
      </c>
      <c r="D28" s="4" t="inlineStr">
        <is>
          <t>[1]</t>
        </is>
      </c>
      <c r="E28" s="4" t="inlineStr">
        <is>
          <t xml:space="preserve"> </t>
        </is>
      </c>
      <c r="F28" s="4" t="inlineStr">
        <is>
          <t>[2]</t>
        </is>
      </c>
      <c r="G28" s="4" t="inlineStr">
        <is>
          <t xml:space="preserve"> </t>
        </is>
      </c>
    </row>
    <row r="29">
      <c r="A29" s="4" t="inlineStr">
        <is>
          <t>Loans already converted</t>
        </is>
      </c>
      <c r="C29" s="5" t="n">
        <v>-25000</v>
      </c>
      <c r="D29" s="4" t="inlineStr">
        <is>
          <t>[1]</t>
        </is>
      </c>
      <c r="E29" s="4" t="inlineStr">
        <is>
          <t xml:space="preserve"> </t>
        </is>
      </c>
      <c r="F29" s="4" t="inlineStr">
        <is>
          <t>[2]</t>
        </is>
      </c>
      <c r="G29" s="4" t="inlineStr">
        <is>
          <t xml:space="preserve"> </t>
        </is>
      </c>
    </row>
    <row r="30">
      <c r="A30" s="4" t="inlineStr">
        <is>
          <t>Remaining principal loans amount</t>
        </is>
      </c>
      <c r="C30" s="6" t="n">
        <v>200000</v>
      </c>
      <c r="D30" s="4" t="inlineStr">
        <is>
          <t>[1]</t>
        </is>
      </c>
      <c r="E30" s="6" t="n">
        <v>225000</v>
      </c>
      <c r="F30" s="4" t="inlineStr">
        <is>
          <t>[2]</t>
        </is>
      </c>
      <c r="G30" s="4" t="inlineStr">
        <is>
          <t xml:space="preserve"> </t>
        </is>
      </c>
    </row>
    <row r="31">
      <c r="A31" s="4" t="inlineStr">
        <is>
          <t>Converted through</t>
        </is>
      </c>
      <c r="B31" s="4" t="inlineStr">
        <is>
          <t>[3]</t>
        </is>
      </c>
      <c r="C31" s="4" t="inlineStr">
        <is>
          <t>2020</t>
        </is>
      </c>
      <c r="D31" s="4" t="inlineStr">
        <is>
          <t>[1]</t>
        </is>
      </c>
      <c r="E31" s="4" t="inlineStr">
        <is>
          <t>2020</t>
        </is>
      </c>
      <c r="F31" s="4" t="inlineStr">
        <is>
          <t>[2]</t>
        </is>
      </c>
      <c r="G31" s="4" t="inlineStr">
        <is>
          <t xml:space="preserve"> </t>
        </is>
      </c>
    </row>
    <row r="32">
      <c r="A32" s="4" t="inlineStr">
        <is>
          <t>Loans presented as of December 31, 2021</t>
        </is>
      </c>
      <c r="C32" s="6" t="n">
        <v>236129</v>
      </c>
      <c r="D32" s="4" t="inlineStr">
        <is>
          <t>[1]</t>
        </is>
      </c>
      <c r="E32" s="6" t="n">
        <v>356718</v>
      </c>
      <c r="F32" s="4" t="inlineStr">
        <is>
          <t>[2]</t>
        </is>
      </c>
      <c r="G32" s="4" t="inlineStr">
        <is>
          <t xml:space="preserve"> </t>
        </is>
      </c>
    </row>
    <row r="33">
      <c r="A33" s="4" t="inlineStr">
        <is>
          <t>CLA August 2019 [Member]</t>
        </is>
      </c>
      <c r="C33" s="4" t="inlineStr">
        <is>
          <t xml:space="preserve"> </t>
        </is>
      </c>
      <c r="E33" s="4" t="inlineStr">
        <is>
          <t xml:space="preserve"> </t>
        </is>
      </c>
      <c r="G33" s="4" t="inlineStr">
        <is>
          <t xml:space="preserve"> </t>
        </is>
      </c>
    </row>
    <row r="34">
      <c r="A34" s="3" t="inlineStr">
        <is>
          <t>Loans and Convertible Bridge Financing (Details) - Schedule of current and non-current liabilities [Line Items]</t>
        </is>
      </c>
      <c r="C34" s="4" t="inlineStr">
        <is>
          <t xml:space="preserve"> </t>
        </is>
      </c>
      <c r="E34" s="4" t="inlineStr">
        <is>
          <t xml:space="preserve"> </t>
        </is>
      </c>
      <c r="G34" s="4" t="inlineStr">
        <is>
          <t xml:space="preserve"> </t>
        </is>
      </c>
    </row>
    <row r="35">
      <c r="A35" s="4" t="inlineStr">
        <is>
          <t>Original principal loans amounts</t>
        </is>
      </c>
      <c r="B35" s="4" t="inlineStr">
        <is>
          <t>[1]</t>
        </is>
      </c>
      <c r="C35" s="5" t="n">
        <v>475000</v>
      </c>
      <c r="E35" s="4" t="inlineStr">
        <is>
          <t xml:space="preserve"> </t>
        </is>
      </c>
      <c r="G35" s="4" t="inlineStr">
        <is>
          <t xml:space="preserve"> </t>
        </is>
      </c>
    </row>
    <row r="36">
      <c r="A36" s="4" t="inlineStr">
        <is>
          <t>Additional principal loans provided</t>
        </is>
      </c>
      <c r="B36" s="4" t="inlineStr">
        <is>
          <t>[1]</t>
        </is>
      </c>
      <c r="C36" s="4" t="inlineStr">
        <is>
          <t xml:space="preserve"> </t>
        </is>
      </c>
      <c r="E36" s="4" t="inlineStr">
        <is>
          <t xml:space="preserve"> </t>
        </is>
      </c>
      <c r="G36" s="4" t="inlineStr">
        <is>
          <t xml:space="preserve"> </t>
        </is>
      </c>
    </row>
    <row r="37">
      <c r="A37" s="4" t="inlineStr">
        <is>
          <t>Loans already converted</t>
        </is>
      </c>
      <c r="B37" s="4" t="inlineStr">
        <is>
          <t>[1]</t>
        </is>
      </c>
      <c r="C37" s="5" t="n">
        <v>-375000</v>
      </c>
      <c r="E37" s="4" t="inlineStr">
        <is>
          <t xml:space="preserve"> </t>
        </is>
      </c>
      <c r="G37" s="4" t="inlineStr">
        <is>
          <t xml:space="preserve"> </t>
        </is>
      </c>
    </row>
    <row r="38">
      <c r="A38" s="4" t="inlineStr">
        <is>
          <t>Remaining principal loans amount</t>
        </is>
      </c>
      <c r="B38" s="4" t="inlineStr">
        <is>
          <t>[1]</t>
        </is>
      </c>
      <c r="C38" s="6" t="n">
        <v>100000</v>
      </c>
      <c r="E38" s="4" t="inlineStr">
        <is>
          <t xml:space="preserve"> </t>
        </is>
      </c>
      <c r="G38" s="4" t="inlineStr">
        <is>
          <t xml:space="preserve"> </t>
        </is>
      </c>
    </row>
    <row r="39">
      <c r="A39" s="4" t="inlineStr">
        <is>
          <t>Converted through</t>
        </is>
      </c>
      <c r="B39" s="4" t="inlineStr">
        <is>
          <t>[1],[3]</t>
        </is>
      </c>
      <c r="C39" s="4" t="inlineStr">
        <is>
          <t>2021</t>
        </is>
      </c>
      <c r="E39" s="4" t="inlineStr">
        <is>
          <t xml:space="preserve"> </t>
        </is>
      </c>
      <c r="G39" s="4" t="inlineStr">
        <is>
          <t xml:space="preserve"> </t>
        </is>
      </c>
    </row>
    <row r="40">
      <c r="A40" s="4" t="inlineStr">
        <is>
          <t>Loans presented as of December 31, 2021</t>
        </is>
      </c>
      <c r="B40" s="4" t="inlineStr">
        <is>
          <t>[1]</t>
        </is>
      </c>
      <c r="C40" s="6" t="n">
        <v>113513</v>
      </c>
      <c r="E40" s="4" t="inlineStr">
        <is>
          <t xml:space="preserve"> </t>
        </is>
      </c>
      <c r="G40" s="4" t="inlineStr">
        <is>
          <t xml:space="preserve"> </t>
        </is>
      </c>
    </row>
    <row r="41">
      <c r="A41" s="4" t="inlineStr">
        <is>
          <t>CLA October 2018 [Member]</t>
        </is>
      </c>
      <c r="C41" s="4" t="inlineStr">
        <is>
          <t xml:space="preserve"> </t>
        </is>
      </c>
      <c r="E41" s="4" t="inlineStr">
        <is>
          <t xml:space="preserve"> </t>
        </is>
      </c>
      <c r="G41" s="4" t="inlineStr">
        <is>
          <t xml:space="preserve"> </t>
        </is>
      </c>
    </row>
    <row r="42">
      <c r="A42" s="3" t="inlineStr">
        <is>
          <t>Loans and Convertible Bridge Financing (Details) - Schedule of current and non-current liabilities [Line Items]</t>
        </is>
      </c>
      <c r="C42" s="4" t="inlineStr">
        <is>
          <t xml:space="preserve"> </t>
        </is>
      </c>
      <c r="E42" s="4" t="inlineStr">
        <is>
          <t xml:space="preserve"> </t>
        </is>
      </c>
      <c r="G42" s="4" t="inlineStr">
        <is>
          <t xml:space="preserve"> </t>
        </is>
      </c>
    </row>
    <row r="43">
      <c r="A43" s="4" t="inlineStr">
        <is>
          <t>Original principal loans amounts</t>
        </is>
      </c>
      <c r="B43" s="4" t="inlineStr">
        <is>
          <t>[2]</t>
        </is>
      </c>
      <c r="C43" s="4" t="inlineStr">
        <is>
          <t xml:space="preserve"> </t>
        </is>
      </c>
      <c r="E43" s="5" t="n">
        <v>1000000</v>
      </c>
      <c r="G43" s="4" t="inlineStr">
        <is>
          <t xml:space="preserve"> </t>
        </is>
      </c>
    </row>
    <row r="44">
      <c r="A44" s="4" t="inlineStr">
        <is>
          <t>Additional principal loans provided</t>
        </is>
      </c>
      <c r="B44" s="4" t="inlineStr">
        <is>
          <t>[2]</t>
        </is>
      </c>
      <c r="C44" s="4" t="inlineStr">
        <is>
          <t xml:space="preserve"> </t>
        </is>
      </c>
      <c r="E44" s="4" t="inlineStr">
        <is>
          <t xml:space="preserve"> </t>
        </is>
      </c>
      <c r="G44" s="4" t="inlineStr">
        <is>
          <t xml:space="preserve"> </t>
        </is>
      </c>
    </row>
    <row r="45">
      <c r="A45" s="4" t="inlineStr">
        <is>
          <t>Loans already converted</t>
        </is>
      </c>
      <c r="B45" s="4" t="inlineStr">
        <is>
          <t>[2]</t>
        </is>
      </c>
      <c r="C45" s="4" t="inlineStr">
        <is>
          <t xml:space="preserve"> </t>
        </is>
      </c>
      <c r="E45" s="4" t="inlineStr">
        <is>
          <t xml:space="preserve"> </t>
        </is>
      </c>
      <c r="G45" s="4" t="inlineStr">
        <is>
          <t xml:space="preserve"> </t>
        </is>
      </c>
    </row>
    <row r="46">
      <c r="A46" s="4" t="inlineStr">
        <is>
          <t>Remaining principal loans amount</t>
        </is>
      </c>
      <c r="B46" s="4" t="inlineStr">
        <is>
          <t>[2]</t>
        </is>
      </c>
      <c r="C46" s="4" t="inlineStr">
        <is>
          <t xml:space="preserve"> </t>
        </is>
      </c>
      <c r="E46" s="6" t="n">
        <v>1000000</v>
      </c>
      <c r="G46" s="4" t="inlineStr">
        <is>
          <t xml:space="preserve"> </t>
        </is>
      </c>
    </row>
    <row r="47">
      <c r="A47" s="4" t="inlineStr">
        <is>
          <t>Converted through</t>
        </is>
      </c>
      <c r="B47" s="4" t="inlineStr">
        <is>
          <t>[2],[3]</t>
        </is>
      </c>
      <c r="C47" s="4" t="inlineStr">
        <is>
          <t xml:space="preserve"> </t>
        </is>
      </c>
      <c r="E47" s="4" t="inlineStr">
        <is>
          <t>2020</t>
        </is>
      </c>
      <c r="G47" s="4" t="inlineStr">
        <is>
          <t xml:space="preserve"> </t>
        </is>
      </c>
    </row>
    <row r="48">
      <c r="A48" s="4" t="inlineStr">
        <is>
          <t>Loans presented as of December 31, 2021</t>
        </is>
      </c>
      <c r="B48" s="4" t="inlineStr">
        <is>
          <t>[2]</t>
        </is>
      </c>
      <c r="C48" s="4" t="inlineStr">
        <is>
          <t xml:space="preserve"> </t>
        </is>
      </c>
      <c r="E48" s="6" t="n">
        <v>1591030</v>
      </c>
      <c r="G48" s="4" t="inlineStr">
        <is>
          <t xml:space="preserve"> </t>
        </is>
      </c>
    </row>
    <row r="49">
      <c r="A49" s="4" t="inlineStr">
        <is>
          <t>CLA December 2018 [Member]</t>
        </is>
      </c>
      <c r="C49" s="4" t="inlineStr">
        <is>
          <t xml:space="preserve"> </t>
        </is>
      </c>
      <c r="E49" s="4" t="inlineStr">
        <is>
          <t xml:space="preserve"> </t>
        </is>
      </c>
      <c r="G49" s="4" t="inlineStr">
        <is>
          <t xml:space="preserve"> </t>
        </is>
      </c>
    </row>
    <row r="50">
      <c r="A50" s="3" t="inlineStr">
        <is>
          <t>Loans and Convertible Bridge Financing (Details) - Schedule of current and non-current liabilities [Line Items]</t>
        </is>
      </c>
      <c r="C50" s="4" t="inlineStr">
        <is>
          <t xml:space="preserve"> </t>
        </is>
      </c>
      <c r="E50" s="4" t="inlineStr">
        <is>
          <t xml:space="preserve"> </t>
        </is>
      </c>
      <c r="G50" s="4" t="inlineStr">
        <is>
          <t xml:space="preserve"> </t>
        </is>
      </c>
    </row>
    <row r="51">
      <c r="A51" s="4" t="inlineStr">
        <is>
          <t>Original principal loans amounts</t>
        </is>
      </c>
      <c r="B51" s="4" t="inlineStr">
        <is>
          <t>[2]</t>
        </is>
      </c>
      <c r="C51" s="4" t="inlineStr">
        <is>
          <t xml:space="preserve"> </t>
        </is>
      </c>
      <c r="E51" s="5" t="n">
        <v>400000</v>
      </c>
      <c r="G51" s="4" t="inlineStr">
        <is>
          <t xml:space="preserve"> </t>
        </is>
      </c>
    </row>
    <row r="52">
      <c r="A52" s="4" t="inlineStr">
        <is>
          <t>Additional principal loans provided</t>
        </is>
      </c>
      <c r="B52" s="4" t="inlineStr">
        <is>
          <t>[2]</t>
        </is>
      </c>
      <c r="C52" s="4" t="inlineStr">
        <is>
          <t xml:space="preserve"> </t>
        </is>
      </c>
      <c r="E52" s="4" t="inlineStr">
        <is>
          <t xml:space="preserve"> </t>
        </is>
      </c>
      <c r="G52" s="4" t="inlineStr">
        <is>
          <t xml:space="preserve"> </t>
        </is>
      </c>
    </row>
    <row r="53">
      <c r="A53" s="4" t="inlineStr">
        <is>
          <t>Loans already converted</t>
        </is>
      </c>
      <c r="B53" s="4" t="inlineStr">
        <is>
          <t>[2]</t>
        </is>
      </c>
      <c r="C53" s="4" t="inlineStr">
        <is>
          <t xml:space="preserve"> </t>
        </is>
      </c>
      <c r="E53" s="4" t="inlineStr">
        <is>
          <t xml:space="preserve"> </t>
        </is>
      </c>
      <c r="G53" s="4" t="inlineStr">
        <is>
          <t xml:space="preserve"> </t>
        </is>
      </c>
    </row>
    <row r="54">
      <c r="A54" s="4" t="inlineStr">
        <is>
          <t>Remaining principal loans amount</t>
        </is>
      </c>
      <c r="B54" s="4" t="inlineStr">
        <is>
          <t>[2]</t>
        </is>
      </c>
      <c r="C54" s="4" t="inlineStr">
        <is>
          <t xml:space="preserve"> </t>
        </is>
      </c>
      <c r="E54" s="6" t="n">
        <v>400000</v>
      </c>
      <c r="G54" s="4" t="inlineStr">
        <is>
          <t xml:space="preserve"> </t>
        </is>
      </c>
    </row>
    <row r="55">
      <c r="A55" s="4" t="inlineStr">
        <is>
          <t>Converted through</t>
        </is>
      </c>
      <c r="B55" s="4" t="inlineStr">
        <is>
          <t>[2],[3]</t>
        </is>
      </c>
      <c r="C55" s="4" t="inlineStr">
        <is>
          <t xml:space="preserve"> </t>
        </is>
      </c>
      <c r="E55" s="4" t="inlineStr">
        <is>
          <t>2020</t>
        </is>
      </c>
      <c r="G55" s="4" t="inlineStr">
        <is>
          <t xml:space="preserve"> </t>
        </is>
      </c>
    </row>
    <row r="56">
      <c r="A56" s="4" t="inlineStr">
        <is>
          <t>Loans presented as of December 31, 2021</t>
        </is>
      </c>
      <c r="B56" s="4" t="inlineStr">
        <is>
          <t>[2]</t>
        </is>
      </c>
      <c r="C56" s="4" t="inlineStr">
        <is>
          <t xml:space="preserve"> </t>
        </is>
      </c>
      <c r="E56" s="6" t="n">
        <v>629647</v>
      </c>
      <c r="G56" s="4" t="inlineStr">
        <is>
          <t xml:space="preserve"> </t>
        </is>
      </c>
    </row>
    <row r="57">
      <c r="A57" s="4" t="inlineStr">
        <is>
          <t>CLA January-April 2019 [Member]</t>
        </is>
      </c>
      <c r="C57" s="4" t="inlineStr">
        <is>
          <t xml:space="preserve"> </t>
        </is>
      </c>
      <c r="E57" s="4" t="inlineStr">
        <is>
          <t xml:space="preserve"> </t>
        </is>
      </c>
      <c r="G57" s="4" t="inlineStr">
        <is>
          <t xml:space="preserve"> </t>
        </is>
      </c>
    </row>
    <row r="58">
      <c r="A58" s="3" t="inlineStr">
        <is>
          <t>Loans and Convertible Bridge Financing (Details) - Schedule of current and non-current liabilities [Line Items]</t>
        </is>
      </c>
      <c r="C58" s="4" t="inlineStr">
        <is>
          <t xml:space="preserve"> </t>
        </is>
      </c>
      <c r="E58" s="4" t="inlineStr">
        <is>
          <t xml:space="preserve"> </t>
        </is>
      </c>
      <c r="G58" s="4" t="inlineStr">
        <is>
          <t xml:space="preserve"> </t>
        </is>
      </c>
    </row>
    <row r="59">
      <c r="A59" s="4" t="inlineStr">
        <is>
          <t>Original principal loans amounts</t>
        </is>
      </c>
      <c r="C59" s="4" t="inlineStr">
        <is>
          <t xml:space="preserve"> </t>
        </is>
      </c>
      <c r="E59" s="5" t="n">
        <v>200000</v>
      </c>
      <c r="G59" s="4" t="inlineStr">
        <is>
          <t xml:space="preserve"> </t>
        </is>
      </c>
    </row>
    <row r="60">
      <c r="A60" s="4" t="inlineStr">
        <is>
          <t>Additional principal loans provided</t>
        </is>
      </c>
      <c r="C60" s="4" t="inlineStr">
        <is>
          <t xml:space="preserve"> </t>
        </is>
      </c>
      <c r="E60" s="4" t="inlineStr">
        <is>
          <t xml:space="preserve"> </t>
        </is>
      </c>
      <c r="G60" s="4" t="inlineStr">
        <is>
          <t xml:space="preserve"> </t>
        </is>
      </c>
    </row>
    <row r="61">
      <c r="A61" s="4" t="inlineStr">
        <is>
          <t>Loans already converted</t>
        </is>
      </c>
      <c r="C61" s="4" t="inlineStr">
        <is>
          <t xml:space="preserve"> </t>
        </is>
      </c>
      <c r="E61" s="4" t="inlineStr">
        <is>
          <t xml:space="preserve"> </t>
        </is>
      </c>
      <c r="G61" s="4" t="inlineStr">
        <is>
          <t xml:space="preserve"> </t>
        </is>
      </c>
    </row>
    <row r="62">
      <c r="A62" s="4" t="inlineStr">
        <is>
          <t>Remaining principal loans amount</t>
        </is>
      </c>
      <c r="C62" s="4" t="inlineStr">
        <is>
          <t xml:space="preserve"> </t>
        </is>
      </c>
      <c r="E62" s="6" t="n">
        <v>200000</v>
      </c>
      <c r="G62" s="4" t="inlineStr">
        <is>
          <t xml:space="preserve"> </t>
        </is>
      </c>
    </row>
    <row r="63">
      <c r="A63" s="4" t="inlineStr">
        <is>
          <t>Converted through</t>
        </is>
      </c>
      <c r="B63" s="4" t="inlineStr">
        <is>
          <t>[3]</t>
        </is>
      </c>
      <c r="C63" s="4" t="inlineStr">
        <is>
          <t xml:space="preserve"> </t>
        </is>
      </c>
      <c r="E63" s="4" t="inlineStr">
        <is>
          <t>2021</t>
        </is>
      </c>
      <c r="G63" s="4" t="inlineStr">
        <is>
          <t xml:space="preserve"> </t>
        </is>
      </c>
    </row>
    <row r="64">
      <c r="A64" s="4" t="inlineStr">
        <is>
          <t>Loans presented as of December 31, 2021</t>
        </is>
      </c>
      <c r="C64" s="4" t="inlineStr">
        <is>
          <t xml:space="preserve"> </t>
        </is>
      </c>
      <c r="E64" s="6" t="n">
        <v>215752</v>
      </c>
      <c r="G64" s="4" t="inlineStr">
        <is>
          <t xml:space="preserve"> </t>
        </is>
      </c>
    </row>
    <row r="65">
      <c r="A65" s="4" t="inlineStr">
        <is>
          <t>CLA March-December 2019 [Member]</t>
        </is>
      </c>
      <c r="C65" s="4" t="inlineStr">
        <is>
          <t xml:space="preserve"> </t>
        </is>
      </c>
      <c r="E65" s="4" t="inlineStr">
        <is>
          <t xml:space="preserve"> </t>
        </is>
      </c>
      <c r="G65" s="4" t="inlineStr">
        <is>
          <t xml:space="preserve"> </t>
        </is>
      </c>
    </row>
    <row r="66">
      <c r="A66" s="3" t="inlineStr">
        <is>
          <t>Loans and Convertible Bridge Financing (Details) - Schedule of current and non-current liabilities [Line Items]</t>
        </is>
      </c>
      <c r="C66" s="4" t="inlineStr">
        <is>
          <t xml:space="preserve"> </t>
        </is>
      </c>
      <c r="E66" s="4" t="inlineStr">
        <is>
          <t xml:space="preserve"> </t>
        </is>
      </c>
      <c r="G66" s="4" t="inlineStr">
        <is>
          <t xml:space="preserve"> </t>
        </is>
      </c>
    </row>
    <row r="67">
      <c r="A67" s="4" t="inlineStr">
        <is>
          <t>Original principal loans amounts</t>
        </is>
      </c>
      <c r="B67" s="4" t="inlineStr">
        <is>
          <t>[2]</t>
        </is>
      </c>
      <c r="C67" s="4" t="inlineStr">
        <is>
          <t xml:space="preserve"> </t>
        </is>
      </c>
      <c r="E67" s="5" t="n">
        <v>1250000</v>
      </c>
      <c r="G67" s="4" t="inlineStr">
        <is>
          <t xml:space="preserve"> </t>
        </is>
      </c>
    </row>
    <row r="68">
      <c r="A68" s="4" t="inlineStr">
        <is>
          <t>Additional principal loans provided</t>
        </is>
      </c>
      <c r="B68" s="4" t="inlineStr">
        <is>
          <t>[2]</t>
        </is>
      </c>
      <c r="C68" s="4" t="inlineStr">
        <is>
          <t xml:space="preserve"> </t>
        </is>
      </c>
      <c r="E68" s="4" t="inlineStr">
        <is>
          <t xml:space="preserve"> </t>
        </is>
      </c>
      <c r="G68" s="4" t="inlineStr">
        <is>
          <t xml:space="preserve"> </t>
        </is>
      </c>
    </row>
    <row r="69">
      <c r="A69" s="4" t="inlineStr">
        <is>
          <t>Loans already converted</t>
        </is>
      </c>
      <c r="B69" s="4" t="inlineStr">
        <is>
          <t>[2]</t>
        </is>
      </c>
      <c r="C69" s="4" t="inlineStr">
        <is>
          <t xml:space="preserve"> </t>
        </is>
      </c>
      <c r="E69" s="4" t="inlineStr">
        <is>
          <t xml:space="preserve"> </t>
        </is>
      </c>
      <c r="G69" s="4" t="inlineStr">
        <is>
          <t xml:space="preserve"> </t>
        </is>
      </c>
    </row>
    <row r="70">
      <c r="A70" s="4" t="inlineStr">
        <is>
          <t>Remaining principal loans amount</t>
        </is>
      </c>
      <c r="B70" s="4" t="inlineStr">
        <is>
          <t>[2]</t>
        </is>
      </c>
      <c r="C70" s="4" t="inlineStr">
        <is>
          <t xml:space="preserve"> </t>
        </is>
      </c>
      <c r="E70" s="6" t="n">
        <v>1250000</v>
      </c>
      <c r="G70" s="4" t="inlineStr">
        <is>
          <t xml:space="preserve"> </t>
        </is>
      </c>
    </row>
    <row r="71">
      <c r="A71" s="4" t="inlineStr">
        <is>
          <t>Converted through</t>
        </is>
      </c>
      <c r="B71" s="4" t="inlineStr">
        <is>
          <t>[2],[4]</t>
        </is>
      </c>
      <c r="C71" s="4" t="inlineStr">
        <is>
          <t xml:space="preserve"> </t>
        </is>
      </c>
      <c r="E71" s="4" t="inlineStr">
        <is>
          <t>2020</t>
        </is>
      </c>
      <c r="G71" s="4" t="inlineStr">
        <is>
          <t xml:space="preserve"> </t>
        </is>
      </c>
    </row>
    <row r="72">
      <c r="A72" s="4" t="inlineStr">
        <is>
          <t>Loans presented as of December 31, 2021</t>
        </is>
      </c>
      <c r="B72" s="4" t="inlineStr">
        <is>
          <t>[2]</t>
        </is>
      </c>
      <c r="C72" s="4" t="inlineStr">
        <is>
          <t xml:space="preserve"> </t>
        </is>
      </c>
      <c r="E72" s="6" t="n">
        <v>1932525</v>
      </c>
      <c r="G72" s="4" t="inlineStr">
        <is>
          <t xml:space="preserve"> </t>
        </is>
      </c>
    </row>
    <row r="73">
      <c r="A73" s="4" t="inlineStr">
        <is>
          <t>CLA August-December 2019 [Member]</t>
        </is>
      </c>
      <c r="C73" s="4" t="inlineStr">
        <is>
          <t xml:space="preserve"> </t>
        </is>
      </c>
      <c r="E73" s="4" t="inlineStr">
        <is>
          <t xml:space="preserve"> </t>
        </is>
      </c>
      <c r="G73" s="4" t="inlineStr">
        <is>
          <t xml:space="preserve"> </t>
        </is>
      </c>
    </row>
    <row r="74">
      <c r="A74" s="3" t="inlineStr">
        <is>
          <t>Loans and Convertible Bridge Financing (Details) - Schedule of current and non-current liabilities [Line Items]</t>
        </is>
      </c>
      <c r="C74" s="4" t="inlineStr">
        <is>
          <t xml:space="preserve"> </t>
        </is>
      </c>
      <c r="E74" s="4" t="inlineStr">
        <is>
          <t xml:space="preserve"> </t>
        </is>
      </c>
      <c r="G74" s="4" t="inlineStr">
        <is>
          <t xml:space="preserve"> </t>
        </is>
      </c>
    </row>
    <row r="75">
      <c r="A75" s="4" t="inlineStr">
        <is>
          <t>Original principal loans amounts</t>
        </is>
      </c>
      <c r="B75" s="4" t="inlineStr">
        <is>
          <t>[2]</t>
        </is>
      </c>
      <c r="C75" s="4" t="inlineStr">
        <is>
          <t xml:space="preserve"> </t>
        </is>
      </c>
      <c r="E75" s="5" t="n">
        <v>475000</v>
      </c>
      <c r="G75" s="4" t="inlineStr">
        <is>
          <t xml:space="preserve"> </t>
        </is>
      </c>
    </row>
    <row r="76">
      <c r="A76" s="4" t="inlineStr">
        <is>
          <t>Additional principal loans provided</t>
        </is>
      </c>
      <c r="B76" s="4" t="inlineStr">
        <is>
          <t>[2]</t>
        </is>
      </c>
      <c r="C76" s="4" t="inlineStr">
        <is>
          <t xml:space="preserve"> </t>
        </is>
      </c>
      <c r="E76" s="4" t="inlineStr">
        <is>
          <t xml:space="preserve"> </t>
        </is>
      </c>
      <c r="G76" s="4" t="inlineStr">
        <is>
          <t xml:space="preserve"> </t>
        </is>
      </c>
    </row>
    <row r="77">
      <c r="A77" s="4" t="inlineStr">
        <is>
          <t>Loans already converted</t>
        </is>
      </c>
      <c r="B77" s="4" t="inlineStr">
        <is>
          <t>[2]</t>
        </is>
      </c>
      <c r="C77" s="4" t="inlineStr">
        <is>
          <t xml:space="preserve"> </t>
        </is>
      </c>
      <c r="E77" s="4" t="inlineStr">
        <is>
          <t xml:space="preserve"> </t>
        </is>
      </c>
      <c r="G77" s="4" t="inlineStr">
        <is>
          <t xml:space="preserve"> </t>
        </is>
      </c>
    </row>
    <row r="78">
      <c r="A78" s="4" t="inlineStr">
        <is>
          <t>Remaining principal loans amount</t>
        </is>
      </c>
      <c r="B78" s="4" t="inlineStr">
        <is>
          <t>[2]</t>
        </is>
      </c>
      <c r="C78" s="4" t="inlineStr">
        <is>
          <t xml:space="preserve"> </t>
        </is>
      </c>
      <c r="E78" s="6" t="n">
        <v>475000</v>
      </c>
      <c r="G78" s="4" t="inlineStr">
        <is>
          <t xml:space="preserve"> </t>
        </is>
      </c>
    </row>
    <row r="79">
      <c r="A79" s="4" t="inlineStr">
        <is>
          <t>Converted through</t>
        </is>
      </c>
      <c r="B79" s="4" t="inlineStr">
        <is>
          <t>[2],[3]</t>
        </is>
      </c>
      <c r="C79" s="4" t="inlineStr">
        <is>
          <t xml:space="preserve"> </t>
        </is>
      </c>
      <c r="E79" s="4" t="inlineStr">
        <is>
          <t>2021</t>
        </is>
      </c>
      <c r="G79" s="4" t="inlineStr">
        <is>
          <t xml:space="preserve"> </t>
        </is>
      </c>
    </row>
    <row r="80">
      <c r="A80" s="4" t="inlineStr">
        <is>
          <t>Loans presented as of December 31, 2021</t>
        </is>
      </c>
      <c r="B80" s="4" t="inlineStr">
        <is>
          <t>[2]</t>
        </is>
      </c>
      <c r="C80" s="4" t="inlineStr">
        <is>
          <t xml:space="preserve"> </t>
        </is>
      </c>
      <c r="E80" s="6" t="n">
        <v>368559</v>
      </c>
      <c r="G80" s="4" t="inlineStr">
        <is>
          <t xml:space="preserve"> </t>
        </is>
      </c>
    </row>
    <row r="81">
      <c r="A81" s="4" t="inlineStr">
        <is>
          <t>CLA July 2020 [Member]</t>
        </is>
      </c>
      <c r="C81" s="4" t="inlineStr">
        <is>
          <t xml:space="preserve"> </t>
        </is>
      </c>
      <c r="E81" s="4" t="inlineStr">
        <is>
          <t xml:space="preserve"> </t>
        </is>
      </c>
      <c r="G81" s="4" t="inlineStr">
        <is>
          <t xml:space="preserve"> </t>
        </is>
      </c>
    </row>
    <row r="82">
      <c r="A82" s="3" t="inlineStr">
        <is>
          <t>Loans and Convertible Bridge Financing (Details) - Schedule of current and non-current liabilities [Line Items]</t>
        </is>
      </c>
      <c r="C82" s="4" t="inlineStr">
        <is>
          <t xml:space="preserve"> </t>
        </is>
      </c>
      <c r="E82" s="4" t="inlineStr">
        <is>
          <t xml:space="preserve"> </t>
        </is>
      </c>
      <c r="G82" s="4" t="inlineStr">
        <is>
          <t xml:space="preserve"> </t>
        </is>
      </c>
    </row>
    <row r="83">
      <c r="A83" s="4" t="inlineStr">
        <is>
          <t>Original principal loans amounts</t>
        </is>
      </c>
      <c r="B83" s="4" t="inlineStr">
        <is>
          <t>[2]</t>
        </is>
      </c>
      <c r="C83" s="4" t="inlineStr">
        <is>
          <t xml:space="preserve"> </t>
        </is>
      </c>
      <c r="E83" s="5" t="n">
        <v>16748</v>
      </c>
      <c r="G83" s="4" t="inlineStr">
        <is>
          <t xml:space="preserve"> </t>
        </is>
      </c>
    </row>
    <row r="84">
      <c r="A84" s="4" t="inlineStr">
        <is>
          <t>Additional principal loans provided</t>
        </is>
      </c>
      <c r="B84" s="4" t="inlineStr">
        <is>
          <t>[2]</t>
        </is>
      </c>
      <c r="C84" s="4" t="inlineStr">
        <is>
          <t xml:space="preserve"> </t>
        </is>
      </c>
      <c r="E84" s="4" t="inlineStr">
        <is>
          <t xml:space="preserve"> </t>
        </is>
      </c>
      <c r="G84" s="4" t="inlineStr">
        <is>
          <t xml:space="preserve"> </t>
        </is>
      </c>
    </row>
    <row r="85">
      <c r="A85" s="4" t="inlineStr">
        <is>
          <t>Loans already converted</t>
        </is>
      </c>
      <c r="B85" s="4" t="inlineStr">
        <is>
          <t>[2]</t>
        </is>
      </c>
      <c r="C85" s="4" t="inlineStr">
        <is>
          <t xml:space="preserve"> </t>
        </is>
      </c>
      <c r="E85" s="4" t="inlineStr">
        <is>
          <t xml:space="preserve"> </t>
        </is>
      </c>
      <c r="G85" s="4" t="inlineStr">
        <is>
          <t xml:space="preserve"> </t>
        </is>
      </c>
    </row>
    <row r="86">
      <c r="A86" s="4" t="inlineStr">
        <is>
          <t>Remaining principal loans amount</t>
        </is>
      </c>
      <c r="B86" s="4" t="inlineStr">
        <is>
          <t>[2]</t>
        </is>
      </c>
      <c r="C86" s="4" t="inlineStr">
        <is>
          <t xml:space="preserve"> </t>
        </is>
      </c>
      <c r="E86" s="6" t="n">
        <v>16748</v>
      </c>
      <c r="G86" s="4" t="inlineStr">
        <is>
          <t xml:space="preserve"> </t>
        </is>
      </c>
    </row>
    <row r="87">
      <c r="A87" s="4" t="inlineStr">
        <is>
          <t>Converted through</t>
        </is>
      </c>
      <c r="B87" s="4" t="inlineStr">
        <is>
          <t>[2],[3]</t>
        </is>
      </c>
      <c r="C87" s="4" t="inlineStr">
        <is>
          <t xml:space="preserve"> </t>
        </is>
      </c>
      <c r="E87" s="4" t="inlineStr">
        <is>
          <t>2020</t>
        </is>
      </c>
      <c r="G87" s="4" t="inlineStr">
        <is>
          <t xml:space="preserve"> </t>
        </is>
      </c>
    </row>
    <row r="88">
      <c r="A88" s="4" t="inlineStr">
        <is>
          <t>Loans presented as of December 31, 2021</t>
        </is>
      </c>
      <c r="B88" s="4" t="inlineStr">
        <is>
          <t>[2]</t>
        </is>
      </c>
      <c r="C88" s="4" t="inlineStr">
        <is>
          <t xml:space="preserve"> </t>
        </is>
      </c>
      <c r="E88" s="6" t="n">
        <v>24267</v>
      </c>
      <c r="G88" s="4" t="inlineStr">
        <is>
          <t xml:space="preserve"> </t>
        </is>
      </c>
    </row>
    <row r="89"/>
    <row r="90">
      <c r="A90" s="4" t="inlineStr">
        <is>
          <t>[1]Those CLA’s were not repaid on time and therefore were in default as of December 31, 2021. Due to such default, the Company presented those CLA’s in their fair value.[2]Those CLA’s were not repaid on time and therefore were in default as of December 31, 2020. Due to such default, the Company presented those CLA’s in their fair value.[3]Structured as a 24 month- convertible loan or less in case of a Public Offering (“PO”) event.[4]The due date for those convertible loans is October 2020 or earlier in case of a PO event.</t>
        </is>
      </c>
    </row>
  </sheetData>
  <mergeCells count="6">
    <mergeCell ref="A1:B2"/>
    <mergeCell ref="C1:F1"/>
    <mergeCell ref="C2:D2"/>
    <mergeCell ref="E2:F2"/>
    <mergeCell ref="A89:F89"/>
    <mergeCell ref="A90:F9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62" customWidth="1" min="1" max="1"/>
    <col width="80" customWidth="1" min="2" max="2"/>
    <col width="80" customWidth="1" min="3" max="3"/>
    <col width="80" customWidth="1" min="4" max="4"/>
    <col width="80" customWidth="1" min="5" max="5"/>
    <col width="33" customWidth="1" min="6" max="6"/>
    <col width="33" customWidth="1" min="7" max="7"/>
    <col width="80" customWidth="1" min="8" max="8"/>
    <col width="80" customWidth="1" min="9" max="9"/>
    <col width="80" customWidth="1" min="10" max="10"/>
    <col width="80" customWidth="1" min="11" max="11"/>
    <col width="22" customWidth="1" min="12" max="12"/>
  </cols>
  <sheetData>
    <row r="1">
      <c r="A1" s="1" t="inlineStr">
        <is>
          <t>Commitments and Contingent Liabilities (Details)</t>
        </is>
      </c>
      <c r="D1" s="2" t="inlineStr">
        <is>
          <t>1 Months Ended</t>
        </is>
      </c>
      <c r="I1" s="2" t="inlineStr">
        <is>
          <t>12 Months Ended</t>
        </is>
      </c>
    </row>
    <row r="2">
      <c r="B2" s="2" t="inlineStr">
        <is>
          <t>Mar. 11, 2019</t>
        </is>
      </c>
      <c r="C2" s="2" t="inlineStr">
        <is>
          <t>Dec. 15, 2011</t>
        </is>
      </c>
      <c r="D2" s="2" t="inlineStr">
        <is>
          <t>Jan. 19, 2020</t>
        </is>
      </c>
      <c r="E2" s="2" t="inlineStr">
        <is>
          <t>Jan. 19, 2019</t>
        </is>
      </c>
      <c r="F2" s="2" t="inlineStr">
        <is>
          <t>Sep. 30, 2012 USD ($) $ / shares</t>
        </is>
      </c>
      <c r="G2" s="2" t="inlineStr">
        <is>
          <t>Sep. 30, 2012 EUR (€) € / shares</t>
        </is>
      </c>
      <c r="H2" s="2" t="inlineStr">
        <is>
          <t>Oct. 31, 2010</t>
        </is>
      </c>
      <c r="I2" s="2" t="inlineStr">
        <is>
          <t>Dec. 31, 2021 USD ($) $ / shares</t>
        </is>
      </c>
      <c r="J2" s="2" t="inlineStr">
        <is>
          <t>Dec. 31, 2021 EUR (€) € / shares</t>
        </is>
      </c>
      <c r="K2" s="2" t="inlineStr">
        <is>
          <t>Dec. 31, 2020 USD ($)</t>
        </is>
      </c>
      <c r="L2" s="2" t="inlineStr">
        <is>
          <t>Dec. 31, 2019 USD ($)</t>
        </is>
      </c>
    </row>
    <row r="3">
      <c r="A3" s="3" t="inlineStr">
        <is>
          <t>Commitments and Contingent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of royalties author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4" t="inlineStr">
        <is>
          <t xml:space="preserve"> </t>
        </is>
      </c>
      <c r="K4" s="6" t="n">
        <v>10067</v>
      </c>
      <c r="L4" s="6" t="n">
        <v>2091</v>
      </c>
    </row>
    <row r="5">
      <c r="A5" s="4" t="inlineStr">
        <is>
          <t>Net of royal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988119</v>
      </c>
      <c r="J5" s="4" t="inlineStr">
        <is>
          <t xml:space="preserve"> </t>
        </is>
      </c>
      <c r="K5" s="4" t="inlineStr">
        <is>
          <t xml:space="preserve"> </t>
        </is>
      </c>
      <c r="L5" s="4" t="inlineStr">
        <is>
          <t xml:space="preserve"> </t>
        </is>
      </c>
    </row>
    <row r="6">
      <c r="A6" s="4" t="inlineStr">
        <is>
          <t>Research and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83665</v>
      </c>
      <c r="J6" s="4" t="inlineStr">
        <is>
          <t xml:space="preserve"> </t>
        </is>
      </c>
      <c r="K6" s="6" t="n">
        <v>926697</v>
      </c>
      <c r="L6" s="5" t="n">
        <v>987444</v>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300000</v>
      </c>
      <c r="J7" s="4" t="inlineStr">
        <is>
          <t xml:space="preserve"> </t>
        </is>
      </c>
      <c r="K7" s="4" t="inlineStr">
        <is>
          <t xml:space="preserve"> </t>
        </is>
      </c>
      <c r="L7" s="4" t="inlineStr">
        <is>
          <t xml:space="preserve"> </t>
        </is>
      </c>
    </row>
    <row r="8">
      <c r="A8" s="4" t="inlineStr">
        <is>
          <t>Exchange rate,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As of December 31, 2020, the aggregate
contingent liability to the Israeli Ministry of National Infrastructures, Energy and Water Resources amounted to NIS 576,773 ($185,458
based on the exchange rate of $1.00 / NIS 3.11 in effect as of December 31, 2021). </t>
        </is>
      </c>
      <c r="L8" s="4" t="inlineStr">
        <is>
          <t xml:space="preserve"> </t>
        </is>
      </c>
    </row>
    <row r="9">
      <c r="A9" s="4" t="inlineStr">
        <is>
          <t>Accrued royal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6216</v>
      </c>
      <c r="J9" s="4" t="inlineStr">
        <is>
          <t xml:space="preserve"> </t>
        </is>
      </c>
      <c r="K9" s="4" t="inlineStr">
        <is>
          <t xml:space="preserve"> </t>
        </is>
      </c>
      <c r="L9" s="4" t="inlineStr">
        <is>
          <t xml:space="preserve"> </t>
        </is>
      </c>
    </row>
    <row r="10">
      <c r="A10" s="4" t="inlineStr">
        <is>
          <t>Royalties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the Company is obligated to pay 3% from future sales and 10% of sublicense fees derived from Nano Size’s intellectual property, until the aggregate consideration amounts to $1,400,000</t>
        </is>
      </c>
      <c r="J10" s="4" t="inlineStr">
        <is>
          <t>the Company is obligated to pay 3% from future sales and 10% of sublicense fees derived from Nano Size’s intellectual property, until the aggregate consideration amounts to $1,400,000</t>
        </is>
      </c>
      <c r="K10" s="4" t="inlineStr">
        <is>
          <t xml:space="preserve"> </t>
        </is>
      </c>
      <c r="L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mmitments and Contingent Liabili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ggregate consideration amou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80000</v>
      </c>
      <c r="J13" s="4" t="inlineStr">
        <is>
          <t xml:space="preserve"> </t>
        </is>
      </c>
      <c r="K13" s="4" t="inlineStr">
        <is>
          <t xml:space="preserve"> </t>
        </is>
      </c>
      <c r="L13" s="4" t="inlineStr">
        <is>
          <t xml:space="preserve"> </t>
        </is>
      </c>
    </row>
    <row r="14">
      <c r="A14" s="4" t="inlineStr">
        <is>
          <t>Digifle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mmitments and Contingent Liabili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earch and develo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200000</v>
      </c>
      <c r="J16" s="4" t="inlineStr">
        <is>
          <t xml:space="preserve"> </t>
        </is>
      </c>
      <c r="K16" s="6" t="n">
        <v>2200000</v>
      </c>
      <c r="L16" s="4" t="inlineStr">
        <is>
          <t xml:space="preserve"> </t>
        </is>
      </c>
    </row>
    <row r="17">
      <c r="A17" s="4" t="inlineStr">
        <is>
          <t>Repayment of research and development effor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100000</v>
      </c>
      <c r="J17" s="4" t="inlineStr">
        <is>
          <t xml:space="preserve"> </t>
        </is>
      </c>
      <c r="K17" s="4" t="inlineStr">
        <is>
          <t xml:space="preserve"> </t>
        </is>
      </c>
      <c r="L17" s="4" t="inlineStr">
        <is>
          <t xml:space="preserve"> </t>
        </is>
      </c>
    </row>
    <row r="18">
      <c r="A18" s="4" t="inlineStr">
        <is>
          <t>Contingent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00000</v>
      </c>
      <c r="J18" s="4" t="inlineStr">
        <is>
          <t xml:space="preserve"> </t>
        </is>
      </c>
      <c r="K18" s="4" t="inlineStr">
        <is>
          <t xml:space="preserve"> </t>
        </is>
      </c>
      <c r="L18" s="4" t="inlineStr">
        <is>
          <t xml:space="preserve"> </t>
        </is>
      </c>
    </row>
    <row r="19">
      <c r="A19" s="4" t="inlineStr">
        <is>
          <t>Other commitments,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approximately 2,900 square feet of space at 6 Yad Haruzim, Kfar Saba, Israel for its principal office and laboratory
at a monthly cost of approximately NIS 12,500 ($3,617 based on the exchange rate of $1.00 / NIS 3.456 in effect as of December 31, 2019).
This lease was mutually ended on March 15, 2020. Digiflex currently leases approximately 1,200 square feet of space in Migdal Ha’Emek,
Israel for its principal office and laboratory at a monthly cost of approximately NIS 5,000 ($1,608 based on the exchange rate of $1.00
/ NIS 3.11 in effect as of December 31, 2021). This lease agreement expires on March 14, 2023</t>
        </is>
      </c>
      <c r="J19" s="4" t="inlineStr">
        <is>
          <t>approximately 2,900 square feet of space at 6 Yad Haruzim, Kfar Saba, Israel for its principal office and laboratory
at a monthly cost of approximately NIS 12,500 ($3,617 based on the exchange rate of $1.00 / NIS 3.456 in effect as of December 31, 2019).
This lease was mutually ended on March 15, 2020. Digiflex currently leases approximately 1,200 square feet of space in Migdal Ha’Emek,
Israel for its principal office and laboratory at a monthly cost of approximately NIS 5,000 ($1,608 based on the exchange rate of $1.00
/ NIS 3.11 in effect as of December 31, 2021). This lease agreement expires on March 14, 2023</t>
        </is>
      </c>
      <c r="K19" s="4" t="inlineStr">
        <is>
          <t xml:space="preserve"> </t>
        </is>
      </c>
      <c r="L19" s="4" t="inlineStr">
        <is>
          <t xml:space="preserve"> </t>
        </is>
      </c>
    </row>
    <row r="20">
      <c r="A20" s="4" t="inlineStr">
        <is>
          <t>National Technological Innovation Author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mmitments and Contingent Liabili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yment of royalties authority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03</v>
      </c>
      <c r="J22" s="11" t="n">
        <v>0.03</v>
      </c>
      <c r="K22" s="4" t="inlineStr">
        <is>
          <t xml:space="preserve"> </t>
        </is>
      </c>
      <c r="L22" s="4" t="inlineStr">
        <is>
          <t xml:space="preserve"> </t>
        </is>
      </c>
    </row>
    <row r="23">
      <c r="A23" s="4" t="inlineStr">
        <is>
          <t>Israeli Ministry of National Infrastructu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mmitments and Contingent Liabilit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change rate, description</t>
        </is>
      </c>
      <c r="B25" s="4" t="inlineStr">
        <is>
          <t xml:space="preserve"> </t>
        </is>
      </c>
      <c r="C25" s="4" t="inlineStr">
        <is>
          <t>Pursuant to the agreement, the ministry will fund up to 62.5% of the Company’s expenses related to the approved program up to a maximum amount of NIS 625,000 ($180,063 based on the exchange rate of $1.00 / NIS 3.471 in effect as of December 31, 2013), out of which the Company received NIS 585,119 ($168,574 based on the exchange rate of $1.00 / NIS 3.471 in effect as of December 31, 2013) so far and do not expect to receive more, in exchange for the Company’s agreement to pay royalties of 5% plus interest as detailed in the agreement of any revenues generated from the intellectual property generated under the program.</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rued royal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814</v>
      </c>
      <c r="J26" s="4" t="inlineStr">
        <is>
          <t xml:space="preserve"> </t>
        </is>
      </c>
      <c r="K26" s="5" t="n">
        <v>384</v>
      </c>
      <c r="L26" s="5" t="n">
        <v>1203</v>
      </c>
    </row>
    <row r="27">
      <c r="A27" s="4" t="inlineStr">
        <is>
          <t>I.T.S Industrial Technologic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mmitments and Contingent Liabilit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awsuit, Description</t>
        </is>
      </c>
      <c r="B29" s="4" t="inlineStr">
        <is>
          <t>the Company settled this claim for a total of NIS 400,000 ($106,724 based on the exchange rate of $1.00 / NIS 3.748 in effect as of December 31, 2018), paid in 12 monthly installments commencing April 2019. The remaining liability was recorded within the Trade payables as of December 31, 2019 and was fully paid by the Company during 2020.</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Yaskawa Europe Technology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mmitments and Contingent Liabilit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awsuit, Description</t>
        </is>
      </c>
      <c r="B32" s="4" t="inlineStr">
        <is>
          <t xml:space="preserve"> </t>
        </is>
      </c>
      <c r="C32" s="4" t="inlineStr">
        <is>
          <t xml:space="preserve"> </t>
        </is>
      </c>
      <c r="D32" s="4" t="inlineStr">
        <is>
          <t>As such, the liability is still recorded as a provision for legal claims within the accrued expenses and other current liabilities as of December 31, 2021.</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vertible Bridge Financing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mmitments and Contingent Liabilit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change rate,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In October 2010, the Company entered into a Convertible Bridge Financing Agreement with Israel Electric Corporation (“IEC”) and, as part of the agreement, the Company committed to pay IEC royalties equal to 2% of the total net sales of the Company’s products and service revenues from the product developed and manufactured through this agreement, up to a cap of NIS 8,000,000 ($2,572,347 based on the exchange rate of $1.00 / NIS 3.11 in effect as of December 31, 2021).</t>
        </is>
      </c>
      <c r="I35" s="4" t="inlineStr">
        <is>
          <t xml:space="preserve"> </t>
        </is>
      </c>
      <c r="J35" s="4" t="inlineStr">
        <is>
          <t xml:space="preserve"> </t>
        </is>
      </c>
      <c r="K35" s="4" t="inlineStr">
        <is>
          <t xml:space="preserve"> </t>
        </is>
      </c>
      <c r="L35" s="4" t="inlineStr">
        <is>
          <t xml:space="preserve"> </t>
        </is>
      </c>
    </row>
    <row r="36">
      <c r="A36" s="4" t="inlineStr">
        <is>
          <t>Accrued royal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7708</v>
      </c>
      <c r="J36" s="4" t="inlineStr">
        <is>
          <t xml:space="preserve"> </t>
        </is>
      </c>
      <c r="K36" s="5" t="n">
        <v>12991</v>
      </c>
      <c r="L36" s="5" t="n">
        <v>6791</v>
      </c>
    </row>
    <row r="37">
      <c r="A37" s="4" t="inlineStr">
        <is>
          <t>Know How Licen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mmitments and Contingent Liabilit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ayments of royalties authority</t>
        </is>
      </c>
      <c r="B39" s="4" t="inlineStr">
        <is>
          <t xml:space="preserve"> </t>
        </is>
      </c>
      <c r="C39" s="4" t="inlineStr">
        <is>
          <t xml:space="preserve"> </t>
        </is>
      </c>
      <c r="D39" s="4" t="inlineStr">
        <is>
          <t xml:space="preserve"> </t>
        </is>
      </c>
      <c r="E39" s="4" t="inlineStr">
        <is>
          <t xml:space="preserve"> </t>
        </is>
      </c>
      <c r="F39" s="6" t="n">
        <v>28</v>
      </c>
      <c r="G39" s="13" t="n">
        <v>25</v>
      </c>
      <c r="H39" s="4" t="inlineStr">
        <is>
          <t xml:space="preserve"> </t>
        </is>
      </c>
      <c r="I39" s="6" t="n">
        <v>2272</v>
      </c>
      <c r="J39" s="13" t="n">
        <v>2000</v>
      </c>
      <c r="K39" s="4" t="inlineStr">
        <is>
          <t xml:space="preserve"> </t>
        </is>
      </c>
      <c r="L39" s="4" t="inlineStr">
        <is>
          <t xml:space="preserve"> </t>
        </is>
      </c>
    </row>
    <row r="40">
      <c r="A40" s="4" t="inlineStr">
        <is>
          <t>Exchange rate price | (per share)</t>
        </is>
      </c>
      <c r="B40" s="4" t="inlineStr">
        <is>
          <t xml:space="preserve"> </t>
        </is>
      </c>
      <c r="C40" s="4" t="inlineStr">
        <is>
          <t xml:space="preserve"> </t>
        </is>
      </c>
      <c r="D40" s="4" t="inlineStr">
        <is>
          <t xml:space="preserve"> </t>
        </is>
      </c>
      <c r="E40" s="4" t="inlineStr">
        <is>
          <t xml:space="preserve"> </t>
        </is>
      </c>
      <c r="F40" s="6" t="n">
        <v>1</v>
      </c>
      <c r="G40" s="14" t="n">
        <v>0.88</v>
      </c>
      <c r="H40" s="4" t="inlineStr">
        <is>
          <t xml:space="preserve"> </t>
        </is>
      </c>
      <c r="I40" s="6" t="n">
        <v>1</v>
      </c>
      <c r="J40" s="14" t="n">
        <v>0.88</v>
      </c>
      <c r="K40" s="4" t="inlineStr">
        <is>
          <t xml:space="preserve"> </t>
        </is>
      </c>
      <c r="L40" s="4" t="inlineStr">
        <is>
          <t xml:space="preserve"> </t>
        </is>
      </c>
    </row>
    <row r="41">
      <c r="A41" s="4" t="inlineStr">
        <is>
          <t>Royalty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272</v>
      </c>
      <c r="J41" s="4" t="inlineStr">
        <is>
          <t xml:space="preserve"> </t>
        </is>
      </c>
      <c r="K41" s="6" t="n">
        <v>2453</v>
      </c>
      <c r="L41" s="6" t="n">
        <v>2247</v>
      </c>
    </row>
    <row r="42">
      <c r="A42" s="4" t="inlineStr">
        <is>
          <t>Nano Siz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mmitments and Contingent Liabilit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ggregat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445622</v>
      </c>
      <c r="J44" s="4" t="inlineStr">
        <is>
          <t xml:space="preserve"> </t>
        </is>
      </c>
      <c r="K44" s="4" t="inlineStr">
        <is>
          <t xml:space="preserve"> </t>
        </is>
      </c>
      <c r="L44" s="4" t="inlineStr">
        <is>
          <t xml:space="preserve"> </t>
        </is>
      </c>
    </row>
    <row r="45">
      <c r="A45" s="4" t="inlineStr">
        <is>
          <t>Other commitments,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The
Company currently leases, through Nano Size, approximately 7,300 square feet of space in Migdal Ha’Emek, Israel for its principal
offices and manufacturing facilities at a monthly cost of approximately NIS 15,493 ($4,982 based on the exchange rate of $1.00 / NIS
3.11 in effect as of December 31, 2021).</t>
        </is>
      </c>
      <c r="J45" s="4" t="inlineStr">
        <is>
          <t>The
Company currently leases, through Nano Size, approximately 7,300 square feet of space in Migdal Ha’Emek, Israel for its principal
offices and manufacturing facilities at a monthly cost of approximately NIS 15,493 ($4,982 based on the exchange rate of $1.00 / NIS
3.11 in effect as of December 31, 2021).</t>
        </is>
      </c>
      <c r="K45" s="4" t="inlineStr">
        <is>
          <t xml:space="preserve"> </t>
        </is>
      </c>
      <c r="L45" s="4" t="inlineStr">
        <is>
          <t xml:space="preserve"> </t>
        </is>
      </c>
    </row>
    <row r="46">
      <c r="A46" s="4" t="inlineStr">
        <is>
          <t>Lease expiration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Jun. 30,  2022</t>
        </is>
      </c>
      <c r="J46" s="4" t="inlineStr">
        <is>
          <t>Jun. 30,  2022</t>
        </is>
      </c>
      <c r="K46" s="4" t="inlineStr">
        <is>
          <t xml:space="preserve"> </t>
        </is>
      </c>
      <c r="L46" s="4" t="inlineStr">
        <is>
          <t xml:space="preserve"> </t>
        </is>
      </c>
    </row>
    <row r="47">
      <c r="A47" s="4" t="inlineStr">
        <is>
          <t>Financial Management Ltd [Member] | Eshed Consult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ommitments and Contingent Liabilit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awsuit, Description</t>
        </is>
      </c>
      <c r="B49" s="4" t="inlineStr">
        <is>
          <t xml:space="preserve"> </t>
        </is>
      </c>
      <c r="C49" s="4" t="inlineStr">
        <is>
          <t xml:space="preserve"> </t>
        </is>
      </c>
      <c r="D49" s="4" t="inlineStr">
        <is>
          <t xml:space="preserve"> </t>
        </is>
      </c>
      <c r="E49" s="4" t="inlineStr">
        <is>
          <t>the Company settled this claim for a total of NIS 179,006 ($57,558 based on the exchange rate of $1.00 / NIS 3.11 in effect as of December 31, 2021) including Value Added Tax (“VAT”) but failed to pay such settlement due to financial difficultie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3">
    <mergeCell ref="A1:A2"/>
    <mergeCell ref="D1:H1"/>
    <mergeCell ref="I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Taxes on Income (Details) $ in Millions</t>
        </is>
      </c>
      <c r="B1" s="2" t="inlineStr">
        <is>
          <t>12 Months Ended</t>
        </is>
      </c>
    </row>
    <row r="2">
      <c r="B2" s="2" t="inlineStr">
        <is>
          <t>Dec. 31, 2021 USD ($)</t>
        </is>
      </c>
    </row>
    <row r="3">
      <c r="A3" s="3" t="inlineStr">
        <is>
          <t>Income Tax Disclosure [Abstract]</t>
        </is>
      </c>
      <c r="B3" s="4" t="inlineStr">
        <is>
          <t xml:space="preserve"> </t>
        </is>
      </c>
    </row>
    <row r="4">
      <c r="A4" s="4" t="inlineStr">
        <is>
          <t>Israeli corporate tax rate</t>
        </is>
      </c>
      <c r="B4" s="11" t="n">
        <v>0.23</v>
      </c>
    </row>
    <row r="5">
      <c r="A5" s="4" t="inlineStr">
        <is>
          <t>Net operating losses carryforwards</t>
        </is>
      </c>
      <c r="B5" s="9" t="n">
        <v>44.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axes on Income (Details) - Schedule of deferred tax assets - USD ($)</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Operating loss carry forward</t>
        </is>
      </c>
      <c r="B3" s="6" t="n">
        <v>10204294</v>
      </c>
      <c r="C3" s="6" t="n">
        <v>9730590</v>
      </c>
    </row>
    <row r="4">
      <c r="A4" s="4" t="inlineStr">
        <is>
          <t>Temporary differences</t>
        </is>
      </c>
      <c r="B4" s="5" t="n">
        <v>126150</v>
      </c>
      <c r="C4" s="5" t="n">
        <v>136070</v>
      </c>
    </row>
    <row r="5">
      <c r="A5" s="4" t="inlineStr">
        <is>
          <t>Gross deferred tax assets</t>
        </is>
      </c>
      <c r="B5" s="5" t="n">
        <v>10330444</v>
      </c>
      <c r="C5" s="5" t="n">
        <v>9866660</v>
      </c>
    </row>
    <row r="6">
      <c r="A6" s="3" t="inlineStr">
        <is>
          <t>Deferred tax liability</t>
        </is>
      </c>
      <c r="B6" s="4" t="inlineStr">
        <is>
          <t xml:space="preserve"> </t>
        </is>
      </c>
      <c r="C6" s="4" t="inlineStr">
        <is>
          <t xml:space="preserve"> </t>
        </is>
      </c>
    </row>
    <row r="7">
      <c r="A7" s="4" t="inlineStr">
        <is>
          <t>Beneficial conversion feature</t>
        </is>
      </c>
      <c r="B7" s="5" t="n">
        <v>-99790</v>
      </c>
      <c r="C7" s="5" t="n">
        <v>-99790</v>
      </c>
    </row>
    <row r="8">
      <c r="A8" s="4" t="inlineStr">
        <is>
          <t>Total deferred tax, net</t>
        </is>
      </c>
      <c r="B8" s="5" t="n">
        <v>10230654</v>
      </c>
      <c r="C8" s="5" t="n">
        <v>9766870</v>
      </c>
    </row>
    <row r="9">
      <c r="A9" s="4" t="inlineStr">
        <is>
          <t>Valuation allowance</t>
        </is>
      </c>
      <c r="B9" s="5" t="n">
        <v>-10230654</v>
      </c>
      <c r="C9" s="5" t="n">
        <v>-9766870</v>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reconciliation of tax benefit - USD ($)</t>
        </is>
      </c>
      <c r="B1" s="2" t="inlineStr">
        <is>
          <t>12 Months Ended</t>
        </is>
      </c>
    </row>
    <row r="2">
      <c r="B2" s="2" t="inlineStr">
        <is>
          <t>Dec. 31, 2021</t>
        </is>
      </c>
      <c r="C2" s="2" t="inlineStr">
        <is>
          <t>Dec. 31, 2020</t>
        </is>
      </c>
      <c r="D2" s="2" t="inlineStr">
        <is>
          <t>Dec. 31, 2019</t>
        </is>
      </c>
    </row>
    <row r="3">
      <c r="A3" s="3" t="inlineStr">
        <is>
          <t>Schedule of reconciliation of tax benefit [Abstract]</t>
        </is>
      </c>
      <c r="B3" s="4" t="inlineStr">
        <is>
          <t xml:space="preserve"> </t>
        </is>
      </c>
      <c r="C3" s="4" t="inlineStr">
        <is>
          <t xml:space="preserve"> </t>
        </is>
      </c>
      <c r="D3" s="4" t="inlineStr">
        <is>
          <t xml:space="preserve"> </t>
        </is>
      </c>
    </row>
    <row r="4">
      <c r="A4" s="4" t="inlineStr">
        <is>
          <t>Loss before tax benefit</t>
        </is>
      </c>
      <c r="B4" s="6" t="n">
        <v>-2518864</v>
      </c>
      <c r="C4" s="6" t="n">
        <v>-12543737</v>
      </c>
      <c r="D4" s="6" t="n">
        <v>-3953005</v>
      </c>
    </row>
    <row r="5">
      <c r="A5" s="4" t="inlineStr">
        <is>
          <t>Statutory tax rate</t>
        </is>
      </c>
      <c r="B5" s="11" t="n">
        <v>0.23</v>
      </c>
      <c r="C5" s="11" t="n">
        <v>0.23</v>
      </c>
      <c r="D5" s="11" t="n">
        <v>0.23</v>
      </c>
    </row>
    <row r="6">
      <c r="A6" s="4" t="inlineStr">
        <is>
          <t>Income tax benefit</t>
        </is>
      </c>
      <c r="B6" s="6" t="n">
        <v>579339</v>
      </c>
      <c r="C6" s="6" t="n">
        <v>2885060</v>
      </c>
      <c r="D6" s="6" t="n">
        <v>909191</v>
      </c>
    </row>
    <row r="7">
      <c r="A7" s="4" t="inlineStr">
        <is>
          <t>Losses and timing differences for which valuation allowance was provided, net</t>
        </is>
      </c>
      <c r="B7" s="5" t="n">
        <v>-463784</v>
      </c>
      <c r="C7" s="5" t="n">
        <v>-329578</v>
      </c>
      <c r="D7" s="5" t="n">
        <v>-478812</v>
      </c>
    </row>
    <row r="8">
      <c r="A8" s="4" t="inlineStr">
        <is>
          <t>Non-deductible expenses and other permanent differences</t>
        </is>
      </c>
      <c r="B8" s="5" t="n">
        <v>-196980</v>
      </c>
      <c r="C8" s="5" t="n">
        <v>-2526808</v>
      </c>
      <c r="D8" s="5" t="n">
        <v>-332799</v>
      </c>
    </row>
    <row r="9">
      <c r="A9" s="4" t="inlineStr">
        <is>
          <t>Beneficial conversion feature</t>
        </is>
      </c>
      <c r="B9" s="4" t="inlineStr">
        <is>
          <t xml:space="preserve"> </t>
        </is>
      </c>
      <c r="C9" s="4" t="inlineStr">
        <is>
          <t xml:space="preserve"> </t>
        </is>
      </c>
      <c r="D9" s="5" t="n">
        <v>-99790</v>
      </c>
    </row>
    <row r="10">
      <c r="A10" s="4" t="inlineStr">
        <is>
          <t>Other</t>
        </is>
      </c>
      <c r="B10" s="5" t="n">
        <v>81425</v>
      </c>
      <c r="C10" s="5" t="n">
        <v>-28674</v>
      </c>
      <c r="D10" s="5" t="n">
        <v>2210</v>
      </c>
    </row>
    <row r="11">
      <c r="A11" s="4" t="inlineStr">
        <is>
          <t>Income tax expense recognized in profit or loss</t>
        </is>
      </c>
      <c r="B11" s="4" t="inlineStr">
        <is>
          <t xml:space="preserve"> </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61" customWidth="1" min="1" max="1"/>
    <col width="40" customWidth="1" min="2" max="2"/>
    <col width="40" customWidth="1" min="3" max="3"/>
    <col width="40" customWidth="1" min="4" max="4"/>
    <col width="25" customWidth="1" min="5" max="5"/>
    <col width="21" customWidth="1" min="6" max="6"/>
    <col width="80" customWidth="1" min="7" max="7"/>
    <col width="21" customWidth="1" min="8" max="8"/>
    <col width="80" customWidth="1" min="9" max="9"/>
    <col width="80" customWidth="1" min="10" max="10"/>
    <col width="80" customWidth="1" min="11" max="11"/>
    <col width="22" customWidth="1" min="12" max="12"/>
    <col width="32" customWidth="1" min="13" max="13"/>
    <col width="21" customWidth="1" min="14" max="14"/>
  </cols>
  <sheetData>
    <row r="1">
      <c r="A1" s="1" t="inlineStr">
        <is>
          <t>Share Capital (Details)</t>
        </is>
      </c>
      <c r="E1" s="2" t="inlineStr">
        <is>
          <t>1 Months Ended</t>
        </is>
      </c>
      <c r="I1" s="2" t="inlineStr">
        <is>
          <t>12 Months Ended</t>
        </is>
      </c>
    </row>
    <row r="2">
      <c r="B2" s="2" t="inlineStr">
        <is>
          <t>Jun. 01, 2021 USD ($) $ / shares shares</t>
        </is>
      </c>
      <c r="C2" s="2" t="inlineStr">
        <is>
          <t>Jun. 22, 2020 USD ($) $ / shares shares</t>
        </is>
      </c>
      <c r="D2" s="2" t="inlineStr">
        <is>
          <t>Jan. 07, 2020 USD ($) $ / shares shares</t>
        </is>
      </c>
      <c r="E2" s="2" t="inlineStr">
        <is>
          <t>Apr. 28, 2022 $ / shares</t>
        </is>
      </c>
      <c r="F2" s="2" t="inlineStr">
        <is>
          <t>Sep. 30, 2021 shares</t>
        </is>
      </c>
      <c r="G2" s="2" t="inlineStr">
        <is>
          <t>Sep. 19, 2021</t>
        </is>
      </c>
      <c r="H2" s="2" t="inlineStr">
        <is>
          <t>Jul. 19, 2021 shares</t>
        </is>
      </c>
      <c r="I2" s="2" t="inlineStr">
        <is>
          <t>Dec. 31, 2021 USD ($) $ / shares shares</t>
        </is>
      </c>
      <c r="J2" s="2" t="inlineStr">
        <is>
          <t>Dec. 31, 2020 USD ($) $ / shares shares</t>
        </is>
      </c>
      <c r="K2" s="2" t="inlineStr">
        <is>
          <t>Dec. 31, 2019 shares</t>
        </is>
      </c>
      <c r="L2" s="2" t="inlineStr">
        <is>
          <t>Sep. 23, 2021 USD ($)</t>
        </is>
      </c>
      <c r="M2" s="2" t="inlineStr">
        <is>
          <t>Dec. 28, 2020 ₪ / shares shares</t>
        </is>
      </c>
      <c r="N2" s="2" t="inlineStr">
        <is>
          <t>Jul. 26, 2020 shares</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rdinary share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In the annual shareholders’ meeting held in September 19, 2021, the shareholders approved (i) a capital raise at a per share purchase price of $0.07 for the Company’s Ordinary Shares, NIS 0.01 ($0.003 based on the exchange rate of $1.00 / NIS 3.11 in effect as of December 31, 2021) par value and (ii) an adjustment to the conversion price of the Company’s outstanding convertible loans (collectively, the “CLA”) from $0.17 to $0.07 per Ordinary Share, subject to the holders’ agreement to cancel the outstanding related warrants that were issued in connection with the CLA.   As a result, on September 23, 2021, the Company entered into agreements with the holders of approximately $3,521,748 in principal amount and accrued interest of CLAs for the conversion of the Company’s indebtedness into an aggregate of 57,291,838 Ordinary Shares. Furthermore therewith, all the warrants that were issued previously in connection with those CLAs were cancelled and no longer have any force or effect.   Most of those converted CLA’s were not repaid on time and therefore were in default as of September 23, 2021. Due to such default, the Company presented those CLA’s in their fair value just before the conversion occurred which aggregated to $12,992,708. Such amount was allocated to the Consolidated Statement of Changes in Stockholders’ Equity (Deficit) as of that date.    8. In September 2021, the Company issued an additional 5,428,572 Ordinary
Shares to the Jet CU former shareholders, refer to Note 3 for additional information.  
    c.
    Rights
    of ordinary shares:
   Ordinary
shares confer upon their holders the rights to elect all of the directors of the Company, to participate and vote in the general meetings
of the Company, to receive dividends, if and when declared, subject to the payment in full of all preferential dividends to which the
holders of the Preferred Shares (if any) are entitled under the Company’s articles of association and to participate in the distribution
of the surplus assets and funds of the Company in the event of liquidation, subject to the liquidation preference of the Preferred Shares
(if any). Each ordinary share entitles its holder to one vote on all matters submitted to a vote of the Company’s shareholders. 
    d.
    Stock
    option plan:
   Under
the Company’s 2010 option plan, options may be granted to officers, directors, employees, consultants and service providers of
the Company. The
vesting period of the options is subject for Board approval and can vary from grant to grant. Options vest over a period of zero to three
years from date of grant. Any options that are cancelled or forfeited before expiration become available for future grants. The options
may be exercised for a period of seven years from grant. On January 7, 2020, the Company’s
Board of Directors increased the options pool by additional 15,607,995 options, reached to 18,783,274 options following such increase.
On the same date the Company also granted 13,739,570 options to employees and service providers with three (3) years vesting and an exercise
price of $0.068 per share. The fair value of those options on their grant date aggregated to $1,097,955. On June 22, 2020, the Company granted
939,164 options to its new active chairman with three (3) years vesting and an exercise price of $0.068 per share. The fair value of those
options on their grant date aggregated to $107,683. On June 1, 2021, the Company granted 2,003,436 options
to its new Chief Executive Officer with three (3) years vesting and an exercise price of $0.17 per share. The fair
value of those options on their grant date aggregated to $403,725. Such exercise price was modified to $0.07 on April 28, 2022. On
July 19, 2021, the Company’s Board of Directors increased the options pool by additional 5,000,000 options, reached to 23,783,274
options following such increase, The
total number of ordinary shares available for future grants as of December 31, 2021 was 5,460,052. A
summary of the Company’s stock option activities and related information for the year ended December 31, 2021, is as follows:  
    Number
    of
 options
    Weighted
    average
 exercise
    price
    Weighted
average
remaining
contractual
life (years)
    Aggregate
    intrinsic-
value
    Outstanding
    as of January 1, 2021
    16,319,786
    $
    0.12
    Granted
    2,003,436
    0.17
    Outstanding
    as of December 31, 2021
    18,323,222
    $
    0.12
    4.97
    $
    342,452
    Exercisable
    as of December 31, 2021
    11,332,153
    $
    0.08
    4.68
    $
    233,086
   A
summary of the Company’s stock option activities and related information for the year ended December 31, 2020, is as follows:  
    Number of
 options  
    Weighted
 average
 exercise price  
    Weighted
average
remaining
contractual
life (years)  
    Aggregate
 intrinsic-
value 
    Outstanding as of January 1, 2020 
     1,814,381  
    $0.58  
    Granted 
     14,678,734  
     0.07  
    Options forfeited 
     (173,329) 
    $0.74  
    Outstanding as of December 31, 2020 
     16,319,786  
    $0.12  
     5.79  
    $2,581,719 
    Exercisable as of December 31, 2020 
     5,913,492  
    $0.14  
     5.40  
    $844,712 
   The
options granted to officers, directors, employees, consultants and service providers of the Company which were outstanding as of December
31, 2021 have been classified into exercise prices as follows: 
    Outstanding  
    Exercisable 
    Exercise price  
    Number of  options  
    Weighted average
 remaining
 contractual life
 (years)  
    Number of  options  
    Weighted average
 remaining
 contractual life
 (years) 
     (*) 
     230,425  
     —  
     230,425  
     — 
    $0.03  
     19,288  
     2.8  
     19,288  
     2.8 
     0.07  
     14,678,734  
     5.0  
     9.507,559  
     5.0 
     0.17  
     2,003,436  
     6.4  
     —  
     — 
     0.27  
     809,000  
     4.0  
     792,542  
     4.0 
     0.34  
     8,020  
     1.9  
     8,020  
     1.9 
     0.92  
     540,501  
     2.4  
     540,501  
     2.4 
     4.72  
     1,068  
     0.2  
     1,068  
     0.2 
     5.05  
     2,769  
     0.2  
     2,769  
     0.2 
    $5.73  
     29,981  
     1.8  
     29,981  
     1.8 
     18,323,222  
     11,332,153  
     (*) Represents an amount lower than $0.01.  As
of December 31, 2021, the total compensation cost related to options granted to employees, consultants and service providers, not yet
recognized, amounted to $770,396 and is expected to be recognized over a weighted average period of 0.92 years. The
options granted to officers, directors, employees, consultants and service providers of the Company which were outstanding as of December
31, 2020 have been classified into exercise prices as follows: 
    Outstanding  
    Exercisable 
    Exercise price  
    Number of  options  
    Weighted average
 remaining
 contractual life
 (years)  
    Number of  options  
    Weighted average
 remaining
 contractual life
 (years) 
     (*) 
     230,425  
     —  
     230,425  
     — 
    $0.03  
     19,288  
     3.8  
     19,288  
     3.8 
     0.07  
     14,678,734  
     6.0  
     4,579,857  
     6.0 
     0.27  
     809,000  
     5.0  
     506,917  
     4.9 
     0.34  
     8,020  
     2.9  
     8,020  
     2.9 
     0.92  
     540,501  
     3.4  
     535,168  
     3.4 
     4.72  
     1,068  
     1.2  
     1,068  
     1.2 
     5.05  
     2,769  
     1.2  
     2,769  
     1.2 
    $5.73  
     29,981  
     2.8  
     29,981  
     2.8 
     16,319,786  
     5,913,492  
     (*) Represents an amount lower than $0.01.  As
of December 31, 2020, the total compensation cost related to options granted to employees, consultants and service providers, not yet
recognized, amounted to $825,044 and is expected to be recognized over a weighted average period of 1.01 years. 
    e.
    Stock
    based compensation were recorded as follows:
     Year Ended December 31,   2021  2020  2019           Research and Development $147,696  $167,328  $16,295 Sales and Marketing  47,031   48,671   7,209 General and Administrative  263,646   248,774   86,109                $458,373  $464,773  $109,613</t>
        </is>
      </c>
      <c r="H4" s="4" t="inlineStr">
        <is>
          <t xml:space="preserve"> </t>
        </is>
      </c>
      <c r="I4" s="4" t="inlineStr">
        <is>
          <t xml:space="preserve">The
share capital as of December 31, 2021 and 2020 is composed of ordinary shares of NIS 0.01 ($0.003 based on the exchange rate of $1.00
/ NIS 3.11 in effect as of December 31, 2021) par value as follows: </t>
        </is>
      </c>
      <c r="J4" s="4" t="inlineStr">
        <is>
          <t>the Company issued 206,250 ordinary shares to few of the Company’s service providers. The Company recorded an expense of $34,045 during the year ended December 31, 2020 in connection with the issuance of those restricted ordinary shares.</t>
        </is>
      </c>
      <c r="K4" s="4" t="inlineStr">
        <is>
          <t>the Company issued 325,000 ordinary shares to few of the Company’s service providers. The Company recorded an expense of $25,644 during the year ended December 31, 2019 in connection with the issuance of those restricted ordinary shares.</t>
        </is>
      </c>
      <c r="L4" s="4" t="inlineStr">
        <is>
          <t xml:space="preserve"> </t>
        </is>
      </c>
      <c r="M4" s="4" t="inlineStr">
        <is>
          <t xml:space="preserve"> </t>
        </is>
      </c>
      <c r="N4" s="4" t="inlineStr">
        <is>
          <t xml:space="preserve"> </t>
        </is>
      </c>
    </row>
    <row r="5">
      <c r="A5" s="4" t="inlineStr">
        <is>
          <t>Ordinary shares,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00000000</v>
      </c>
      <c r="J5" s="5" t="n">
        <v>1200000000</v>
      </c>
      <c r="K5" s="4" t="inlineStr">
        <is>
          <t xml:space="preserve"> </t>
        </is>
      </c>
      <c r="L5" s="4" t="inlineStr">
        <is>
          <t xml:space="preserve"> </t>
        </is>
      </c>
      <c r="M5" s="5" t="n">
        <v>1000000000</v>
      </c>
      <c r="N5" s="4" t="inlineStr">
        <is>
          <t xml:space="preserve"> </t>
        </is>
      </c>
    </row>
    <row r="6">
      <c r="A6" s="4" t="inlineStr">
        <is>
          <t>Ordinary shares, par value |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5" t="n">
        <v>0.003</v>
      </c>
      <c r="K6" s="4" t="inlineStr">
        <is>
          <t xml:space="preserve"> </t>
        </is>
      </c>
      <c r="L6" s="4" t="inlineStr">
        <is>
          <t xml:space="preserve"> </t>
        </is>
      </c>
      <c r="M6" s="7" t="n">
        <v>0.01</v>
      </c>
      <c r="N6" s="4" t="inlineStr">
        <is>
          <t xml:space="preserve"> </t>
        </is>
      </c>
    </row>
    <row r="7">
      <c r="A7" s="4" t="inlineStr">
        <is>
          <t>Exchange rat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v>
      </c>
      <c r="K7" s="4" t="inlineStr">
        <is>
          <t xml:space="preserve"> </t>
        </is>
      </c>
      <c r="L7" s="4" t="inlineStr">
        <is>
          <t xml:space="preserve"> </t>
        </is>
      </c>
      <c r="M7" s="4" t="inlineStr">
        <is>
          <t xml:space="preserve"> </t>
        </is>
      </c>
      <c r="N7" s="4" t="inlineStr">
        <is>
          <t xml:space="preserve"> </t>
        </is>
      </c>
    </row>
    <row r="8">
      <c r="A8" s="4" t="inlineStr">
        <is>
          <t>Ordinary share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98578</v>
      </c>
      <c r="J8" s="5" t="n">
        <v>386735</v>
      </c>
      <c r="K8" s="5" t="n">
        <v>576270</v>
      </c>
      <c r="L8" s="4" t="inlineStr">
        <is>
          <t xml:space="preserve"> </t>
        </is>
      </c>
      <c r="M8" s="4" t="inlineStr">
        <is>
          <t xml:space="preserve"> </t>
        </is>
      </c>
      <c r="N8" s="5" t="n">
        <v>2000000</v>
      </c>
    </row>
    <row r="9">
      <c r="A9" s="4" t="inlineStr">
        <is>
          <t>Holders principal amount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21666</v>
      </c>
      <c r="J9" s="6" t="n">
        <v>4462814</v>
      </c>
      <c r="K9" s="4" t="inlineStr">
        <is>
          <t xml:space="preserve"> </t>
        </is>
      </c>
      <c r="L9" s="6" t="n">
        <v>3521748</v>
      </c>
      <c r="M9" s="4" t="inlineStr">
        <is>
          <t xml:space="preserve"> </t>
        </is>
      </c>
      <c r="N9" s="4" t="inlineStr">
        <is>
          <t xml:space="preserve"> </t>
        </is>
      </c>
    </row>
    <row r="10">
      <c r="A10" s="4" t="inlineStr">
        <is>
          <t>Aggregate of ordinary shares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7291838</v>
      </c>
      <c r="M10" s="4" t="inlineStr">
        <is>
          <t xml:space="preserve"> </t>
        </is>
      </c>
      <c r="N10" s="4" t="inlineStr">
        <is>
          <t xml:space="preserve"> </t>
        </is>
      </c>
    </row>
    <row r="11">
      <c r="A11" s="4" t="inlineStr">
        <is>
          <t>Fair value just before the conversion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2992708</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ed additional shares</t>
        </is>
      </c>
      <c r="B12" s="4" t="inlineStr">
        <is>
          <t xml:space="preserve"> </t>
        </is>
      </c>
      <c r="C12" s="4" t="inlineStr">
        <is>
          <t xml:space="preserve"> </t>
        </is>
      </c>
      <c r="D12" s="4" t="inlineStr">
        <is>
          <t xml:space="preserve"> </t>
        </is>
      </c>
      <c r="E12" s="4" t="inlineStr">
        <is>
          <t xml:space="preserve"> </t>
        </is>
      </c>
      <c r="F12" s="5" t="n">
        <v>542857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 option addition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creas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3783274</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 option granted</t>
        </is>
      </c>
      <c r="B15" s="5" t="n">
        <v>200343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 option vesting</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ercise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08</v>
      </c>
      <c r="J17" s="8" t="n">
        <v>0.14</v>
      </c>
      <c r="K17" s="4" t="inlineStr">
        <is>
          <t xml:space="preserve"> </t>
        </is>
      </c>
      <c r="L17" s="4" t="inlineStr">
        <is>
          <t xml:space="preserve"> </t>
        </is>
      </c>
      <c r="M17" s="4" t="inlineStr">
        <is>
          <t xml:space="preserve"> </t>
        </is>
      </c>
      <c r="N17" s="4" t="inlineStr">
        <is>
          <t xml:space="preserve"> </t>
        </is>
      </c>
    </row>
    <row r="18">
      <c r="A18" s="4" t="inlineStr">
        <is>
          <t>Aggregated amount (in Dollars) | $</t>
        </is>
      </c>
      <c r="B18" s="6" t="n">
        <v>403725</v>
      </c>
      <c r="C18" s="6" t="n">
        <v>107683</v>
      </c>
      <c r="D18" s="6" t="n">
        <v>109795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ercise price (in Dollars per share) | $ / shares</t>
        </is>
      </c>
      <c r="B19" s="8" t="n">
        <v>0.1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0.01</v>
      </c>
      <c r="K19" s="4" t="inlineStr">
        <is>
          <t xml:space="preserve"> </t>
        </is>
      </c>
      <c r="L19" s="4" t="inlineStr">
        <is>
          <t xml:space="preserve"> </t>
        </is>
      </c>
      <c r="M19" s="4" t="inlineStr">
        <is>
          <t xml:space="preserve"> </t>
        </is>
      </c>
      <c r="N19" s="4" t="inlineStr">
        <is>
          <t xml:space="preserve"> </t>
        </is>
      </c>
    </row>
    <row r="20">
      <c r="A20" s="4" t="inlineStr">
        <is>
          <t>Exercise price (in Dollars per share) | $ / shares</t>
        </is>
      </c>
      <c r="B20" s="4" t="inlineStr">
        <is>
          <t xml:space="preserve"> </t>
        </is>
      </c>
      <c r="C20" s="4" t="inlineStr">
        <is>
          <t xml:space="preserve"> </t>
        </is>
      </c>
      <c r="D20" s="4" t="inlineStr">
        <is>
          <t xml:space="preserve"> </t>
        </is>
      </c>
      <c r="E20" s="8" t="n">
        <v>0.07000000000000001</v>
      </c>
      <c r="F20" s="4" t="inlineStr">
        <is>
          <t xml:space="preserve"> </t>
        </is>
      </c>
      <c r="G20" s="4" t="inlineStr">
        <is>
          <t xml:space="preserve"> </t>
        </is>
      </c>
      <c r="H20" s="4" t="inlineStr">
        <is>
          <t xml:space="preserve"> </t>
        </is>
      </c>
      <c r="I20" s="8" t="n">
        <v>0.01</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uture grant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460052</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ercise per share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01</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otal compensation cost (in Dollar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70396</v>
      </c>
      <c r="J23" s="6" t="n">
        <v>825044</v>
      </c>
      <c r="K23" s="4" t="inlineStr">
        <is>
          <t xml:space="preserve"> </t>
        </is>
      </c>
      <c r="L23" s="4" t="inlineStr">
        <is>
          <t xml:space="preserve"> </t>
        </is>
      </c>
      <c r="M23" s="4" t="inlineStr">
        <is>
          <t xml:space="preserve"> </t>
        </is>
      </c>
      <c r="N23" s="4" t="inlineStr">
        <is>
          <t xml:space="preserve"> </t>
        </is>
      </c>
    </row>
    <row r="24">
      <c r="A24" s="4" t="inlineStr">
        <is>
          <t>Weighted averag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11 months 1 day</t>
        </is>
      </c>
      <c r="J24" s="4" t="inlineStr">
        <is>
          <t>1 year 3 days</t>
        </is>
      </c>
      <c r="K24" s="4" t="inlineStr">
        <is>
          <t xml:space="preserve"> </t>
        </is>
      </c>
      <c r="L24" s="4" t="inlineStr">
        <is>
          <t xml:space="preserve"> </t>
        </is>
      </c>
      <c r="M24" s="4" t="inlineStr">
        <is>
          <t xml:space="preserve"> </t>
        </is>
      </c>
      <c r="N24" s="4" t="inlineStr">
        <is>
          <t xml:space="preserve"> </t>
        </is>
      </c>
    </row>
    <row r="25">
      <c r="A25" s="4" t="inlineStr">
        <is>
          <t>Board of Direc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 Capital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 option additional</t>
        </is>
      </c>
      <c r="B27" s="4" t="inlineStr">
        <is>
          <t xml:space="preserve"> </t>
        </is>
      </c>
      <c r="C27" s="4" t="inlineStr">
        <is>
          <t xml:space="preserve"> </t>
        </is>
      </c>
      <c r="D27" s="5" t="n">
        <v>1560799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crease shares</t>
        </is>
      </c>
      <c r="B28" s="4" t="inlineStr">
        <is>
          <t xml:space="preserve"> </t>
        </is>
      </c>
      <c r="C28" s="4" t="inlineStr">
        <is>
          <t xml:space="preserve"> </t>
        </is>
      </c>
      <c r="D28" s="5" t="n">
        <v>1878327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option granted</t>
        </is>
      </c>
      <c r="B29" s="4" t="inlineStr">
        <is>
          <t xml:space="preserve"> </t>
        </is>
      </c>
      <c r="C29" s="4" t="inlineStr">
        <is>
          <t xml:space="preserve"> </t>
        </is>
      </c>
      <c r="D29" s="5" t="n">
        <v>1373957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option vesting</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xercise price (in Dollars per share) | $ / shares</t>
        </is>
      </c>
      <c r="B31" s="4" t="inlineStr">
        <is>
          <t xml:space="preserve"> </t>
        </is>
      </c>
      <c r="C31" s="4" t="inlineStr">
        <is>
          <t xml:space="preserve"> </t>
        </is>
      </c>
      <c r="D31" s="15" t="n">
        <v>0.06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hairm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 Capital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 option granted</t>
        </is>
      </c>
      <c r="B34" s="4" t="inlineStr">
        <is>
          <t xml:space="preserve"> </t>
        </is>
      </c>
      <c r="C34" s="5" t="n">
        <v>93916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 option vesting</t>
        </is>
      </c>
      <c r="B35" s="4" t="inlineStr">
        <is>
          <t xml:space="preserve"> </t>
        </is>
      </c>
      <c r="C35" s="4" t="inlineStr">
        <is>
          <t>3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xercise price (in Dollars per share) | $ / shares</t>
        </is>
      </c>
      <c r="B36" s="4" t="inlineStr">
        <is>
          <t xml:space="preserve"> </t>
        </is>
      </c>
      <c r="C36" s="15" t="n">
        <v>0.06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rdinary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 Capital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rdinary shares,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During 2020 the Company issued 2,000,000 ordinary shares in connection with the Jet CU purchase, refer to Note 3 for additional information.</t>
        </is>
      </c>
      <c r="K39" s="4" t="inlineStr">
        <is>
          <t xml:space="preserve"> </t>
        </is>
      </c>
      <c r="L39" s="4" t="inlineStr">
        <is>
          <t xml:space="preserve"> </t>
        </is>
      </c>
      <c r="M39" s="4" t="inlineStr">
        <is>
          <t xml:space="preserve"> </t>
        </is>
      </c>
      <c r="N39" s="4" t="inlineStr">
        <is>
          <t xml:space="preserve"> </t>
        </is>
      </c>
    </row>
  </sheetData>
  <mergeCells count="3">
    <mergeCell ref="A1:A2"/>
    <mergeCell ref="E1:H1"/>
    <mergeCell ref="I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518864</v>
      </c>
      <c r="C4" s="6" t="n">
        <v>-12543737</v>
      </c>
      <c r="D4" s="6" t="n">
        <v>-395300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55076</v>
      </c>
      <c r="C6" s="5" t="n">
        <v>63095</v>
      </c>
      <c r="D6" s="5" t="n">
        <v>73714</v>
      </c>
    </row>
    <row r="7">
      <c r="A7" s="4" t="inlineStr">
        <is>
          <t>Amortization</t>
        </is>
      </c>
      <c r="B7" s="5" t="n">
        <v>428431</v>
      </c>
      <c r="C7" s="5" t="n">
        <v>428434</v>
      </c>
      <c r="D7" s="5" t="n">
        <v>428431</v>
      </c>
    </row>
    <row r="8">
      <c r="A8" s="4" t="inlineStr">
        <is>
          <t>Financial expenses in connection with convertible loans</t>
        </is>
      </c>
      <c r="B8" s="5" t="n">
        <v>7892632</v>
      </c>
      <c r="C8" s="5" t="n">
        <v>2597476</v>
      </c>
      <c r="D8" s="5" t="n">
        <v>950292</v>
      </c>
    </row>
    <row r="9">
      <c r="A9" s="4" t="inlineStr">
        <is>
          <t>Interest in connection with short term loans</t>
        </is>
      </c>
      <c r="B9" s="5" t="n">
        <v>4004</v>
      </c>
      <c r="C9" s="4" t="inlineStr">
        <is>
          <t xml:space="preserve"> </t>
        </is>
      </c>
      <c r="D9" s="4" t="inlineStr">
        <is>
          <t xml:space="preserve"> </t>
        </is>
      </c>
    </row>
    <row r="10">
      <c r="A10" s="4" t="inlineStr">
        <is>
          <t>Share-based compensation</t>
        </is>
      </c>
      <c r="B10" s="5" t="n">
        <v>458373</v>
      </c>
      <c r="C10" s="5" t="n">
        <v>464773</v>
      </c>
      <c r="D10" s="5" t="n">
        <v>109613</v>
      </c>
    </row>
    <row r="11">
      <c r="A11" s="4" t="inlineStr">
        <is>
          <t>Restricted shares issued for services</t>
        </is>
      </c>
      <c r="B11" s="4" t="inlineStr">
        <is>
          <t xml:space="preserve"> </t>
        </is>
      </c>
      <c r="C11" s="5" t="n">
        <v>34045</v>
      </c>
      <c r="D11" s="5" t="n">
        <v>25644</v>
      </c>
    </row>
    <row r="12">
      <c r="A12" s="4" t="inlineStr">
        <is>
          <t>Goodwill impairment</t>
        </is>
      </c>
      <c r="B12" s="4" t="inlineStr">
        <is>
          <t xml:space="preserve"> </t>
        </is>
      </c>
      <c r="C12" s="5" t="n">
        <v>265089</v>
      </c>
      <c r="D12" s="4" t="inlineStr">
        <is>
          <t xml:space="preserve"> </t>
        </is>
      </c>
    </row>
    <row r="13">
      <c r="A13" s="4" t="inlineStr">
        <is>
          <t>Capital loss</t>
        </is>
      </c>
      <c r="B13" s="4" t="inlineStr">
        <is>
          <t xml:space="preserve"> </t>
        </is>
      </c>
      <c r="C13" s="5" t="n">
        <v>43216</v>
      </c>
      <c r="D13" s="4" t="inlineStr">
        <is>
          <t xml:space="preserve"> </t>
        </is>
      </c>
    </row>
    <row r="14">
      <c r="A14" s="3" t="inlineStr">
        <is>
          <t>Change in operating assets and liabilities:</t>
        </is>
      </c>
      <c r="B14" s="4" t="inlineStr">
        <is>
          <t xml:space="preserve"> </t>
        </is>
      </c>
      <c r="C14" s="4" t="inlineStr">
        <is>
          <t xml:space="preserve"> </t>
        </is>
      </c>
      <c r="D14" s="4" t="inlineStr">
        <is>
          <t xml:space="preserve"> </t>
        </is>
      </c>
    </row>
    <row r="15">
      <c r="A15" s="4" t="inlineStr">
        <is>
          <t>Change in accounts receivable</t>
        </is>
      </c>
      <c r="B15" s="5" t="n">
        <v>152754</v>
      </c>
      <c r="C15" s="5" t="n">
        <v>-112873</v>
      </c>
      <c r="D15" s="5" t="n">
        <v>114282</v>
      </c>
    </row>
    <row r="16">
      <c r="A16" s="4" t="inlineStr">
        <is>
          <t>Change in other current assets</t>
        </is>
      </c>
      <c r="B16" s="5" t="n">
        <v>-162681</v>
      </c>
      <c r="C16" s="5" t="n">
        <v>156041</v>
      </c>
      <c r="D16" s="5" t="n">
        <v>20838</v>
      </c>
    </row>
    <row r="17">
      <c r="A17" s="4" t="inlineStr">
        <is>
          <t>Change in inventories</t>
        </is>
      </c>
      <c r="B17" s="5" t="n">
        <v>16822</v>
      </c>
      <c r="C17" s="5" t="n">
        <v>17539</v>
      </c>
      <c r="D17" s="5" t="n">
        <v>-49438</v>
      </c>
    </row>
    <row r="18">
      <c r="A18" s="4" t="inlineStr">
        <is>
          <t>Change in trade payables</t>
        </is>
      </c>
      <c r="B18" s="5" t="n">
        <v>14142</v>
      </c>
      <c r="C18" s="5" t="n">
        <v>-171463</v>
      </c>
      <c r="D18" s="5" t="n">
        <v>64901</v>
      </c>
    </row>
    <row r="19">
      <c r="A19" s="4" t="inlineStr">
        <is>
          <t>Change in employees and payroll accruals</t>
        </is>
      </c>
      <c r="B19" s="5" t="n">
        <v>433313</v>
      </c>
      <c r="C19" s="5" t="n">
        <v>70582</v>
      </c>
      <c r="D19" s="5" t="n">
        <v>321017</v>
      </c>
    </row>
    <row r="20">
      <c r="A20" s="4" t="inlineStr">
        <is>
          <t>Change in accrued expenses and other current liabilities</t>
        </is>
      </c>
      <c r="B20" s="5" t="n">
        <v>484690</v>
      </c>
      <c r="C20" s="5" t="n">
        <v>882589</v>
      </c>
      <c r="D20" s="5" t="n">
        <v>-52045</v>
      </c>
    </row>
    <row r="21">
      <c r="A21" s="4" t="inlineStr">
        <is>
          <t>Change in Israel National Authority for Technology and Innovation</t>
        </is>
      </c>
      <c r="B21" s="5" t="n">
        <v>-8112118</v>
      </c>
      <c r="C21" s="5" t="n">
        <v>7011437</v>
      </c>
      <c r="D21" s="5" t="n">
        <v>-33382</v>
      </c>
    </row>
    <row r="22">
      <c r="A22" s="4" t="inlineStr">
        <is>
          <t>Net cash used in operating activities</t>
        </is>
      </c>
      <c r="B22" s="5" t="n">
        <v>-853426</v>
      </c>
      <c r="C22" s="5" t="n">
        <v>-793757</v>
      </c>
      <c r="D22" s="5" t="n">
        <v>-1979138</v>
      </c>
    </row>
    <row r="23">
      <c r="A23" s="3" t="inlineStr">
        <is>
          <t>CASH FLOWS FROM INVESTING ACTIVITIES:</t>
        </is>
      </c>
      <c r="B23" s="4" t="inlineStr">
        <is>
          <t xml:space="preserve"> </t>
        </is>
      </c>
      <c r="C23" s="4" t="inlineStr">
        <is>
          <t xml:space="preserve"> </t>
        </is>
      </c>
      <c r="D23" s="4" t="inlineStr">
        <is>
          <t xml:space="preserve"> </t>
        </is>
      </c>
    </row>
    <row r="24">
      <c r="A24" s="4" t="inlineStr">
        <is>
          <t>Net cash acquired in acquisition of Jet CU (see also Note 3)</t>
        </is>
      </c>
      <c r="B24" s="4" t="inlineStr">
        <is>
          <t xml:space="preserve"> </t>
        </is>
      </c>
      <c r="C24" s="5" t="n">
        <v>811773</v>
      </c>
      <c r="D24" s="4" t="inlineStr">
        <is>
          <t xml:space="preserve"> </t>
        </is>
      </c>
    </row>
    <row r="25">
      <c r="A25" s="4" t="inlineStr">
        <is>
          <t>Purchase of property and equipment</t>
        </is>
      </c>
      <c r="B25" s="5" t="n">
        <v>-1869</v>
      </c>
      <c r="C25" s="5" t="n">
        <v>-2860</v>
      </c>
      <c r="D25" s="5" t="n">
        <v>-11906</v>
      </c>
    </row>
    <row r="26">
      <c r="A26" s="4" t="inlineStr">
        <is>
          <t>Net cash provided by (used in) investing activities</t>
        </is>
      </c>
      <c r="B26" s="5" t="n">
        <v>-1869</v>
      </c>
      <c r="C26" s="5" t="n">
        <v>808913</v>
      </c>
      <c r="D26" s="5" t="n">
        <v>-11906</v>
      </c>
    </row>
    <row r="27">
      <c r="A27" s="3" t="inlineStr">
        <is>
          <t>CASH FLOWS FROM FINANCING ACTIVITIES:</t>
        </is>
      </c>
      <c r="B27" s="4" t="inlineStr">
        <is>
          <t xml:space="preserve"> </t>
        </is>
      </c>
      <c r="C27" s="4" t="inlineStr">
        <is>
          <t xml:space="preserve"> </t>
        </is>
      </c>
      <c r="D27" s="4" t="inlineStr">
        <is>
          <t xml:space="preserve"> </t>
        </is>
      </c>
    </row>
    <row r="28">
      <c r="A28" s="4" t="inlineStr">
        <is>
          <t>Change in in short term bank credit</t>
        </is>
      </c>
      <c r="B28" s="5" t="n">
        <v>14032</v>
      </c>
      <c r="C28" s="5" t="n">
        <v>-36385</v>
      </c>
      <c r="D28" s="5" t="n">
        <v>92230</v>
      </c>
    </row>
    <row r="29">
      <c r="A29" s="4" t="inlineStr">
        <is>
          <t>Change in in short term loans</t>
        </is>
      </c>
      <c r="B29" s="5" t="n">
        <v>230000</v>
      </c>
      <c r="C29" s="4" t="inlineStr">
        <is>
          <t xml:space="preserve"> </t>
        </is>
      </c>
      <c r="D29" s="4" t="inlineStr">
        <is>
          <t xml:space="preserve"> </t>
        </is>
      </c>
    </row>
    <row r="30">
      <c r="A30" s="4" t="inlineStr">
        <is>
          <t>Proceeds from convertible loans and related warrants</t>
        </is>
      </c>
      <c r="B30" s="5" t="n">
        <v>255000</v>
      </c>
      <c r="C30" s="5" t="n">
        <v>16748</v>
      </c>
      <c r="D30" s="5" t="n">
        <v>1775000</v>
      </c>
    </row>
    <row r="31">
      <c r="A31" s="4" t="inlineStr">
        <is>
          <t>Advance payment on the account of issuing ordinary shares</t>
        </is>
      </c>
      <c r="B31" s="5" t="n">
        <v>350000</v>
      </c>
      <c r="C31" s="4" t="inlineStr">
        <is>
          <t xml:space="preserve"> </t>
        </is>
      </c>
      <c r="D31" s="4" t="inlineStr">
        <is>
          <t xml:space="preserve"> </t>
        </is>
      </c>
    </row>
    <row r="32">
      <c r="A32" s="4" t="inlineStr">
        <is>
          <t>Proceeds (repayment) of short-tern bank loan</t>
        </is>
      </c>
      <c r="B32" s="4" t="inlineStr">
        <is>
          <t xml:space="preserve"> </t>
        </is>
      </c>
      <c r="C32" s="5" t="n">
        <v>-14489</v>
      </c>
      <c r="D32" s="5" t="n">
        <v>14489</v>
      </c>
    </row>
    <row r="33">
      <c r="A33" s="4" t="inlineStr">
        <is>
          <t>Net cash provided by (used in) financing activities</t>
        </is>
      </c>
      <c r="B33" s="5" t="n">
        <v>849032</v>
      </c>
      <c r="C33" s="5" t="n">
        <v>-34126</v>
      </c>
      <c r="D33" s="5" t="n">
        <v>1881719</v>
      </c>
    </row>
    <row r="34">
      <c r="A34" s="4" t="inlineStr">
        <is>
          <t>Decrease in cash and cash equivalents and restricted cash</t>
        </is>
      </c>
      <c r="B34" s="5" t="n">
        <v>-6263</v>
      </c>
      <c r="C34" s="5" t="n">
        <v>-18970</v>
      </c>
      <c r="D34" s="5" t="n">
        <v>-109325</v>
      </c>
    </row>
    <row r="35">
      <c r="A35" s="4" t="inlineStr">
        <is>
          <t>CASH AND CASH EQUIVALENTS AND RESTRICTED CASH AT THE BEGINNING OF THE YEAR</t>
        </is>
      </c>
      <c r="B35" s="5" t="n">
        <v>31327</v>
      </c>
      <c r="C35" s="5" t="n">
        <v>50297</v>
      </c>
      <c r="D35" s="5" t="n">
        <v>159622</v>
      </c>
    </row>
    <row r="36">
      <c r="A36" s="4" t="inlineStr">
        <is>
          <t>CASH AND CASH EQUIVALENTS AND RESTRICTED CASH AT THE END OF THE YEAR</t>
        </is>
      </c>
      <c r="B36" s="5" t="n">
        <v>25064</v>
      </c>
      <c r="C36" s="5" t="n">
        <v>31327</v>
      </c>
      <c r="D36" s="5" t="n">
        <v>50297</v>
      </c>
    </row>
    <row r="37">
      <c r="A37" s="3" t="inlineStr">
        <is>
          <t>SUPPLEMENTAL INFORMATION AND DISCLOSURE OF NON-CASH FINANCING ACTIVITIES</t>
        </is>
      </c>
      <c r="B37" s="4" t="inlineStr">
        <is>
          <t xml:space="preserve"> </t>
        </is>
      </c>
      <c r="C37" s="4" t="inlineStr">
        <is>
          <t xml:space="preserve"> </t>
        </is>
      </c>
      <c r="D37" s="4" t="inlineStr">
        <is>
          <t xml:space="preserve"> </t>
        </is>
      </c>
    </row>
    <row r="38">
      <c r="A38" s="4" t="inlineStr">
        <is>
          <t>Issuance of ordinary shares and warrants in connection with acquisition (see also Note 3)</t>
        </is>
      </c>
      <c r="B38" s="4" t="inlineStr">
        <is>
          <t xml:space="preserve"> </t>
        </is>
      </c>
      <c r="C38" s="5" t="n">
        <v>411781</v>
      </c>
      <c r="D38" s="4" t="inlineStr">
        <is>
          <t xml:space="preserve"> </t>
        </is>
      </c>
    </row>
    <row r="39">
      <c r="A39" s="4" t="inlineStr">
        <is>
          <t>Receivable for Convertible loan</t>
        </is>
      </c>
      <c r="B39" s="4" t="inlineStr">
        <is>
          <t xml:space="preserve"> </t>
        </is>
      </c>
      <c r="C39" s="4" t="inlineStr">
        <is>
          <t xml:space="preserve"> </t>
        </is>
      </c>
      <c r="D39" s="5" t="n">
        <v>150000</v>
      </c>
    </row>
    <row r="40">
      <c r="A40" s="4" t="inlineStr">
        <is>
          <t>Conversion of convertible loans including interest to ordinary shares</t>
        </is>
      </c>
      <c r="B40" s="5" t="n">
        <v>13077466</v>
      </c>
      <c r="C40" s="5" t="n">
        <v>65745</v>
      </c>
      <c r="D40" s="5" t="n">
        <v>98865</v>
      </c>
    </row>
    <row r="41">
      <c r="A41" s="4" t="inlineStr">
        <is>
          <t>Allocation of the 8,000,000 warrants FV granted to former Jet CU shareholders to the consolidated statement of shareholders’ equity (deficit) as of September 23, 2021 in exchange for 5,428,572 additional ordinary shares</t>
        </is>
      </c>
      <c r="B41" s="5" t="n">
        <v>488907</v>
      </c>
      <c r="C41" s="4" t="inlineStr">
        <is>
          <t xml:space="preserve"> </t>
        </is>
      </c>
      <c r="D41" s="4" t="inlineStr">
        <is>
          <t xml:space="preserve"> </t>
        </is>
      </c>
    </row>
    <row r="42">
      <c r="A42" s="4" t="inlineStr">
        <is>
          <t>Purchase of property and equipment that were not paid as of the balance sheet date</t>
        </is>
      </c>
      <c r="B42" s="4" t="inlineStr">
        <is>
          <t xml:space="preserve"> </t>
        </is>
      </c>
      <c r="C42" s="4" t="inlineStr">
        <is>
          <t xml:space="preserve"> </t>
        </is>
      </c>
      <c r="D42" s="5" t="n">
        <v>9422</v>
      </c>
    </row>
    <row r="43">
      <c r="A43" s="4" t="inlineStr">
        <is>
          <t>Cash and cash equivalents</t>
        </is>
      </c>
      <c r="B43" s="5" t="n">
        <v>19437</v>
      </c>
      <c r="C43" s="5" t="n">
        <v>31327</v>
      </c>
      <c r="D43" s="5" t="n">
        <v>34382</v>
      </c>
    </row>
    <row r="44">
      <c r="A44" s="4" t="inlineStr">
        <is>
          <t>Restricted cash</t>
        </is>
      </c>
      <c r="B44" s="5" t="n">
        <v>5627</v>
      </c>
      <c r="C44" s="4" t="inlineStr">
        <is>
          <t xml:space="preserve"> </t>
        </is>
      </c>
      <c r="D44" s="5" t="n">
        <v>15915</v>
      </c>
    </row>
    <row r="45">
      <c r="A45" s="4" t="inlineStr">
        <is>
          <t>Total</t>
        </is>
      </c>
      <c r="B45" s="6" t="n">
        <v>25064</v>
      </c>
      <c r="C45" s="6" t="n">
        <v>31327</v>
      </c>
      <c r="D45" s="6" t="n">
        <v>502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Details) - Schedule of stock option activities and related information - shares</t>
        </is>
      </c>
      <c r="B1" s="2" t="inlineStr">
        <is>
          <t>Dec. 31, 2021</t>
        </is>
      </c>
      <c r="C1" s="2" t="inlineStr">
        <is>
          <t>Dec. 31, 2020</t>
        </is>
      </c>
    </row>
    <row r="2">
      <c r="A2" s="3" t="inlineStr">
        <is>
          <t>Schedule of stock option activities and related information [Abstract]</t>
        </is>
      </c>
      <c r="B2" s="4" t="inlineStr">
        <is>
          <t xml:space="preserve"> </t>
        </is>
      </c>
      <c r="C2" s="4" t="inlineStr">
        <is>
          <t xml:space="preserve"> </t>
        </is>
      </c>
    </row>
    <row r="3">
      <c r="A3" s="4" t="inlineStr">
        <is>
          <t>Ordinary shares, shares authorized</t>
        </is>
      </c>
      <c r="B3" s="5" t="n">
        <v>1200000000</v>
      </c>
      <c r="C3" s="5" t="n">
        <v>1200000000</v>
      </c>
    </row>
    <row r="4">
      <c r="A4" s="4" t="inlineStr">
        <is>
          <t>Ordinary shares, Issued and outstanding</t>
        </is>
      </c>
      <c r="B4" s="5" t="n">
        <v>90205191</v>
      </c>
      <c r="C4" s="5" t="n">
        <v>269862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 Capital (Details) - Schedule of options granted outstanding and exercise prices - USD ($)</t>
        </is>
      </c>
      <c r="B1" s="2" t="inlineStr">
        <is>
          <t>12 Months Ended</t>
        </is>
      </c>
    </row>
    <row r="2">
      <c r="B2" s="2" t="inlineStr">
        <is>
          <t>Dec. 31, 2021</t>
        </is>
      </c>
      <c r="C2" s="2" t="inlineStr">
        <is>
          <t>Dec. 31, 2020</t>
        </is>
      </c>
    </row>
    <row r="3">
      <c r="A3" s="3" t="inlineStr">
        <is>
          <t>Schedule of options granted outstanding and exercise prices [Abstract]</t>
        </is>
      </c>
      <c r="B3" s="4" t="inlineStr">
        <is>
          <t xml:space="preserve"> </t>
        </is>
      </c>
      <c r="C3" s="4" t="inlineStr">
        <is>
          <t xml:space="preserve"> </t>
        </is>
      </c>
    </row>
    <row r="4">
      <c r="A4" s="4" t="inlineStr">
        <is>
          <t>Number of options, Outstanding at beginning</t>
        </is>
      </c>
      <c r="B4" s="5" t="n">
        <v>16319786</v>
      </c>
      <c r="C4" s="5" t="n">
        <v>1814381</v>
      </c>
    </row>
    <row r="5">
      <c r="A5" s="4" t="inlineStr">
        <is>
          <t>Weighted average exercise price, Outstanding at beginning</t>
        </is>
      </c>
      <c r="B5" s="8" t="n">
        <v>0.12</v>
      </c>
      <c r="C5" s="8" t="n">
        <v>0.58</v>
      </c>
    </row>
    <row r="6">
      <c r="A6" s="4" t="inlineStr">
        <is>
          <t>Number of options, Outstanding at ending</t>
        </is>
      </c>
      <c r="B6" s="5" t="n">
        <v>18323222</v>
      </c>
      <c r="C6" s="5" t="n">
        <v>16319786</v>
      </c>
    </row>
    <row r="7">
      <c r="A7" s="4" t="inlineStr">
        <is>
          <t>Weighted average exercise price, Outstanding at ending</t>
        </is>
      </c>
      <c r="B7" s="8" t="n">
        <v>0.12</v>
      </c>
      <c r="C7" s="8" t="n">
        <v>0.12</v>
      </c>
    </row>
    <row r="8">
      <c r="A8" s="4" t="inlineStr">
        <is>
          <t>Weighted average remaining contractual life (years), Outstanding at ending</t>
        </is>
      </c>
      <c r="B8" s="4" t="inlineStr">
        <is>
          <t>4 years 11 months 19 days</t>
        </is>
      </c>
      <c r="C8" s="4" t="inlineStr">
        <is>
          <t>5 years 9 months 14 days</t>
        </is>
      </c>
    </row>
    <row r="9">
      <c r="A9" s="4" t="inlineStr">
        <is>
          <t>Aggregate intrinsic-value, Outstanding at ending</t>
        </is>
      </c>
      <c r="B9" s="6" t="n">
        <v>342452</v>
      </c>
      <c r="C9" s="6" t="n">
        <v>2581719</v>
      </c>
    </row>
    <row r="10">
      <c r="A10" s="4" t="inlineStr">
        <is>
          <t>Number of options, Exercisable</t>
        </is>
      </c>
      <c r="B10" s="5" t="n">
        <v>11332153</v>
      </c>
      <c r="C10" s="5" t="n">
        <v>5913492</v>
      </c>
    </row>
    <row r="11">
      <c r="A11" s="4" t="inlineStr">
        <is>
          <t>Weighted average exercise price, Exercisable</t>
        </is>
      </c>
      <c r="B11" s="8" t="n">
        <v>0.08</v>
      </c>
      <c r="C11" s="8" t="n">
        <v>0.14</v>
      </c>
    </row>
    <row r="12">
      <c r="A12" s="4" t="inlineStr">
        <is>
          <t>Weighted average remaining contractual life (years), Exercisable</t>
        </is>
      </c>
      <c r="B12" s="4" t="inlineStr">
        <is>
          <t>4 years 8 months 4 days</t>
        </is>
      </c>
      <c r="C12" s="4" t="inlineStr">
        <is>
          <t>5 years 4 months 24 days</t>
        </is>
      </c>
    </row>
    <row r="13">
      <c r="A13" s="4" t="inlineStr">
        <is>
          <t>Aggregate intrinsic-value, Exercisable</t>
        </is>
      </c>
      <c r="B13" s="6" t="n">
        <v>233086</v>
      </c>
      <c r="C13" s="6" t="n">
        <v>844712</v>
      </c>
    </row>
    <row r="14">
      <c r="A14" s="4" t="inlineStr">
        <is>
          <t>Number of options, Granted</t>
        </is>
      </c>
      <c r="B14" s="5" t="n">
        <v>2003436</v>
      </c>
      <c r="C14" s="5" t="n">
        <v>14678734</v>
      </c>
    </row>
    <row r="15">
      <c r="A15" s="4" t="inlineStr">
        <is>
          <t>Weighted average exercise price, Granted</t>
        </is>
      </c>
      <c r="B15" s="8" t="n">
        <v>0.17</v>
      </c>
      <c r="C15" s="8" t="n">
        <v>0.07000000000000001</v>
      </c>
    </row>
    <row r="16">
      <c r="A16" s="4" t="inlineStr">
        <is>
          <t>Number of options, Options forfeited</t>
        </is>
      </c>
      <c r="B16" s="4" t="inlineStr">
        <is>
          <t xml:space="preserve"> </t>
        </is>
      </c>
      <c r="C16" s="5" t="n">
        <v>-173329</v>
      </c>
    </row>
    <row r="17">
      <c r="A17" s="4" t="inlineStr">
        <is>
          <t>Weighted average exercise price, Options forfeited</t>
        </is>
      </c>
      <c r="B17" s="4" t="inlineStr">
        <is>
          <t xml:space="preserve"> </t>
        </is>
      </c>
      <c r="C17" s="8" t="n">
        <v>0.7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s>
  <sheetData>
    <row r="1">
      <c r="A1" s="1" t="inlineStr">
        <is>
          <t>Share Capital (Details) - Schedule of options granted to officers, directors, employees, consultants and service providers - $ / shares</t>
        </is>
      </c>
      <c r="C1" s="2" t="inlineStr">
        <is>
          <t>12 Months Ended</t>
        </is>
      </c>
    </row>
    <row r="2">
      <c r="C2" s="2" t="inlineStr">
        <is>
          <t>Dec. 31, 2021</t>
        </is>
      </c>
      <c r="D2" s="2" t="inlineStr">
        <is>
          <t>Dec. 31, 2020</t>
        </is>
      </c>
    </row>
    <row r="3">
      <c r="A3" s="3" t="inlineStr">
        <is>
          <t>Share Capital (Details) - Schedule of options granted to officers, directors, employees, consultants and service providers [Line Items]</t>
        </is>
      </c>
      <c r="C3" s="4" t="inlineStr">
        <is>
          <t xml:space="preserve"> </t>
        </is>
      </c>
      <c r="D3" s="4" t="inlineStr">
        <is>
          <t xml:space="preserve"> </t>
        </is>
      </c>
    </row>
    <row r="4">
      <c r="A4" s="4" t="inlineStr">
        <is>
          <t>Outstanding, Number of options</t>
        </is>
      </c>
      <c r="C4" s="5" t="n">
        <v>18323222</v>
      </c>
      <c r="D4" s="5" t="n">
        <v>16319786</v>
      </c>
    </row>
    <row r="5">
      <c r="A5" s="4" t="inlineStr">
        <is>
          <t>Exercisable, Number of options</t>
        </is>
      </c>
      <c r="C5" s="5" t="n">
        <v>11332153</v>
      </c>
      <c r="D5" s="5" t="n">
        <v>5913492</v>
      </c>
    </row>
    <row r="6">
      <c r="A6" s="4" t="inlineStr">
        <is>
          <t>Lower Than $0.01 [Member]</t>
        </is>
      </c>
      <c r="C6" s="4" t="inlineStr">
        <is>
          <t xml:space="preserve"> </t>
        </is>
      </c>
      <c r="D6" s="4" t="inlineStr">
        <is>
          <t xml:space="preserve"> </t>
        </is>
      </c>
    </row>
    <row r="7">
      <c r="A7" s="3" t="inlineStr">
        <is>
          <t>Share Capital (Details) - Schedule of options granted to officers, directors, employees, consultants and service providers [Line Items]</t>
        </is>
      </c>
      <c r="C7" s="4" t="inlineStr">
        <is>
          <t xml:space="preserve"> </t>
        </is>
      </c>
      <c r="D7" s="4" t="inlineStr">
        <is>
          <t xml:space="preserve"> </t>
        </is>
      </c>
    </row>
    <row r="8">
      <c r="A8" s="4" t="inlineStr">
        <is>
          <t>Exercise price (in Dollars per share)</t>
        </is>
      </c>
      <c r="B8" s="4" t="inlineStr">
        <is>
          <t>[1]</t>
        </is>
      </c>
      <c r="C8" s="4" t="inlineStr">
        <is>
          <t xml:space="preserve"> </t>
        </is>
      </c>
      <c r="D8" s="4" t="inlineStr">
        <is>
          <t xml:space="preserve"> </t>
        </is>
      </c>
    </row>
    <row r="9">
      <c r="A9" s="4" t="inlineStr">
        <is>
          <t>Outstanding, Number of options</t>
        </is>
      </c>
      <c r="C9" s="5" t="n">
        <v>230425</v>
      </c>
      <c r="D9" s="5" t="n">
        <v>230425</v>
      </c>
    </row>
    <row r="10">
      <c r="A10" s="4" t="inlineStr">
        <is>
          <t>Outstanding, Weighted average remaining contractual life (years)</t>
        </is>
      </c>
      <c r="C10" s="4" t="inlineStr">
        <is>
          <t xml:space="preserve"> </t>
        </is>
      </c>
      <c r="D10" s="4" t="inlineStr">
        <is>
          <t xml:space="preserve"> </t>
        </is>
      </c>
    </row>
    <row r="11">
      <c r="A11" s="4" t="inlineStr">
        <is>
          <t>Exercisable, Number of options</t>
        </is>
      </c>
      <c r="C11" s="5" t="n">
        <v>230425</v>
      </c>
      <c r="D11" s="5" t="n">
        <v>230425</v>
      </c>
    </row>
    <row r="12">
      <c r="A12" s="4" t="inlineStr">
        <is>
          <t>Exercisable, Weighted average remaining contractual life (years)</t>
        </is>
      </c>
      <c r="C12" s="4" t="inlineStr">
        <is>
          <t xml:space="preserve"> </t>
        </is>
      </c>
      <c r="D12" s="4" t="inlineStr">
        <is>
          <t xml:space="preserve"> </t>
        </is>
      </c>
    </row>
    <row r="13">
      <c r="A13" s="4" t="inlineStr">
        <is>
          <t>Exercise Price 0.03 [Member]</t>
        </is>
      </c>
      <c r="C13" s="4" t="inlineStr">
        <is>
          <t xml:space="preserve"> </t>
        </is>
      </c>
      <c r="D13" s="4" t="inlineStr">
        <is>
          <t xml:space="preserve"> </t>
        </is>
      </c>
    </row>
    <row r="14">
      <c r="A14" s="3" t="inlineStr">
        <is>
          <t>Share Capital (Details) - Schedule of options granted to officers, directors, employees, consultants and service providers [Line Items]</t>
        </is>
      </c>
      <c r="C14" s="4" t="inlineStr">
        <is>
          <t xml:space="preserve"> </t>
        </is>
      </c>
      <c r="D14" s="4" t="inlineStr">
        <is>
          <t xml:space="preserve"> </t>
        </is>
      </c>
    </row>
    <row r="15">
      <c r="A15" s="4" t="inlineStr">
        <is>
          <t>Exercise price (in Dollars per share)</t>
        </is>
      </c>
      <c r="C15" s="8" t="n">
        <v>0.03</v>
      </c>
      <c r="D15" s="8" t="n">
        <v>0.03</v>
      </c>
    </row>
    <row r="16">
      <c r="A16" s="4" t="inlineStr">
        <is>
          <t>Outstanding, Number of options</t>
        </is>
      </c>
      <c r="C16" s="5" t="n">
        <v>19288</v>
      </c>
      <c r="D16" s="5" t="n">
        <v>19288</v>
      </c>
    </row>
    <row r="17">
      <c r="A17" s="4" t="inlineStr">
        <is>
          <t>Outstanding, Weighted average remaining contractual life (years)</t>
        </is>
      </c>
      <c r="C17" s="4" t="inlineStr">
        <is>
          <t>2 years 9 months 18 days</t>
        </is>
      </c>
      <c r="D17" s="4" t="inlineStr">
        <is>
          <t>3 years 9 months 18 days</t>
        </is>
      </c>
    </row>
    <row r="18">
      <c r="A18" s="4" t="inlineStr">
        <is>
          <t>Exercisable, Number of options</t>
        </is>
      </c>
      <c r="C18" s="5" t="n">
        <v>19288</v>
      </c>
      <c r="D18" s="5" t="n">
        <v>19288</v>
      </c>
    </row>
    <row r="19">
      <c r="A19" s="4" t="inlineStr">
        <is>
          <t>Exercisable, Weighted average remaining contractual life (years)</t>
        </is>
      </c>
      <c r="C19" s="4" t="inlineStr">
        <is>
          <t>2 years 9 months 18 days</t>
        </is>
      </c>
      <c r="D19" s="4" t="inlineStr">
        <is>
          <t>3 years 9 months 18 days</t>
        </is>
      </c>
    </row>
    <row r="20">
      <c r="A20" s="4" t="inlineStr">
        <is>
          <t>Exercise Price 0.07 [Member]</t>
        </is>
      </c>
      <c r="C20" s="4" t="inlineStr">
        <is>
          <t xml:space="preserve"> </t>
        </is>
      </c>
      <c r="D20" s="4" t="inlineStr">
        <is>
          <t xml:space="preserve"> </t>
        </is>
      </c>
    </row>
    <row r="21">
      <c r="A21" s="3" t="inlineStr">
        <is>
          <t>Share Capital (Details) - Schedule of options granted to officers, directors, employees, consultants and service providers [Line Items]</t>
        </is>
      </c>
      <c r="C21" s="4" t="inlineStr">
        <is>
          <t xml:space="preserve"> </t>
        </is>
      </c>
      <c r="D21" s="4" t="inlineStr">
        <is>
          <t xml:space="preserve"> </t>
        </is>
      </c>
    </row>
    <row r="22">
      <c r="A22" s="4" t="inlineStr">
        <is>
          <t>Exercise price (in Dollars per share)</t>
        </is>
      </c>
      <c r="C22" s="8" t="n">
        <v>0.07000000000000001</v>
      </c>
      <c r="D22" s="8" t="n">
        <v>0.07000000000000001</v>
      </c>
    </row>
    <row r="23">
      <c r="A23" s="4" t="inlineStr">
        <is>
          <t>Outstanding, Number of options</t>
        </is>
      </c>
      <c r="C23" s="5" t="n">
        <v>14678734</v>
      </c>
      <c r="D23" s="5" t="n">
        <v>14678734</v>
      </c>
    </row>
    <row r="24">
      <c r="A24" s="4" t="inlineStr">
        <is>
          <t>Outstanding, Weighted average remaining contractual life (years)</t>
        </is>
      </c>
      <c r="C24" s="4" t="inlineStr">
        <is>
          <t>5 years</t>
        </is>
      </c>
      <c r="D24" s="4" t="inlineStr">
        <is>
          <t>6 years</t>
        </is>
      </c>
    </row>
    <row r="25">
      <c r="A25" s="4" t="inlineStr">
        <is>
          <t>Exercisable, Number of options</t>
        </is>
      </c>
      <c r="C25" s="16" t="n">
        <v>9.507559000000001</v>
      </c>
      <c r="D25" s="5" t="n">
        <v>4579857</v>
      </c>
    </row>
    <row r="26">
      <c r="A26" s="4" t="inlineStr">
        <is>
          <t>Exercisable, Weighted average remaining contractual life (years)</t>
        </is>
      </c>
      <c r="C26" s="4" t="inlineStr">
        <is>
          <t>5 years</t>
        </is>
      </c>
      <c r="D26" s="4" t="inlineStr">
        <is>
          <t>6 years</t>
        </is>
      </c>
    </row>
    <row r="27">
      <c r="A27" s="4" t="inlineStr">
        <is>
          <t>Exercise Price 0.17 [Member]</t>
        </is>
      </c>
      <c r="C27" s="4" t="inlineStr">
        <is>
          <t xml:space="preserve"> </t>
        </is>
      </c>
      <c r="D27" s="4" t="inlineStr">
        <is>
          <t xml:space="preserve"> </t>
        </is>
      </c>
    </row>
    <row r="28">
      <c r="A28" s="3" t="inlineStr">
        <is>
          <t>Share Capital (Details) - Schedule of options granted to officers, directors, employees, consultants and service providers [Line Items]</t>
        </is>
      </c>
      <c r="C28" s="4" t="inlineStr">
        <is>
          <t xml:space="preserve"> </t>
        </is>
      </c>
      <c r="D28" s="4" t="inlineStr">
        <is>
          <t xml:space="preserve"> </t>
        </is>
      </c>
    </row>
    <row r="29">
      <c r="A29" s="4" t="inlineStr">
        <is>
          <t>Exercise price (in Dollars per share)</t>
        </is>
      </c>
      <c r="C29" s="8" t="n">
        <v>0.17</v>
      </c>
      <c r="D29" s="4" t="inlineStr">
        <is>
          <t xml:space="preserve"> </t>
        </is>
      </c>
    </row>
    <row r="30">
      <c r="A30" s="4" t="inlineStr">
        <is>
          <t>Outstanding, Number of options</t>
        </is>
      </c>
      <c r="C30" s="5" t="n">
        <v>2003436</v>
      </c>
      <c r="D30" s="4" t="inlineStr">
        <is>
          <t xml:space="preserve"> </t>
        </is>
      </c>
    </row>
    <row r="31">
      <c r="A31" s="4" t="inlineStr">
        <is>
          <t>Outstanding, Weighted average remaining contractual life (years)</t>
        </is>
      </c>
      <c r="C31" s="4" t="inlineStr">
        <is>
          <t>6 years 4 months 24 days</t>
        </is>
      </c>
      <c r="D31" s="4" t="inlineStr">
        <is>
          <t xml:space="preserve"> </t>
        </is>
      </c>
    </row>
    <row r="32">
      <c r="A32" s="4" t="inlineStr">
        <is>
          <t>Exercisable, Number of options</t>
        </is>
      </c>
      <c r="C32" s="4" t="inlineStr">
        <is>
          <t xml:space="preserve"> </t>
        </is>
      </c>
      <c r="D32" s="4" t="inlineStr">
        <is>
          <t xml:space="preserve"> </t>
        </is>
      </c>
    </row>
    <row r="33">
      <c r="A33" s="4" t="inlineStr">
        <is>
          <t>Exercisable, Weighted average remaining contractual life (years)</t>
        </is>
      </c>
      <c r="C33" s="4" t="inlineStr">
        <is>
          <t xml:space="preserve"> </t>
        </is>
      </c>
      <c r="D33" s="4" t="inlineStr">
        <is>
          <t xml:space="preserve"> </t>
        </is>
      </c>
    </row>
    <row r="34">
      <c r="A34" s="4" t="inlineStr">
        <is>
          <t>Exercise Price 0.27 [Member]</t>
        </is>
      </c>
      <c r="C34" s="4" t="inlineStr">
        <is>
          <t xml:space="preserve"> </t>
        </is>
      </c>
      <c r="D34" s="4" t="inlineStr">
        <is>
          <t xml:space="preserve"> </t>
        </is>
      </c>
    </row>
    <row r="35">
      <c r="A35" s="3" t="inlineStr">
        <is>
          <t>Share Capital (Details) - Schedule of options granted to officers, directors, employees, consultants and service providers [Line Items]</t>
        </is>
      </c>
      <c r="C35" s="4" t="inlineStr">
        <is>
          <t xml:space="preserve"> </t>
        </is>
      </c>
      <c r="D35" s="4" t="inlineStr">
        <is>
          <t xml:space="preserve"> </t>
        </is>
      </c>
    </row>
    <row r="36">
      <c r="A36" s="4" t="inlineStr">
        <is>
          <t>Exercise price (in Dollars per share)</t>
        </is>
      </c>
      <c r="C36" s="8" t="n">
        <v>0.27</v>
      </c>
      <c r="D36" s="8" t="n">
        <v>0.27</v>
      </c>
    </row>
    <row r="37">
      <c r="A37" s="4" t="inlineStr">
        <is>
          <t>Outstanding, Number of options</t>
        </is>
      </c>
      <c r="C37" s="5" t="n">
        <v>809000</v>
      </c>
      <c r="D37" s="5" t="n">
        <v>809000</v>
      </c>
    </row>
    <row r="38">
      <c r="A38" s="4" t="inlineStr">
        <is>
          <t>Outstanding, Weighted average remaining contractual life (years)</t>
        </is>
      </c>
      <c r="C38" s="4" t="inlineStr">
        <is>
          <t>4 years</t>
        </is>
      </c>
      <c r="D38" s="4" t="inlineStr">
        <is>
          <t>5 years</t>
        </is>
      </c>
    </row>
    <row r="39">
      <c r="A39" s="4" t="inlineStr">
        <is>
          <t>Exercisable, Number of options</t>
        </is>
      </c>
      <c r="C39" s="5" t="n">
        <v>792542</v>
      </c>
      <c r="D39" s="5" t="n">
        <v>506917</v>
      </c>
    </row>
    <row r="40">
      <c r="A40" s="4" t="inlineStr">
        <is>
          <t>Exercisable, Weighted average remaining contractual life (years)</t>
        </is>
      </c>
      <c r="C40" s="4" t="inlineStr">
        <is>
          <t>4 years</t>
        </is>
      </c>
      <c r="D40" s="4" t="inlineStr">
        <is>
          <t>4 years 10 months 24 days</t>
        </is>
      </c>
    </row>
    <row r="41">
      <c r="A41" s="4" t="inlineStr">
        <is>
          <t>Exercise Price 0.34 [Member]</t>
        </is>
      </c>
      <c r="C41" s="4" t="inlineStr">
        <is>
          <t xml:space="preserve"> </t>
        </is>
      </c>
      <c r="D41" s="4" t="inlineStr">
        <is>
          <t xml:space="preserve"> </t>
        </is>
      </c>
    </row>
    <row r="42">
      <c r="A42" s="3" t="inlineStr">
        <is>
          <t>Share Capital (Details) - Schedule of options granted to officers, directors, employees, consultants and service providers [Line Items]</t>
        </is>
      </c>
      <c r="C42" s="4" t="inlineStr">
        <is>
          <t xml:space="preserve"> </t>
        </is>
      </c>
      <c r="D42" s="4" t="inlineStr">
        <is>
          <t xml:space="preserve"> </t>
        </is>
      </c>
    </row>
    <row r="43">
      <c r="A43" s="4" t="inlineStr">
        <is>
          <t>Exercise price (in Dollars per share)</t>
        </is>
      </c>
      <c r="C43" s="8" t="n">
        <v>0.34</v>
      </c>
      <c r="D43" s="8" t="n">
        <v>0.34</v>
      </c>
    </row>
    <row r="44">
      <c r="A44" s="4" t="inlineStr">
        <is>
          <t>Outstanding, Number of options</t>
        </is>
      </c>
      <c r="C44" s="5" t="n">
        <v>8020</v>
      </c>
      <c r="D44" s="5" t="n">
        <v>8020</v>
      </c>
    </row>
    <row r="45">
      <c r="A45" s="4" t="inlineStr">
        <is>
          <t>Outstanding, Weighted average remaining contractual life (years)</t>
        </is>
      </c>
      <c r="C45" s="4" t="inlineStr">
        <is>
          <t>1 year 10 months 24 days</t>
        </is>
      </c>
      <c r="D45" s="4" t="inlineStr">
        <is>
          <t>2 years 10 months 24 days</t>
        </is>
      </c>
    </row>
    <row r="46">
      <c r="A46" s="4" t="inlineStr">
        <is>
          <t>Exercisable, Number of options</t>
        </is>
      </c>
      <c r="C46" s="5" t="n">
        <v>8020</v>
      </c>
      <c r="D46" s="5" t="n">
        <v>8020</v>
      </c>
    </row>
    <row r="47">
      <c r="A47" s="4" t="inlineStr">
        <is>
          <t>Exercisable, Weighted average remaining contractual life (years)</t>
        </is>
      </c>
      <c r="C47" s="4" t="inlineStr">
        <is>
          <t>1 year 10 months 24 days</t>
        </is>
      </c>
      <c r="D47" s="4" t="inlineStr">
        <is>
          <t>2 years 10 months 24 days</t>
        </is>
      </c>
    </row>
    <row r="48">
      <c r="A48" s="4" t="inlineStr">
        <is>
          <t>Exercise Price 0.92 [Member]</t>
        </is>
      </c>
      <c r="C48" s="4" t="inlineStr">
        <is>
          <t xml:space="preserve"> </t>
        </is>
      </c>
      <c r="D48" s="4" t="inlineStr">
        <is>
          <t xml:space="preserve"> </t>
        </is>
      </c>
    </row>
    <row r="49">
      <c r="A49" s="3" t="inlineStr">
        <is>
          <t>Share Capital (Details) - Schedule of options granted to officers, directors, employees, consultants and service providers [Line Items]</t>
        </is>
      </c>
      <c r="C49" s="4" t="inlineStr">
        <is>
          <t xml:space="preserve"> </t>
        </is>
      </c>
      <c r="D49" s="4" t="inlineStr">
        <is>
          <t xml:space="preserve"> </t>
        </is>
      </c>
    </row>
    <row r="50">
      <c r="A50" s="4" t="inlineStr">
        <is>
          <t>Exercise price (in Dollars per share)</t>
        </is>
      </c>
      <c r="C50" s="8" t="n">
        <v>0.92</v>
      </c>
      <c r="D50" s="8" t="n">
        <v>0.92</v>
      </c>
    </row>
    <row r="51">
      <c r="A51" s="4" t="inlineStr">
        <is>
          <t>Outstanding, Number of options</t>
        </is>
      </c>
      <c r="C51" s="5" t="n">
        <v>540501</v>
      </c>
      <c r="D51" s="5" t="n">
        <v>540501</v>
      </c>
    </row>
    <row r="52">
      <c r="A52" s="4" t="inlineStr">
        <is>
          <t>Outstanding, Weighted average remaining contractual life (years)</t>
        </is>
      </c>
      <c r="C52" s="4" t="inlineStr">
        <is>
          <t>2 years 4 months 24 days</t>
        </is>
      </c>
      <c r="D52" s="4" t="inlineStr">
        <is>
          <t>3 years 4 months 24 days</t>
        </is>
      </c>
    </row>
    <row r="53">
      <c r="A53" s="4" t="inlineStr">
        <is>
          <t>Exercisable, Number of options</t>
        </is>
      </c>
      <c r="C53" s="5" t="n">
        <v>540501</v>
      </c>
      <c r="D53" s="5" t="n">
        <v>535168</v>
      </c>
    </row>
    <row r="54">
      <c r="A54" s="4" t="inlineStr">
        <is>
          <t>Exercisable, Weighted average remaining contractual life (years)</t>
        </is>
      </c>
      <c r="C54" s="4" t="inlineStr">
        <is>
          <t>2 years 4 months 24 days</t>
        </is>
      </c>
      <c r="D54" s="4" t="inlineStr">
        <is>
          <t>3 years 4 months 24 days</t>
        </is>
      </c>
    </row>
    <row r="55">
      <c r="A55" s="4" t="inlineStr">
        <is>
          <t>Exercise Price 4.72 [Member]</t>
        </is>
      </c>
      <c r="C55" s="4" t="inlineStr">
        <is>
          <t xml:space="preserve"> </t>
        </is>
      </c>
      <c r="D55" s="4" t="inlineStr">
        <is>
          <t xml:space="preserve"> </t>
        </is>
      </c>
    </row>
    <row r="56">
      <c r="A56" s="3" t="inlineStr">
        <is>
          <t>Share Capital (Details) - Schedule of options granted to officers, directors, employees, consultants and service providers [Line Items]</t>
        </is>
      </c>
      <c r="C56" s="4" t="inlineStr">
        <is>
          <t xml:space="preserve"> </t>
        </is>
      </c>
      <c r="D56" s="4" t="inlineStr">
        <is>
          <t xml:space="preserve"> </t>
        </is>
      </c>
    </row>
    <row r="57">
      <c r="A57" s="4" t="inlineStr">
        <is>
          <t>Exercise price (in Dollars per share)</t>
        </is>
      </c>
      <c r="C57" s="8" t="n">
        <v>4.72</v>
      </c>
      <c r="D57" s="8" t="n">
        <v>4.72</v>
      </c>
    </row>
    <row r="58">
      <c r="A58" s="4" t="inlineStr">
        <is>
          <t>Outstanding, Number of options</t>
        </is>
      </c>
      <c r="C58" s="5" t="n">
        <v>1068</v>
      </c>
      <c r="D58" s="5" t="n">
        <v>1068</v>
      </c>
    </row>
    <row r="59">
      <c r="A59" s="4" t="inlineStr">
        <is>
          <t>Outstanding, Weighted average remaining contractual life (years)</t>
        </is>
      </c>
      <c r="C59" s="4" t="inlineStr">
        <is>
          <t>2 months 12 days</t>
        </is>
      </c>
      <c r="D59" s="4" t="inlineStr">
        <is>
          <t>1 year 2 months 12 days</t>
        </is>
      </c>
    </row>
    <row r="60">
      <c r="A60" s="4" t="inlineStr">
        <is>
          <t>Exercisable, Number of options</t>
        </is>
      </c>
      <c r="C60" s="5" t="n">
        <v>1068</v>
      </c>
      <c r="D60" s="5" t="n">
        <v>1068</v>
      </c>
    </row>
    <row r="61">
      <c r="A61" s="4" t="inlineStr">
        <is>
          <t>Exercisable, Weighted average remaining contractual life (years)</t>
        </is>
      </c>
      <c r="C61" s="4" t="inlineStr">
        <is>
          <t>2 months 12 days</t>
        </is>
      </c>
      <c r="D61" s="4" t="inlineStr">
        <is>
          <t>1 year 2 months 12 days</t>
        </is>
      </c>
    </row>
    <row r="62">
      <c r="A62" s="4" t="inlineStr">
        <is>
          <t>Exercise Price 5.05 [Member]</t>
        </is>
      </c>
      <c r="C62" s="4" t="inlineStr">
        <is>
          <t xml:space="preserve"> </t>
        </is>
      </c>
      <c r="D62" s="4" t="inlineStr">
        <is>
          <t xml:space="preserve"> </t>
        </is>
      </c>
    </row>
    <row r="63">
      <c r="A63" s="3" t="inlineStr">
        <is>
          <t>Share Capital (Details) - Schedule of options granted to officers, directors, employees, consultants and service providers [Line Items]</t>
        </is>
      </c>
      <c r="C63" s="4" t="inlineStr">
        <is>
          <t xml:space="preserve"> </t>
        </is>
      </c>
      <c r="D63" s="4" t="inlineStr">
        <is>
          <t xml:space="preserve"> </t>
        </is>
      </c>
    </row>
    <row r="64">
      <c r="A64" s="4" t="inlineStr">
        <is>
          <t>Exercise price (in Dollars per share)</t>
        </is>
      </c>
      <c r="C64" s="8" t="n">
        <v>5.05</v>
      </c>
      <c r="D64" s="8" t="n">
        <v>5.05</v>
      </c>
    </row>
    <row r="65">
      <c r="A65" s="4" t="inlineStr">
        <is>
          <t>Outstanding, Number of options</t>
        </is>
      </c>
      <c r="C65" s="5" t="n">
        <v>2769</v>
      </c>
      <c r="D65" s="5" t="n">
        <v>2769</v>
      </c>
    </row>
    <row r="66">
      <c r="A66" s="4" t="inlineStr">
        <is>
          <t>Outstanding, Weighted average remaining contractual life (years)</t>
        </is>
      </c>
      <c r="C66" s="4" t="inlineStr">
        <is>
          <t>2 months 12 days</t>
        </is>
      </c>
      <c r="D66" s="4" t="inlineStr">
        <is>
          <t>1 year 2 months 12 days</t>
        </is>
      </c>
    </row>
    <row r="67">
      <c r="A67" s="4" t="inlineStr">
        <is>
          <t>Exercisable, Number of options</t>
        </is>
      </c>
      <c r="C67" s="5" t="n">
        <v>2769</v>
      </c>
      <c r="D67" s="5" t="n">
        <v>2769</v>
      </c>
    </row>
    <row r="68">
      <c r="A68" s="4" t="inlineStr">
        <is>
          <t>Exercisable, Weighted average remaining contractual life (years)</t>
        </is>
      </c>
      <c r="C68" s="4" t="inlineStr">
        <is>
          <t>2 months 12 days</t>
        </is>
      </c>
      <c r="D68" s="4" t="inlineStr">
        <is>
          <t>1 year 2 months 12 days</t>
        </is>
      </c>
    </row>
    <row r="69">
      <c r="A69" s="4" t="inlineStr">
        <is>
          <t>Exercise Price 5.73 [Member]</t>
        </is>
      </c>
      <c r="C69" s="4" t="inlineStr">
        <is>
          <t xml:space="preserve"> </t>
        </is>
      </c>
      <c r="D69" s="4" t="inlineStr">
        <is>
          <t xml:space="preserve"> </t>
        </is>
      </c>
    </row>
    <row r="70">
      <c r="A70" s="3" t="inlineStr">
        <is>
          <t>Share Capital (Details) - Schedule of options granted to officers, directors, employees, consultants and service providers [Line Items]</t>
        </is>
      </c>
      <c r="C70" s="4" t="inlineStr">
        <is>
          <t xml:space="preserve"> </t>
        </is>
      </c>
      <c r="D70" s="4" t="inlineStr">
        <is>
          <t xml:space="preserve"> </t>
        </is>
      </c>
    </row>
    <row r="71">
      <c r="A71" s="4" t="inlineStr">
        <is>
          <t>Exercise price (in Dollars per share)</t>
        </is>
      </c>
      <c r="C71" s="8" t="n">
        <v>5.73</v>
      </c>
      <c r="D71" s="8" t="n">
        <v>5.73</v>
      </c>
    </row>
    <row r="72">
      <c r="A72" s="4" t="inlineStr">
        <is>
          <t>Outstanding, Number of options</t>
        </is>
      </c>
      <c r="C72" s="5" t="n">
        <v>29981</v>
      </c>
      <c r="D72" s="5" t="n">
        <v>29981</v>
      </c>
    </row>
    <row r="73">
      <c r="A73" s="4" t="inlineStr">
        <is>
          <t>Outstanding, Weighted average remaining contractual life (years)</t>
        </is>
      </c>
      <c r="C73" s="4" t="inlineStr">
        <is>
          <t>1 year 9 months 18 days</t>
        </is>
      </c>
      <c r="D73" s="4" t="inlineStr">
        <is>
          <t>2 years 9 months 18 days</t>
        </is>
      </c>
    </row>
    <row r="74">
      <c r="A74" s="4" t="inlineStr">
        <is>
          <t>Exercisable, Number of options</t>
        </is>
      </c>
      <c r="C74" s="5" t="n">
        <v>29981</v>
      </c>
      <c r="D74" s="5" t="n">
        <v>29981</v>
      </c>
    </row>
    <row r="75">
      <c r="A75" s="4" t="inlineStr">
        <is>
          <t>Exercisable, Weighted average remaining contractual life (years)</t>
        </is>
      </c>
      <c r="C75" s="4" t="inlineStr">
        <is>
          <t>1 year 9 months 18 days</t>
        </is>
      </c>
      <c r="D75" s="4" t="inlineStr">
        <is>
          <t>2 years 9 months 18 days</t>
        </is>
      </c>
    </row>
    <row r="76"/>
    <row r="77">
      <c r="A77" s="4" t="inlineStr">
        <is>
          <t>[1]Represents an amount lower than $0.01.</t>
        </is>
      </c>
    </row>
  </sheetData>
  <mergeCells count="4">
    <mergeCell ref="A1:B2"/>
    <mergeCell ref="C1:D1"/>
    <mergeCell ref="A76:C76"/>
    <mergeCell ref="A77:C7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 Capital (Details) - Schedule of stock based compensation - USD ($)</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 based compensation</t>
        </is>
      </c>
      <c r="B4" s="6" t="n">
        <v>458373</v>
      </c>
      <c r="C4" s="6" t="n">
        <v>464773</v>
      </c>
      <c r="D4" s="6" t="n">
        <v>109613</v>
      </c>
    </row>
    <row r="5">
      <c r="A5" s="4" t="inlineStr">
        <is>
          <t>Research and Development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 based compensation</t>
        </is>
      </c>
      <c r="B7" s="5" t="n">
        <v>147696</v>
      </c>
      <c r="C7" s="5" t="n">
        <v>167328</v>
      </c>
      <c r="D7" s="5" t="n">
        <v>16295</v>
      </c>
    </row>
    <row r="8">
      <c r="A8" s="4" t="inlineStr">
        <is>
          <t>Sales and Marketing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 based compensation</t>
        </is>
      </c>
      <c r="B10" s="5" t="n">
        <v>47031</v>
      </c>
      <c r="C10" s="5" t="n">
        <v>48671</v>
      </c>
      <c r="D10" s="5" t="n">
        <v>7209</v>
      </c>
    </row>
    <row r="11">
      <c r="A11" s="4" t="inlineStr">
        <is>
          <t>General and Administrative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 based compensation</t>
        </is>
      </c>
      <c r="B13" s="6" t="n">
        <v>263646</v>
      </c>
      <c r="C13" s="6" t="n">
        <v>248774</v>
      </c>
      <c r="D13" s="6" t="n">
        <v>8610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hare Capital (Details) - Schedule of outstanding warrants</t>
        </is>
      </c>
      <c r="B1" s="2" t="inlineStr">
        <is>
          <t>12 Months Ended</t>
        </is>
      </c>
    </row>
    <row r="2">
      <c r="B2" s="2" t="inlineStr">
        <is>
          <t>Dec. 31, 2021 USD ($) $ / shares</t>
        </is>
      </c>
    </row>
    <row r="3">
      <c r="A3" s="3" t="inlineStr">
        <is>
          <t>Share Capital (Details) - Schedule of outstanding warrants [Line Items]</t>
        </is>
      </c>
      <c r="B3" s="4" t="inlineStr">
        <is>
          <t xml:space="preserve"> </t>
        </is>
      </c>
    </row>
    <row r="4">
      <c r="A4" s="4" t="inlineStr">
        <is>
          <t>Outstanding</t>
        </is>
      </c>
      <c r="B4" s="6" t="n">
        <v>546594</v>
      </c>
    </row>
    <row r="5">
      <c r="A5" s="4" t="inlineStr">
        <is>
          <t>Warrant [Member]</t>
        </is>
      </c>
      <c r="B5" s="4" t="inlineStr">
        <is>
          <t xml:space="preserve"> </t>
        </is>
      </c>
    </row>
    <row r="6">
      <c r="A6" s="3" t="inlineStr">
        <is>
          <t>Share Capital (Details) - Schedule of outstanding warrants [Line Items]</t>
        </is>
      </c>
      <c r="B6" s="4" t="inlineStr">
        <is>
          <t xml:space="preserve"> </t>
        </is>
      </c>
    </row>
    <row r="7">
      <c r="A7" s="4" t="inlineStr">
        <is>
          <t>Outstanding</t>
        </is>
      </c>
      <c r="B7" s="6" t="n">
        <v>117209</v>
      </c>
    </row>
    <row r="8">
      <c r="A8" s="4" t="inlineStr">
        <is>
          <t>Issuance year</t>
        </is>
      </c>
      <c r="B8" s="4" t="inlineStr">
        <is>
          <t>2009</t>
        </is>
      </c>
    </row>
    <row r="9">
      <c r="A9" s="4" t="inlineStr">
        <is>
          <t>Exercise price | $ / shares</t>
        </is>
      </c>
      <c r="B9" s="4" t="inlineStr">
        <is>
          <t xml:space="preserve"> </t>
        </is>
      </c>
      <c r="C9" s="4" t="inlineStr">
        <is>
          <t>[1]</t>
        </is>
      </c>
    </row>
    <row r="10">
      <c r="A10" s="4" t="inlineStr">
        <is>
          <t>Exercisable through</t>
        </is>
      </c>
      <c r="B10" s="4" t="inlineStr">
        <is>
          <t>Exit event</t>
        </is>
      </c>
      <c r="C10" s="4" t="inlineStr">
        <is>
          <t>[2]</t>
        </is>
      </c>
    </row>
    <row r="11">
      <c r="A11" s="4" t="inlineStr">
        <is>
          <t>Warrant One [Member]</t>
        </is>
      </c>
      <c r="B11" s="4" t="inlineStr">
        <is>
          <t xml:space="preserve"> </t>
        </is>
      </c>
    </row>
    <row r="12">
      <c r="A12" s="3" t="inlineStr">
        <is>
          <t>Share Capital (Details) - Schedule of outstanding warrants [Line Items]</t>
        </is>
      </c>
      <c r="B12" s="4" t="inlineStr">
        <is>
          <t xml:space="preserve"> </t>
        </is>
      </c>
    </row>
    <row r="13">
      <c r="A13" s="4" t="inlineStr">
        <is>
          <t>Outstanding</t>
        </is>
      </c>
      <c r="B13" s="6" t="n">
        <v>59384</v>
      </c>
    </row>
    <row r="14">
      <c r="A14" s="4" t="inlineStr">
        <is>
          <t>Issuance year</t>
        </is>
      </c>
      <c r="B14" s="4" t="inlineStr">
        <is>
          <t>2013</t>
        </is>
      </c>
    </row>
    <row r="15">
      <c r="A15" s="4" t="inlineStr">
        <is>
          <t>Exercise price | $ / shares</t>
        </is>
      </c>
      <c r="B15" s="8" t="n">
        <v>0.92</v>
      </c>
    </row>
    <row r="16">
      <c r="A16" s="4" t="inlineStr">
        <is>
          <t>Exercisable through</t>
        </is>
      </c>
      <c r="B16" s="4" t="inlineStr">
        <is>
          <t>2023</t>
        </is>
      </c>
      <c r="C16" s="4" t="inlineStr">
        <is>
          <t>[2]</t>
        </is>
      </c>
    </row>
    <row r="17">
      <c r="A17" s="4" t="inlineStr">
        <is>
          <t>Warrant Two [Member]</t>
        </is>
      </c>
      <c r="B17" s="4" t="inlineStr">
        <is>
          <t xml:space="preserve"> </t>
        </is>
      </c>
    </row>
    <row r="18">
      <c r="A18" s="3" t="inlineStr">
        <is>
          <t>Share Capital (Details) - Schedule of outstanding warrants [Line Items]</t>
        </is>
      </c>
      <c r="B18" s="4" t="inlineStr">
        <is>
          <t xml:space="preserve"> </t>
        </is>
      </c>
    </row>
    <row r="19">
      <c r="A19" s="4" t="inlineStr">
        <is>
          <t>Outstanding</t>
        </is>
      </c>
      <c r="B19" s="6" t="n">
        <v>170000</v>
      </c>
    </row>
    <row r="20">
      <c r="A20" s="4" t="inlineStr">
        <is>
          <t>Issuance year</t>
        </is>
      </c>
      <c r="B20" s="4" t="inlineStr">
        <is>
          <t>2018</t>
        </is>
      </c>
    </row>
    <row r="21">
      <c r="A21" s="4" t="inlineStr">
        <is>
          <t>Exercise price | $ / shares</t>
        </is>
      </c>
      <c r="B21" s="9" t="n">
        <v>0.5</v>
      </c>
    </row>
    <row r="22">
      <c r="A22" s="4" t="inlineStr">
        <is>
          <t>Exercisable through</t>
        </is>
      </c>
      <c r="B22" s="4" t="inlineStr">
        <is>
          <t>2023</t>
        </is>
      </c>
    </row>
    <row r="23">
      <c r="A23" s="4" t="inlineStr">
        <is>
          <t>Warrant Three [Member]</t>
        </is>
      </c>
      <c r="B23" s="4" t="inlineStr">
        <is>
          <t xml:space="preserve"> </t>
        </is>
      </c>
    </row>
    <row r="24">
      <c r="A24" s="3" t="inlineStr">
        <is>
          <t>Share Capital (Details) - Schedule of outstanding warrants [Line Items]</t>
        </is>
      </c>
      <c r="B24" s="4" t="inlineStr">
        <is>
          <t xml:space="preserve"> </t>
        </is>
      </c>
    </row>
    <row r="25">
      <c r="A25" s="4" t="inlineStr">
        <is>
          <t>Outstanding</t>
        </is>
      </c>
      <c r="B25" s="6" t="n">
        <v>200001</v>
      </c>
    </row>
    <row r="26">
      <c r="A26" s="4" t="inlineStr">
        <is>
          <t>Issuance year</t>
        </is>
      </c>
      <c r="B26" s="4" t="inlineStr">
        <is>
          <t>2018</t>
        </is>
      </c>
    </row>
    <row r="27">
      <c r="A27" s="4" t="inlineStr">
        <is>
          <t>Exercise price | $ / shares</t>
        </is>
      </c>
      <c r="B27" s="9" t="n">
        <v>0.5</v>
      </c>
    </row>
    <row r="28">
      <c r="A28" s="4" t="inlineStr">
        <is>
          <t>Exercisable through</t>
        </is>
      </c>
      <c r="B28" s="4" t="inlineStr">
        <is>
          <t>2023</t>
        </is>
      </c>
      <c r="C28" s="4" t="inlineStr">
        <is>
          <t>[2]</t>
        </is>
      </c>
    </row>
    <row r="29"/>
    <row r="30">
      <c r="A30" s="4" t="inlineStr">
        <is>
          <t>[1]Represents an amount lower than $0.01.[2]Issued in connection with the 2018, 2013 and 2009 arrangements.</t>
        </is>
      </c>
    </row>
  </sheetData>
  <mergeCells count="5">
    <mergeCell ref="A1:A2"/>
    <mergeCell ref="B1:C1"/>
    <mergeCell ref="B2:C2"/>
    <mergeCell ref="A29:C29"/>
    <mergeCell ref="A30:C3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Warrants Presented at Fair Value (Details) - USD ($)</t>
        </is>
      </c>
      <c r="B1" s="2" t="inlineStr">
        <is>
          <t>12 Months Ended</t>
        </is>
      </c>
    </row>
    <row r="2">
      <c r="B2" s="2" t="inlineStr">
        <is>
          <t>Dec. 31, 2021</t>
        </is>
      </c>
      <c r="C2" s="2" t="inlineStr">
        <is>
          <t>Dec. 31, 2020</t>
        </is>
      </c>
      <c r="D2" s="2" t="inlineStr">
        <is>
          <t>Jun. 01, 2021</t>
        </is>
      </c>
    </row>
    <row r="3">
      <c r="A3" s="3" t="inlineStr">
        <is>
          <t>Warrants Presented at Fair Value (Details) [Line Items]</t>
        </is>
      </c>
      <c r="B3" s="4" t="inlineStr">
        <is>
          <t xml:space="preserve"> </t>
        </is>
      </c>
      <c r="C3" s="4" t="inlineStr">
        <is>
          <t xml:space="preserve"> </t>
        </is>
      </c>
      <c r="D3" s="4" t="inlineStr">
        <is>
          <t xml:space="preserve"> </t>
        </is>
      </c>
    </row>
    <row r="4">
      <c r="A4" s="4" t="inlineStr">
        <is>
          <t>Fair value current liabilites</t>
        </is>
      </c>
      <c r="B4" s="6" t="n">
        <v>17296</v>
      </c>
      <c r="C4" s="6" t="n">
        <v>7343894</v>
      </c>
      <c r="D4" s="4" t="inlineStr">
        <is>
          <t xml:space="preserve"> </t>
        </is>
      </c>
    </row>
    <row r="5">
      <c r="A5" s="4" t="inlineStr">
        <is>
          <t>Fair value non current liabilites</t>
        </is>
      </c>
      <c r="B5" s="6" t="n">
        <v>89679</v>
      </c>
      <c r="C5" s="6" t="n">
        <v>1364106</v>
      </c>
      <c r="D5" s="4" t="inlineStr">
        <is>
          <t xml:space="preserve"> </t>
        </is>
      </c>
    </row>
    <row r="6">
      <c r="A6" s="4" t="inlineStr">
        <is>
          <t>Exercise price (in Dollars per share)</t>
        </is>
      </c>
      <c r="B6" s="4" t="inlineStr">
        <is>
          <t xml:space="preserve"> </t>
        </is>
      </c>
      <c r="C6" s="8" t="n">
        <v>0.01</v>
      </c>
      <c r="D6" s="8" t="n">
        <v>0.17</v>
      </c>
    </row>
    <row r="7">
      <c r="A7" s="4" t="inlineStr">
        <is>
          <t>Maximum [Member]</t>
        </is>
      </c>
      <c r="B7" s="4" t="inlineStr">
        <is>
          <t xml:space="preserve"> </t>
        </is>
      </c>
      <c r="C7" s="4" t="inlineStr">
        <is>
          <t xml:space="preserve"> </t>
        </is>
      </c>
      <c r="D7" s="4" t="inlineStr">
        <is>
          <t xml:space="preserve"> </t>
        </is>
      </c>
    </row>
    <row r="8">
      <c r="A8" s="3" t="inlineStr">
        <is>
          <t>Warrants Presented at Fair Value (Details) [Line Items]</t>
        </is>
      </c>
      <c r="B8" s="4" t="inlineStr">
        <is>
          <t xml:space="preserve"> </t>
        </is>
      </c>
      <c r="C8" s="4" t="inlineStr">
        <is>
          <t xml:space="preserve"> </t>
        </is>
      </c>
      <c r="D8" s="4" t="inlineStr">
        <is>
          <t xml:space="preserve"> </t>
        </is>
      </c>
    </row>
    <row r="9">
      <c r="A9" s="4" t="inlineStr">
        <is>
          <t>Exercise price (in Dollars per share)</t>
        </is>
      </c>
      <c r="B9" s="4" t="inlineStr">
        <is>
          <t xml:space="preserve"> </t>
        </is>
      </c>
      <c r="C9" s="8" t="n">
        <v>0.17</v>
      </c>
      <c r="D9" s="4" t="inlineStr">
        <is>
          <t xml:space="preserve"> </t>
        </is>
      </c>
    </row>
    <row r="10">
      <c r="A10" s="4" t="inlineStr">
        <is>
          <t>Registration Statement [Member]</t>
        </is>
      </c>
      <c r="B10" s="4" t="inlineStr">
        <is>
          <t xml:space="preserve"> </t>
        </is>
      </c>
      <c r="C10" s="4" t="inlineStr">
        <is>
          <t xml:space="preserve"> </t>
        </is>
      </c>
      <c r="D10" s="4" t="inlineStr">
        <is>
          <t xml:space="preserve"> </t>
        </is>
      </c>
    </row>
    <row r="11">
      <c r="A11" s="3" t="inlineStr">
        <is>
          <t>Warrants Presented at Fair Value (Details) [Line Items]</t>
        </is>
      </c>
      <c r="B11" s="4" t="inlineStr">
        <is>
          <t xml:space="preserve"> </t>
        </is>
      </c>
      <c r="C11" s="4" t="inlineStr">
        <is>
          <t xml:space="preserve"> </t>
        </is>
      </c>
      <c r="D11" s="4" t="inlineStr">
        <is>
          <t xml:space="preserve"> </t>
        </is>
      </c>
    </row>
    <row r="12">
      <c r="A12" s="4" t="inlineStr">
        <is>
          <t>Warrants term</t>
        </is>
      </c>
      <c r="B12" s="4" t="inlineStr">
        <is>
          <t xml:space="preserve"> </t>
        </is>
      </c>
      <c r="C12" s="4" t="inlineStr">
        <is>
          <t>2 years</t>
        </is>
      </c>
      <c r="D1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Warrants Presented at Fair Value (Details) - Schedule of outstanding warrants classified as a liability - $ / shares</t>
        </is>
      </c>
      <c r="C1" s="2" t="inlineStr">
        <is>
          <t>12 Months Ended</t>
        </is>
      </c>
    </row>
    <row r="2">
      <c r="C2" s="2" t="inlineStr">
        <is>
          <t>Dec. 31, 2021</t>
        </is>
      </c>
      <c r="E2" s="2" t="inlineStr">
        <is>
          <t>Dec. 31, 2020</t>
        </is>
      </c>
      <c r="G2" s="2" t="inlineStr">
        <is>
          <t>Jun. 01, 2021</t>
        </is>
      </c>
    </row>
    <row r="3">
      <c r="A3" s="3" t="inlineStr">
        <is>
          <t>Class of Warrant or Right [Line Items]</t>
        </is>
      </c>
      <c r="C3" s="4" t="inlineStr">
        <is>
          <t xml:space="preserve"> </t>
        </is>
      </c>
      <c r="E3" s="4" t="inlineStr">
        <is>
          <t xml:space="preserve"> </t>
        </is>
      </c>
      <c r="G3" s="4" t="inlineStr">
        <is>
          <t xml:space="preserve"> </t>
        </is>
      </c>
    </row>
    <row r="4">
      <c r="A4" s="4" t="inlineStr">
        <is>
          <t>Outstanding</t>
        </is>
      </c>
      <c r="C4" s="5" t="n">
        <v>5287658</v>
      </c>
      <c r="E4" s="5" t="n">
        <v>96651374</v>
      </c>
      <c r="G4" s="4" t="inlineStr">
        <is>
          <t xml:space="preserve"> </t>
        </is>
      </c>
    </row>
    <row r="5">
      <c r="A5" s="4" t="inlineStr">
        <is>
          <t>Exercise price (in Dollars per share)</t>
        </is>
      </c>
      <c r="C5" s="4" t="inlineStr">
        <is>
          <t xml:space="preserve"> </t>
        </is>
      </c>
      <c r="E5" s="8" t="n">
        <v>0.01</v>
      </c>
      <c r="G5" s="8" t="n">
        <v>0.17</v>
      </c>
    </row>
    <row r="6">
      <c r="A6" s="4" t="inlineStr">
        <is>
          <t>Fair value</t>
        </is>
      </c>
      <c r="C6" s="5" t="n">
        <v>106975</v>
      </c>
      <c r="D6" s="4" t="inlineStr">
        <is>
          <t>[1]</t>
        </is>
      </c>
      <c r="E6" s="5" t="n">
        <v>8708000</v>
      </c>
      <c r="F6" s="4" t="inlineStr">
        <is>
          <t>[2]</t>
        </is>
      </c>
      <c r="G6" s="4" t="inlineStr">
        <is>
          <t xml:space="preserve"> </t>
        </is>
      </c>
    </row>
    <row r="7">
      <c r="A7" s="4" t="inlineStr">
        <is>
          <t>Outstanding Warrants One [Member]</t>
        </is>
      </c>
      <c r="C7" s="4" t="inlineStr">
        <is>
          <t xml:space="preserve"> </t>
        </is>
      </c>
      <c r="E7" s="4" t="inlineStr">
        <is>
          <t xml:space="preserve"> </t>
        </is>
      </c>
      <c r="G7" s="4" t="inlineStr">
        <is>
          <t xml:space="preserve"> </t>
        </is>
      </c>
    </row>
    <row r="8">
      <c r="A8" s="3" t="inlineStr">
        <is>
          <t>Class of Warrant or Right [Line Items]</t>
        </is>
      </c>
      <c r="C8" s="4" t="inlineStr">
        <is>
          <t xml:space="preserve"> </t>
        </is>
      </c>
      <c r="E8" s="4" t="inlineStr">
        <is>
          <t xml:space="preserve"> </t>
        </is>
      </c>
      <c r="G8" s="4" t="inlineStr">
        <is>
          <t xml:space="preserve"> </t>
        </is>
      </c>
    </row>
    <row r="9">
      <c r="A9" s="4" t="inlineStr">
        <is>
          <t>Outstanding</t>
        </is>
      </c>
      <c r="C9" s="5" t="n">
        <v>120000</v>
      </c>
      <c r="E9" s="5" t="n">
        <v>120000</v>
      </c>
      <c r="G9" s="4" t="inlineStr">
        <is>
          <t xml:space="preserve"> </t>
        </is>
      </c>
    </row>
    <row r="10">
      <c r="A10" s="4" t="inlineStr">
        <is>
          <t>Exercise price (in Dollars per share)</t>
        </is>
      </c>
      <c r="B10" s="4" t="inlineStr">
        <is>
          <t>[3]</t>
        </is>
      </c>
      <c r="C10" s="8" t="n">
        <v>0.92</v>
      </c>
      <c r="E10" s="8" t="n">
        <v>0.92</v>
      </c>
      <c r="G10" s="4" t="inlineStr">
        <is>
          <t xml:space="preserve"> </t>
        </is>
      </c>
    </row>
    <row r="11">
      <c r="A11" s="4" t="inlineStr">
        <is>
          <t>Issuance year</t>
        </is>
      </c>
      <c r="C11" s="4" t="inlineStr">
        <is>
          <t>2014</t>
        </is>
      </c>
      <c r="E11" s="4" t="inlineStr">
        <is>
          <t>2014</t>
        </is>
      </c>
      <c r="G11" s="4" t="inlineStr">
        <is>
          <t xml:space="preserve"> </t>
        </is>
      </c>
    </row>
    <row r="12">
      <c r="A12" s="4" t="inlineStr">
        <is>
          <t>Exercisable through</t>
        </is>
      </c>
      <c r="B12" s="4" t="inlineStr">
        <is>
          <t>[4]</t>
        </is>
      </c>
      <c r="C12" s="4" t="inlineStr">
        <is>
          <t>(***)</t>
        </is>
      </c>
      <c r="E12" s="4" t="inlineStr">
        <is>
          <t xml:space="preserve"> </t>
        </is>
      </c>
      <c r="G12" s="4" t="inlineStr">
        <is>
          <t xml:space="preserve"> </t>
        </is>
      </c>
    </row>
    <row r="13">
      <c r="A13" s="4" t="inlineStr">
        <is>
          <t>Fair value</t>
        </is>
      </c>
      <c r="B13" s="4" t="inlineStr">
        <is>
          <t>[5]</t>
        </is>
      </c>
      <c r="C13" s="5" t="n">
        <v>94</v>
      </c>
      <c r="E13" s="5" t="n">
        <v>2002</v>
      </c>
      <c r="G13" s="4" t="inlineStr">
        <is>
          <t xml:space="preserve"> </t>
        </is>
      </c>
    </row>
    <row r="14">
      <c r="A14" s="4" t="inlineStr">
        <is>
          <t>Outstanding Warrants Two [Member]</t>
        </is>
      </c>
      <c r="C14" s="4" t="inlineStr">
        <is>
          <t xml:space="preserve"> </t>
        </is>
      </c>
      <c r="E14" s="4" t="inlineStr">
        <is>
          <t xml:space="preserve"> </t>
        </is>
      </c>
      <c r="G14" s="4" t="inlineStr">
        <is>
          <t xml:space="preserve"> </t>
        </is>
      </c>
    </row>
    <row r="15">
      <c r="A15" s="3" t="inlineStr">
        <is>
          <t>Class of Warrant or Right [Line Items]</t>
        </is>
      </c>
      <c r="C15" s="4" t="inlineStr">
        <is>
          <t xml:space="preserve"> </t>
        </is>
      </c>
      <c r="E15" s="4" t="inlineStr">
        <is>
          <t xml:space="preserve"> </t>
        </is>
      </c>
      <c r="G15" s="4" t="inlineStr">
        <is>
          <t xml:space="preserve"> </t>
        </is>
      </c>
    </row>
    <row r="16">
      <c r="A16" s="4" t="inlineStr">
        <is>
          <t>Outstanding</t>
        </is>
      </c>
      <c r="C16" s="5" t="n">
        <v>905555</v>
      </c>
      <c r="E16" s="5" t="n">
        <v>374001</v>
      </c>
      <c r="G16" s="4" t="inlineStr">
        <is>
          <t xml:space="preserve"> </t>
        </is>
      </c>
    </row>
    <row r="17">
      <c r="A17" s="4" t="inlineStr">
        <is>
          <t>Exercise price (in Dollars per share)</t>
        </is>
      </c>
      <c r="C17" s="8" t="n">
        <v>0.17</v>
      </c>
      <c r="E17" s="9" t="n">
        <v>1.5</v>
      </c>
      <c r="G17" s="4" t="inlineStr">
        <is>
          <t xml:space="preserve"> </t>
        </is>
      </c>
    </row>
    <row r="18">
      <c r="A18" s="4" t="inlineStr">
        <is>
          <t>Issuance year</t>
        </is>
      </c>
      <c r="C18" s="4" t="inlineStr">
        <is>
          <t>2017</t>
        </is>
      </c>
      <c r="E18" s="4" t="inlineStr">
        <is>
          <t>2016</t>
        </is>
      </c>
      <c r="G18" s="4" t="inlineStr">
        <is>
          <t xml:space="preserve"> </t>
        </is>
      </c>
    </row>
    <row r="19">
      <c r="A19" s="4" t="inlineStr">
        <is>
          <t>Exercisable through</t>
        </is>
      </c>
      <c r="C19" s="4" t="inlineStr">
        <is>
          <t>2022</t>
        </is>
      </c>
      <c r="E19" s="4" t="inlineStr">
        <is>
          <t>2021</t>
        </is>
      </c>
      <c r="G19" s="4" t="inlineStr">
        <is>
          <t xml:space="preserve"> </t>
        </is>
      </c>
    </row>
    <row r="20">
      <c r="A20" s="4" t="inlineStr">
        <is>
          <t>Fair value</t>
        </is>
      </c>
      <c r="C20" s="5" t="n">
        <v>5841</v>
      </c>
      <c r="E20" s="5" t="n">
        <v>91</v>
      </c>
      <c r="G20" s="4" t="inlineStr">
        <is>
          <t xml:space="preserve"> </t>
        </is>
      </c>
    </row>
    <row r="21">
      <c r="A21" s="4" t="inlineStr">
        <is>
          <t>Outstanding Warrants Three [Member]</t>
        </is>
      </c>
      <c r="C21" s="4" t="inlineStr">
        <is>
          <t xml:space="preserve"> </t>
        </is>
      </c>
      <c r="E21" s="4" t="inlineStr">
        <is>
          <t xml:space="preserve"> </t>
        </is>
      </c>
      <c r="G21" s="4" t="inlineStr">
        <is>
          <t xml:space="preserve"> </t>
        </is>
      </c>
    </row>
    <row r="22">
      <c r="A22" s="3" t="inlineStr">
        <is>
          <t>Class of Warrant or Right [Line Items]</t>
        </is>
      </c>
      <c r="C22" s="4" t="inlineStr">
        <is>
          <t xml:space="preserve"> </t>
        </is>
      </c>
      <c r="E22" s="4" t="inlineStr">
        <is>
          <t xml:space="preserve"> </t>
        </is>
      </c>
      <c r="G22" s="4" t="inlineStr">
        <is>
          <t xml:space="preserve"> </t>
        </is>
      </c>
    </row>
    <row r="23">
      <c r="A23" s="4" t="inlineStr">
        <is>
          <t>Outstanding</t>
        </is>
      </c>
      <c r="C23" s="5" t="n">
        <v>436666</v>
      </c>
      <c r="E23" s="5" t="n">
        <v>905555</v>
      </c>
      <c r="G23" s="4" t="inlineStr">
        <is>
          <t xml:space="preserve"> </t>
        </is>
      </c>
    </row>
    <row r="24">
      <c r="A24" s="4" t="inlineStr">
        <is>
          <t>Exercise price (in Dollars per share)</t>
        </is>
      </c>
      <c r="C24" s="9" t="n">
        <v>1.5</v>
      </c>
      <c r="E24" s="8" t="n">
        <v>0.17</v>
      </c>
      <c r="G24" s="4" t="inlineStr">
        <is>
          <t xml:space="preserve"> </t>
        </is>
      </c>
    </row>
    <row r="25">
      <c r="A25" s="4" t="inlineStr">
        <is>
          <t>Issuance year</t>
        </is>
      </c>
      <c r="C25" s="4" t="inlineStr">
        <is>
          <t>2017</t>
        </is>
      </c>
      <c r="E25" s="4" t="inlineStr">
        <is>
          <t>2017</t>
        </is>
      </c>
      <c r="G25" s="4" t="inlineStr">
        <is>
          <t xml:space="preserve"> </t>
        </is>
      </c>
    </row>
    <row r="26">
      <c r="A26" s="4" t="inlineStr">
        <is>
          <t>Exercisable through</t>
        </is>
      </c>
      <c r="C26" s="4" t="inlineStr">
        <is>
          <t>2022</t>
        </is>
      </c>
      <c r="E26" s="4" t="inlineStr">
        <is>
          <t>2022</t>
        </is>
      </c>
      <c r="G26" s="4" t="inlineStr">
        <is>
          <t xml:space="preserve"> </t>
        </is>
      </c>
    </row>
    <row r="27">
      <c r="A27" s="4" t="inlineStr">
        <is>
          <t>Fair value</t>
        </is>
      </c>
      <c r="C27" s="5" t="n">
        <v>2</v>
      </c>
      <c r="D27" s="4" t="inlineStr">
        <is>
          <t>[5]</t>
        </is>
      </c>
      <c r="E27" s="5" t="n">
        <v>108090</v>
      </c>
      <c r="G27" s="4" t="inlineStr">
        <is>
          <t xml:space="preserve"> </t>
        </is>
      </c>
    </row>
    <row r="28">
      <c r="A28" s="4" t="inlineStr">
        <is>
          <t>Outstanding Warrants Four [Member]</t>
        </is>
      </c>
      <c r="C28" s="4" t="inlineStr">
        <is>
          <t xml:space="preserve"> </t>
        </is>
      </c>
      <c r="E28" s="4" t="inlineStr">
        <is>
          <t xml:space="preserve"> </t>
        </is>
      </c>
      <c r="G28" s="4" t="inlineStr">
        <is>
          <t xml:space="preserve"> </t>
        </is>
      </c>
    </row>
    <row r="29">
      <c r="A29" s="3" t="inlineStr">
        <is>
          <t>Class of Warrant or Right [Line Items]</t>
        </is>
      </c>
      <c r="C29" s="4" t="inlineStr">
        <is>
          <t xml:space="preserve"> </t>
        </is>
      </c>
      <c r="E29" s="4" t="inlineStr">
        <is>
          <t xml:space="preserve"> </t>
        </is>
      </c>
      <c r="G29" s="4" t="inlineStr">
        <is>
          <t xml:space="preserve"> </t>
        </is>
      </c>
    </row>
    <row r="30">
      <c r="A30" s="4" t="inlineStr">
        <is>
          <t>Outstanding</t>
        </is>
      </c>
      <c r="C30" s="5" t="n">
        <v>33332</v>
      </c>
      <c r="E30" s="5" t="n">
        <v>436666</v>
      </c>
      <c r="G30" s="4" t="inlineStr">
        <is>
          <t xml:space="preserve"> </t>
        </is>
      </c>
    </row>
    <row r="31">
      <c r="A31" s="4" t="inlineStr">
        <is>
          <t>Exercise price (in Dollars per share)</t>
        </is>
      </c>
      <c r="C31" s="9" t="n">
        <v>1.2</v>
      </c>
      <c r="E31" s="9" t="n">
        <v>1.5</v>
      </c>
      <c r="G31" s="4" t="inlineStr">
        <is>
          <t xml:space="preserve"> </t>
        </is>
      </c>
    </row>
    <row r="32">
      <c r="A32" s="4" t="inlineStr">
        <is>
          <t>Issuance year</t>
        </is>
      </c>
      <c r="C32" s="4" t="inlineStr">
        <is>
          <t>2017</t>
        </is>
      </c>
      <c r="E32" s="4" t="inlineStr">
        <is>
          <t>2017</t>
        </is>
      </c>
      <c r="G32" s="4" t="inlineStr">
        <is>
          <t xml:space="preserve"> </t>
        </is>
      </c>
    </row>
    <row r="33">
      <c r="A33" s="4" t="inlineStr">
        <is>
          <t>Exercisable through</t>
        </is>
      </c>
      <c r="C33" s="4" t="inlineStr">
        <is>
          <t>2022</t>
        </is>
      </c>
      <c r="E33" s="4" t="inlineStr">
        <is>
          <t>2022</t>
        </is>
      </c>
      <c r="G33" s="4" t="inlineStr">
        <is>
          <t xml:space="preserve"> </t>
        </is>
      </c>
    </row>
    <row r="34">
      <c r="A34" s="4" t="inlineStr">
        <is>
          <t>Fair value</t>
        </is>
      </c>
      <c r="C34" s="5" t="n">
        <v>0</v>
      </c>
      <c r="E34" s="5" t="n">
        <v>4266</v>
      </c>
      <c r="F34" s="4" t="inlineStr">
        <is>
          <t>[5]</t>
        </is>
      </c>
      <c r="G34" s="4" t="inlineStr">
        <is>
          <t xml:space="preserve"> </t>
        </is>
      </c>
    </row>
    <row r="35">
      <c r="A35" s="4" t="inlineStr">
        <is>
          <t>Outstanding Warrants Five [Member]</t>
        </is>
      </c>
      <c r="C35" s="4" t="inlineStr">
        <is>
          <t xml:space="preserve"> </t>
        </is>
      </c>
      <c r="E35" s="4" t="inlineStr">
        <is>
          <t xml:space="preserve"> </t>
        </is>
      </c>
      <c r="G35" s="4" t="inlineStr">
        <is>
          <t xml:space="preserve"> </t>
        </is>
      </c>
    </row>
    <row r="36">
      <c r="A36" s="3" t="inlineStr">
        <is>
          <t>Class of Warrant or Right [Line Items]</t>
        </is>
      </c>
      <c r="C36" s="4" t="inlineStr">
        <is>
          <t xml:space="preserve"> </t>
        </is>
      </c>
      <c r="E36" s="4" t="inlineStr">
        <is>
          <t xml:space="preserve"> </t>
        </is>
      </c>
      <c r="G36" s="4" t="inlineStr">
        <is>
          <t xml:space="preserve"> </t>
        </is>
      </c>
    </row>
    <row r="37">
      <c r="A37" s="4" t="inlineStr">
        <is>
          <t>Outstanding</t>
        </is>
      </c>
      <c r="C37" s="5" t="n">
        <v>33332</v>
      </c>
      <c r="E37" s="5" t="n">
        <v>33332</v>
      </c>
      <c r="G37" s="4" t="inlineStr">
        <is>
          <t xml:space="preserve"> </t>
        </is>
      </c>
    </row>
    <row r="38">
      <c r="A38" s="4" t="inlineStr">
        <is>
          <t>Exercise price (in Dollars per share)</t>
        </is>
      </c>
      <c r="C38" s="6" t="n">
        <v>1</v>
      </c>
      <c r="E38" s="9" t="n">
        <v>1.2</v>
      </c>
      <c r="G38" s="4" t="inlineStr">
        <is>
          <t xml:space="preserve"> </t>
        </is>
      </c>
    </row>
    <row r="39">
      <c r="A39" s="4" t="inlineStr">
        <is>
          <t>Issuance year</t>
        </is>
      </c>
      <c r="C39" s="4" t="inlineStr">
        <is>
          <t>2017</t>
        </is>
      </c>
      <c r="E39" s="4" t="inlineStr">
        <is>
          <t>2017</t>
        </is>
      </c>
      <c r="G39" s="4" t="inlineStr">
        <is>
          <t xml:space="preserve"> </t>
        </is>
      </c>
    </row>
    <row r="40">
      <c r="A40" s="4" t="inlineStr">
        <is>
          <t>Exercisable through</t>
        </is>
      </c>
      <c r="C40" s="4" t="inlineStr">
        <is>
          <t>2022</t>
        </is>
      </c>
      <c r="E40" s="4" t="inlineStr">
        <is>
          <t>2022</t>
        </is>
      </c>
      <c r="G40" s="4" t="inlineStr">
        <is>
          <t xml:space="preserve"> </t>
        </is>
      </c>
    </row>
    <row r="41">
      <c r="A41" s="4" t="inlineStr">
        <is>
          <t>Fair value</t>
        </is>
      </c>
      <c r="C41" s="5" t="n">
        <v>0</v>
      </c>
      <c r="E41" s="5" t="n">
        <v>485</v>
      </c>
      <c r="G41" s="4" t="inlineStr">
        <is>
          <t xml:space="preserve"> </t>
        </is>
      </c>
    </row>
    <row r="42">
      <c r="A42" s="4" t="inlineStr">
        <is>
          <t>Outstanding Warrants Six [Member]</t>
        </is>
      </c>
      <c r="C42" s="4" t="inlineStr">
        <is>
          <t xml:space="preserve"> </t>
        </is>
      </c>
      <c r="E42" s="4" t="inlineStr">
        <is>
          <t xml:space="preserve"> </t>
        </is>
      </c>
      <c r="G42" s="4" t="inlineStr">
        <is>
          <t xml:space="preserve"> </t>
        </is>
      </c>
    </row>
    <row r="43">
      <c r="A43" s="3" t="inlineStr">
        <is>
          <t>Class of Warrant or Right [Line Items]</t>
        </is>
      </c>
      <c r="C43" s="4" t="inlineStr">
        <is>
          <t xml:space="preserve"> </t>
        </is>
      </c>
      <c r="E43" s="4" t="inlineStr">
        <is>
          <t xml:space="preserve"> </t>
        </is>
      </c>
      <c r="G43" s="4" t="inlineStr">
        <is>
          <t xml:space="preserve"> </t>
        </is>
      </c>
    </row>
    <row r="44">
      <c r="A44" s="4" t="inlineStr">
        <is>
          <t>Outstanding</t>
        </is>
      </c>
      <c r="C44" s="5" t="n">
        <v>675926</v>
      </c>
      <c r="E44" s="5" t="n">
        <v>33332</v>
      </c>
      <c r="G44" s="4" t="inlineStr">
        <is>
          <t xml:space="preserve"> </t>
        </is>
      </c>
    </row>
    <row r="45">
      <c r="A45" s="4" t="inlineStr">
        <is>
          <t>Exercise price (in Dollars per share)</t>
        </is>
      </c>
      <c r="C45" s="4" t="inlineStr">
        <is>
          <t xml:space="preserve"> </t>
        </is>
      </c>
      <c r="D45" s="4" t="inlineStr">
        <is>
          <t>[6]</t>
        </is>
      </c>
      <c r="E45" s="6" t="n">
        <v>1</v>
      </c>
      <c r="G45" s="4" t="inlineStr">
        <is>
          <t xml:space="preserve"> </t>
        </is>
      </c>
    </row>
    <row r="46">
      <c r="A46" s="4" t="inlineStr">
        <is>
          <t>Issuance year</t>
        </is>
      </c>
      <c r="C46" s="4" t="inlineStr">
        <is>
          <t>2017</t>
        </is>
      </c>
      <c r="E46" s="4" t="inlineStr">
        <is>
          <t>2017</t>
        </is>
      </c>
      <c r="G46" s="4" t="inlineStr">
        <is>
          <t xml:space="preserve"> </t>
        </is>
      </c>
    </row>
    <row r="47">
      <c r="A47" s="4" t="inlineStr">
        <is>
          <t>Exercisable through</t>
        </is>
      </c>
      <c r="C47" s="4" t="inlineStr">
        <is>
          <t>2022</t>
        </is>
      </c>
      <c r="E47" s="4" t="inlineStr">
        <is>
          <t>2022</t>
        </is>
      </c>
      <c r="G47" s="4" t="inlineStr">
        <is>
          <t xml:space="preserve"> </t>
        </is>
      </c>
    </row>
    <row r="48">
      <c r="A48" s="4" t="inlineStr">
        <is>
          <t>Fair value</t>
        </is>
      </c>
      <c r="C48" s="5" t="n">
        <v>54731</v>
      </c>
      <c r="D48" s="4" t="inlineStr">
        <is>
          <t>[5]</t>
        </is>
      </c>
      <c r="E48" s="5" t="n">
        <v>485</v>
      </c>
      <c r="G48" s="4" t="inlineStr">
        <is>
          <t xml:space="preserve"> </t>
        </is>
      </c>
    </row>
    <row r="49">
      <c r="A49" s="4" t="inlineStr">
        <is>
          <t>Outstanding Warrants Seven [Member]</t>
        </is>
      </c>
      <c r="C49" s="4" t="inlineStr">
        <is>
          <t xml:space="preserve"> </t>
        </is>
      </c>
      <c r="E49" s="4" t="inlineStr">
        <is>
          <t xml:space="preserve"> </t>
        </is>
      </c>
      <c r="G49" s="4" t="inlineStr">
        <is>
          <t xml:space="preserve"> </t>
        </is>
      </c>
    </row>
    <row r="50">
      <c r="A50" s="3" t="inlineStr">
        <is>
          <t>Class of Warrant or Right [Line Items]</t>
        </is>
      </c>
      <c r="C50" s="4" t="inlineStr">
        <is>
          <t xml:space="preserve"> </t>
        </is>
      </c>
      <c r="E50" s="4" t="inlineStr">
        <is>
          <t xml:space="preserve"> </t>
        </is>
      </c>
      <c r="G50" s="4" t="inlineStr">
        <is>
          <t xml:space="preserve"> </t>
        </is>
      </c>
    </row>
    <row r="51">
      <c r="A51" s="4" t="inlineStr">
        <is>
          <t>Outstanding</t>
        </is>
      </c>
      <c r="C51" s="5" t="n">
        <v>11111</v>
      </c>
      <c r="E51" s="5" t="n">
        <v>675926</v>
      </c>
      <c r="G51" s="4" t="inlineStr">
        <is>
          <t xml:space="preserve"> </t>
        </is>
      </c>
    </row>
    <row r="52">
      <c r="A52" s="4" t="inlineStr">
        <is>
          <t>Exercise price (in Dollars per share)</t>
        </is>
      </c>
      <c r="C52" s="9" t="n">
        <v>1.2</v>
      </c>
      <c r="E52" s="4" t="inlineStr">
        <is>
          <t xml:space="preserve"> </t>
        </is>
      </c>
      <c r="F52" s="4" t="inlineStr">
        <is>
          <t>[6]</t>
        </is>
      </c>
      <c r="G52" s="4" t="inlineStr">
        <is>
          <t xml:space="preserve"> </t>
        </is>
      </c>
    </row>
    <row r="53">
      <c r="A53" s="4" t="inlineStr">
        <is>
          <t>Issuance year</t>
        </is>
      </c>
      <c r="C53" s="4" t="inlineStr">
        <is>
          <t>2017</t>
        </is>
      </c>
      <c r="E53" s="4" t="inlineStr">
        <is>
          <t>2017</t>
        </is>
      </c>
      <c r="G53" s="4" t="inlineStr">
        <is>
          <t xml:space="preserve"> </t>
        </is>
      </c>
    </row>
    <row r="54">
      <c r="A54" s="4" t="inlineStr">
        <is>
          <t>Exercisable through</t>
        </is>
      </c>
      <c r="C54" s="4" t="inlineStr">
        <is>
          <t>2022</t>
        </is>
      </c>
      <c r="E54" s="4" t="inlineStr">
        <is>
          <t>2022</t>
        </is>
      </c>
      <c r="G54" s="4" t="inlineStr">
        <is>
          <t xml:space="preserve"> </t>
        </is>
      </c>
    </row>
    <row r="55">
      <c r="A55" s="4" t="inlineStr">
        <is>
          <t>Fair value</t>
        </is>
      </c>
      <c r="B55" s="4" t="inlineStr">
        <is>
          <t>[5]</t>
        </is>
      </c>
      <c r="C55" s="5" t="n">
        <v>0</v>
      </c>
      <c r="E55" s="5" t="n">
        <v>155839</v>
      </c>
      <c r="G55" s="4" t="inlineStr">
        <is>
          <t xml:space="preserve"> </t>
        </is>
      </c>
    </row>
    <row r="56">
      <c r="A56" s="4" t="inlineStr">
        <is>
          <t>Outstanding Warrants Eight [Member]</t>
        </is>
      </c>
      <c r="C56" s="4" t="inlineStr">
        <is>
          <t xml:space="preserve"> </t>
        </is>
      </c>
      <c r="E56" s="4" t="inlineStr">
        <is>
          <t xml:space="preserve"> </t>
        </is>
      </c>
      <c r="G56" s="4" t="inlineStr">
        <is>
          <t xml:space="preserve"> </t>
        </is>
      </c>
    </row>
    <row r="57">
      <c r="A57" s="3" t="inlineStr">
        <is>
          <t>Class of Warrant or Right [Line Items]</t>
        </is>
      </c>
      <c r="C57" s="4" t="inlineStr">
        <is>
          <t xml:space="preserve"> </t>
        </is>
      </c>
      <c r="E57" s="4" t="inlineStr">
        <is>
          <t xml:space="preserve"> </t>
        </is>
      </c>
      <c r="G57" s="4" t="inlineStr">
        <is>
          <t xml:space="preserve"> </t>
        </is>
      </c>
    </row>
    <row r="58">
      <c r="A58" s="4" t="inlineStr">
        <is>
          <t>Outstanding</t>
        </is>
      </c>
      <c r="C58" s="5" t="n">
        <v>1659971</v>
      </c>
      <c r="E58" s="5" t="n">
        <v>11111</v>
      </c>
      <c r="G58" s="4" t="inlineStr">
        <is>
          <t xml:space="preserve"> </t>
        </is>
      </c>
    </row>
    <row r="59">
      <c r="A59" s="4" t="inlineStr">
        <is>
          <t>Exercise price (in Dollars per share)</t>
        </is>
      </c>
      <c r="C59" s="8" t="n">
        <v>0.17</v>
      </c>
      <c r="E59" s="9" t="n">
        <v>1.2</v>
      </c>
      <c r="G59" s="4" t="inlineStr">
        <is>
          <t xml:space="preserve"> </t>
        </is>
      </c>
    </row>
    <row r="60">
      <c r="A60" s="4" t="inlineStr">
        <is>
          <t>Issuance year</t>
        </is>
      </c>
      <c r="C60" s="4" t="inlineStr">
        <is>
          <t>2018</t>
        </is>
      </c>
      <c r="E60" s="4" t="inlineStr">
        <is>
          <t>2017</t>
        </is>
      </c>
      <c r="G60" s="4" t="inlineStr">
        <is>
          <t xml:space="preserve"> </t>
        </is>
      </c>
    </row>
    <row r="61">
      <c r="A61" s="4" t="inlineStr">
        <is>
          <t>Exercisable through</t>
        </is>
      </c>
      <c r="C61" s="4" t="inlineStr">
        <is>
          <t>2022</t>
        </is>
      </c>
      <c r="E61" s="4" t="inlineStr">
        <is>
          <t>2022</t>
        </is>
      </c>
      <c r="G61" s="4" t="inlineStr">
        <is>
          <t xml:space="preserve"> </t>
        </is>
      </c>
    </row>
    <row r="62">
      <c r="A62" s="4" t="inlineStr">
        <is>
          <t>Fair value</t>
        </is>
      </c>
      <c r="C62" s="5" t="n">
        <v>11359</v>
      </c>
      <c r="E62" s="5" t="n">
        <v>143</v>
      </c>
      <c r="G62" s="4" t="inlineStr">
        <is>
          <t xml:space="preserve"> </t>
        </is>
      </c>
    </row>
    <row r="63">
      <c r="A63" s="4" t="inlineStr">
        <is>
          <t>Outstanding Warrants Nine [Member]</t>
        </is>
      </c>
      <c r="C63" s="4" t="inlineStr">
        <is>
          <t xml:space="preserve"> </t>
        </is>
      </c>
      <c r="E63" s="4" t="inlineStr">
        <is>
          <t xml:space="preserve"> </t>
        </is>
      </c>
      <c r="G63" s="4" t="inlineStr">
        <is>
          <t xml:space="preserve"> </t>
        </is>
      </c>
    </row>
    <row r="64">
      <c r="A64" s="3" t="inlineStr">
        <is>
          <t>Class of Warrant or Right [Line Items]</t>
        </is>
      </c>
      <c r="C64" s="4" t="inlineStr">
        <is>
          <t xml:space="preserve"> </t>
        </is>
      </c>
      <c r="E64" s="4" t="inlineStr">
        <is>
          <t xml:space="preserve"> </t>
        </is>
      </c>
      <c r="G64" s="4" t="inlineStr">
        <is>
          <t xml:space="preserve"> </t>
        </is>
      </c>
    </row>
    <row r="65">
      <c r="A65" s="4" t="inlineStr">
        <is>
          <t>Outstanding</t>
        </is>
      </c>
      <c r="C65" s="5" t="n">
        <v>1411765</v>
      </c>
      <c r="E65" s="5" t="n">
        <v>1659971</v>
      </c>
      <c r="G65" s="4" t="inlineStr">
        <is>
          <t xml:space="preserve"> </t>
        </is>
      </c>
    </row>
    <row r="66">
      <c r="A66" s="4" t="inlineStr">
        <is>
          <t>Exercise price (in Dollars per share)</t>
        </is>
      </c>
      <c r="C66" s="8" t="n">
        <v>0.17</v>
      </c>
      <c r="E66" s="8" t="n">
        <v>0.17</v>
      </c>
      <c r="G66" s="4" t="inlineStr">
        <is>
          <t xml:space="preserve"> </t>
        </is>
      </c>
    </row>
    <row r="67">
      <c r="A67" s="4" t="inlineStr">
        <is>
          <t>Issuance year</t>
        </is>
      </c>
      <c r="C67" s="4" t="inlineStr">
        <is>
          <t>2019</t>
        </is>
      </c>
      <c r="E67" s="4" t="inlineStr">
        <is>
          <t>2018</t>
        </is>
      </c>
      <c r="G67" s="4" t="inlineStr">
        <is>
          <t xml:space="preserve"> </t>
        </is>
      </c>
    </row>
    <row r="68">
      <c r="A68" s="4" t="inlineStr">
        <is>
          <t>Exercisable through</t>
        </is>
      </c>
      <c r="C68" s="4" t="inlineStr">
        <is>
          <t>2024</t>
        </is>
      </c>
      <c r="E68" s="4" t="inlineStr">
        <is>
          <t>2022</t>
        </is>
      </c>
      <c r="G68" s="4" t="inlineStr">
        <is>
          <t xml:space="preserve"> </t>
        </is>
      </c>
    </row>
    <row r="69">
      <c r="A69" s="4" t="inlineStr">
        <is>
          <t>Fair value</t>
        </is>
      </c>
      <c r="C69" s="5" t="n">
        <v>34948</v>
      </c>
      <c r="E69" s="5" t="n">
        <v>199083</v>
      </c>
      <c r="G69" s="4" t="inlineStr">
        <is>
          <t xml:space="preserve"> </t>
        </is>
      </c>
    </row>
    <row r="70">
      <c r="A70" s="4" t="inlineStr">
        <is>
          <t>Outstanding Warrants Ten [Member]</t>
        </is>
      </c>
      <c r="C70" s="4" t="inlineStr">
        <is>
          <t xml:space="preserve"> </t>
        </is>
      </c>
      <c r="E70" s="4" t="inlineStr">
        <is>
          <t xml:space="preserve"> </t>
        </is>
      </c>
      <c r="G70" s="4" t="inlineStr">
        <is>
          <t xml:space="preserve"> </t>
        </is>
      </c>
    </row>
    <row r="71">
      <c r="A71" s="3" t="inlineStr">
        <is>
          <t>Class of Warrant or Right [Line Items]</t>
        </is>
      </c>
      <c r="C71" s="4" t="inlineStr">
        <is>
          <t xml:space="preserve"> </t>
        </is>
      </c>
      <c r="E71" s="4" t="inlineStr">
        <is>
          <t xml:space="preserve"> </t>
        </is>
      </c>
      <c r="G71" s="4" t="inlineStr">
        <is>
          <t xml:space="preserve"> </t>
        </is>
      </c>
    </row>
    <row r="72">
      <c r="A72" s="4" t="inlineStr">
        <is>
          <t>Outstanding</t>
        </is>
      </c>
      <c r="C72" s="4" t="inlineStr">
        <is>
          <t xml:space="preserve"> </t>
        </is>
      </c>
      <c r="E72" s="5" t="n">
        <v>29411765</v>
      </c>
      <c r="G72" s="4" t="inlineStr">
        <is>
          <t xml:space="preserve"> </t>
        </is>
      </c>
    </row>
    <row r="73">
      <c r="A73" s="4" t="inlineStr">
        <is>
          <t>Exercise price (in Dollars per share)</t>
        </is>
      </c>
      <c r="C73" s="4" t="inlineStr">
        <is>
          <t xml:space="preserve"> </t>
        </is>
      </c>
      <c r="E73" s="8" t="n">
        <v>0.17</v>
      </c>
      <c r="G73" s="4" t="inlineStr">
        <is>
          <t xml:space="preserve"> </t>
        </is>
      </c>
    </row>
    <row r="74">
      <c r="A74" s="4" t="inlineStr">
        <is>
          <t>Issuance year</t>
        </is>
      </c>
      <c r="C74" s="4" t="inlineStr">
        <is>
          <t xml:space="preserve"> </t>
        </is>
      </c>
      <c r="E74" s="4" t="inlineStr">
        <is>
          <t>2018</t>
        </is>
      </c>
      <c r="G74" s="4" t="inlineStr">
        <is>
          <t xml:space="preserve"> </t>
        </is>
      </c>
    </row>
    <row r="75">
      <c r="A75" s="4" t="inlineStr">
        <is>
          <t>Exercisable through</t>
        </is>
      </c>
      <c r="B75" s="4" t="inlineStr">
        <is>
          <t>[7]</t>
        </is>
      </c>
      <c r="C75" s="4" t="inlineStr">
        <is>
          <t xml:space="preserve"> </t>
        </is>
      </c>
      <c r="E75" s="4" t="inlineStr">
        <is>
          <t>2021</t>
        </is>
      </c>
      <c r="G75" s="4" t="inlineStr">
        <is>
          <t xml:space="preserve"> </t>
        </is>
      </c>
    </row>
    <row r="76">
      <c r="A76" s="4" t="inlineStr">
        <is>
          <t>Fair value</t>
        </is>
      </c>
      <c r="C76" s="4" t="inlineStr">
        <is>
          <t xml:space="preserve"> </t>
        </is>
      </c>
      <c r="E76" s="5" t="n">
        <v>2598037</v>
      </c>
      <c r="G76" s="4" t="inlineStr">
        <is>
          <t xml:space="preserve"> </t>
        </is>
      </c>
    </row>
    <row r="77">
      <c r="A77" s="4" t="inlineStr">
        <is>
          <t>Outstanding Warrants Eleven [Member]</t>
        </is>
      </c>
      <c r="C77" s="4" t="inlineStr">
        <is>
          <t xml:space="preserve"> </t>
        </is>
      </c>
      <c r="E77" s="4" t="inlineStr">
        <is>
          <t xml:space="preserve"> </t>
        </is>
      </c>
      <c r="G77" s="4" t="inlineStr">
        <is>
          <t xml:space="preserve"> </t>
        </is>
      </c>
    </row>
    <row r="78">
      <c r="A78" s="3" t="inlineStr">
        <is>
          <t>Class of Warrant or Right [Line Items]</t>
        </is>
      </c>
      <c r="C78" s="4" t="inlineStr">
        <is>
          <t xml:space="preserve"> </t>
        </is>
      </c>
      <c r="E78" s="4" t="inlineStr">
        <is>
          <t xml:space="preserve"> </t>
        </is>
      </c>
      <c r="G78" s="4" t="inlineStr">
        <is>
          <t xml:space="preserve"> </t>
        </is>
      </c>
    </row>
    <row r="79">
      <c r="A79" s="4" t="inlineStr">
        <is>
          <t>Outstanding</t>
        </is>
      </c>
      <c r="C79" s="4" t="inlineStr">
        <is>
          <t xml:space="preserve"> </t>
        </is>
      </c>
      <c r="E79" s="5" t="n">
        <v>15096365</v>
      </c>
      <c r="G79" s="4" t="inlineStr">
        <is>
          <t xml:space="preserve"> </t>
        </is>
      </c>
    </row>
    <row r="80">
      <c r="A80" s="4" t="inlineStr">
        <is>
          <t>Exercise price (in Dollars per share)</t>
        </is>
      </c>
      <c r="B80" s="4" t="inlineStr">
        <is>
          <t>[8]</t>
        </is>
      </c>
      <c r="C80" s="4" t="inlineStr">
        <is>
          <t xml:space="preserve"> </t>
        </is>
      </c>
      <c r="E80" s="4" t="inlineStr">
        <is>
          <t xml:space="preserve"> </t>
        </is>
      </c>
      <c r="G80" s="4" t="inlineStr">
        <is>
          <t xml:space="preserve"> </t>
        </is>
      </c>
    </row>
    <row r="81">
      <c r="A81" s="4" t="inlineStr">
        <is>
          <t>Issuance year</t>
        </is>
      </c>
      <c r="B81" s="4" t="inlineStr">
        <is>
          <t>[8]</t>
        </is>
      </c>
      <c r="C81" s="4" t="inlineStr">
        <is>
          <t xml:space="preserve"> </t>
        </is>
      </c>
      <c r="E81" s="4" t="inlineStr">
        <is>
          <t>(***)</t>
        </is>
      </c>
      <c r="G81" s="4" t="inlineStr">
        <is>
          <t xml:space="preserve"> </t>
        </is>
      </c>
    </row>
    <row r="82">
      <c r="A82" s="4" t="inlineStr">
        <is>
          <t>Exercisable through</t>
        </is>
      </c>
      <c r="B82" s="4" t="inlineStr">
        <is>
          <t>[8]</t>
        </is>
      </c>
      <c r="C82" s="4" t="inlineStr">
        <is>
          <t xml:space="preserve"> </t>
        </is>
      </c>
      <c r="E82" s="4" t="inlineStr">
        <is>
          <t>(***)</t>
        </is>
      </c>
      <c r="G82" s="4" t="inlineStr">
        <is>
          <t xml:space="preserve"> </t>
        </is>
      </c>
    </row>
    <row r="83">
      <c r="A83" s="4" t="inlineStr">
        <is>
          <t>Fair value</t>
        </is>
      </c>
      <c r="C83" s="4" t="inlineStr">
        <is>
          <t xml:space="preserve"> </t>
        </is>
      </c>
      <c r="E83" s="5" t="n">
        <v>1333511</v>
      </c>
      <c r="G83" s="4" t="inlineStr">
        <is>
          <t xml:space="preserve"> </t>
        </is>
      </c>
    </row>
    <row r="84">
      <c r="A84" s="4" t="inlineStr">
        <is>
          <t>Outstanding Warrants Twelve [Member]</t>
        </is>
      </c>
      <c r="C84" s="4" t="inlineStr">
        <is>
          <t xml:space="preserve"> </t>
        </is>
      </c>
      <c r="E84" s="4" t="inlineStr">
        <is>
          <t xml:space="preserve"> </t>
        </is>
      </c>
      <c r="G84" s="4" t="inlineStr">
        <is>
          <t xml:space="preserve"> </t>
        </is>
      </c>
    </row>
    <row r="85">
      <c r="A85" s="3" t="inlineStr">
        <is>
          <t>Class of Warrant or Right [Line Items]</t>
        </is>
      </c>
      <c r="C85" s="4" t="inlineStr">
        <is>
          <t xml:space="preserve"> </t>
        </is>
      </c>
      <c r="E85" s="4" t="inlineStr">
        <is>
          <t xml:space="preserve"> </t>
        </is>
      </c>
      <c r="G85" s="4" t="inlineStr">
        <is>
          <t xml:space="preserve"> </t>
        </is>
      </c>
    </row>
    <row r="86">
      <c r="A86" s="4" t="inlineStr">
        <is>
          <t>Outstanding</t>
        </is>
      </c>
      <c r="C86" s="4" t="inlineStr">
        <is>
          <t xml:space="preserve"> </t>
        </is>
      </c>
      <c r="E86" s="5" t="n">
        <v>1411765</v>
      </c>
      <c r="G86" s="4" t="inlineStr">
        <is>
          <t xml:space="preserve"> </t>
        </is>
      </c>
    </row>
    <row r="87">
      <c r="A87" s="4" t="inlineStr">
        <is>
          <t>Exercise price (in Dollars per share)</t>
        </is>
      </c>
      <c r="C87" s="4" t="inlineStr">
        <is>
          <t xml:space="preserve"> </t>
        </is>
      </c>
      <c r="E87" s="8" t="n">
        <v>0.17</v>
      </c>
      <c r="G87" s="4" t="inlineStr">
        <is>
          <t xml:space="preserve"> </t>
        </is>
      </c>
    </row>
    <row r="88">
      <c r="A88" s="4" t="inlineStr">
        <is>
          <t>Issuance year</t>
        </is>
      </c>
      <c r="C88" s="4" t="inlineStr">
        <is>
          <t xml:space="preserve"> </t>
        </is>
      </c>
      <c r="E88" s="4" t="inlineStr">
        <is>
          <t>2019</t>
        </is>
      </c>
      <c r="G88" s="4" t="inlineStr">
        <is>
          <t xml:space="preserve"> </t>
        </is>
      </c>
    </row>
    <row r="89">
      <c r="A89" s="4" t="inlineStr">
        <is>
          <t>Exercisable through</t>
        </is>
      </c>
      <c r="C89" s="4" t="inlineStr">
        <is>
          <t xml:space="preserve"> </t>
        </is>
      </c>
      <c r="E89" s="4" t="inlineStr">
        <is>
          <t>2024</t>
        </is>
      </c>
      <c r="G89" s="4" t="inlineStr">
        <is>
          <t xml:space="preserve"> </t>
        </is>
      </c>
    </row>
    <row r="90">
      <c r="A90" s="4" t="inlineStr">
        <is>
          <t>Fair value</t>
        </is>
      </c>
      <c r="C90" s="4" t="inlineStr">
        <is>
          <t xml:space="preserve"> </t>
        </is>
      </c>
      <c r="E90" s="5" t="n">
        <v>204242</v>
      </c>
      <c r="G90" s="4" t="inlineStr">
        <is>
          <t xml:space="preserve"> </t>
        </is>
      </c>
    </row>
    <row r="91">
      <c r="A91" s="4" t="inlineStr">
        <is>
          <t>Outstanding Warrants Thirteen [Member]</t>
        </is>
      </c>
      <c r="C91" s="4" t="inlineStr">
        <is>
          <t xml:space="preserve"> </t>
        </is>
      </c>
      <c r="E91" s="4" t="inlineStr">
        <is>
          <t xml:space="preserve"> </t>
        </is>
      </c>
      <c r="G91" s="4" t="inlineStr">
        <is>
          <t xml:space="preserve"> </t>
        </is>
      </c>
    </row>
    <row r="92">
      <c r="A92" s="3" t="inlineStr">
        <is>
          <t>Class of Warrant or Right [Line Items]</t>
        </is>
      </c>
      <c r="C92" s="4" t="inlineStr">
        <is>
          <t xml:space="preserve"> </t>
        </is>
      </c>
      <c r="E92" s="4" t="inlineStr">
        <is>
          <t xml:space="preserve"> </t>
        </is>
      </c>
      <c r="G92" s="4" t="inlineStr">
        <is>
          <t xml:space="preserve"> </t>
        </is>
      </c>
    </row>
    <row r="93">
      <c r="A93" s="4" t="inlineStr">
        <is>
          <t>Outstanding</t>
        </is>
      </c>
      <c r="C93" s="4" t="inlineStr">
        <is>
          <t xml:space="preserve"> </t>
        </is>
      </c>
      <c r="E93" s="5" t="n">
        <v>5882352</v>
      </c>
      <c r="G93" s="4" t="inlineStr">
        <is>
          <t xml:space="preserve"> </t>
        </is>
      </c>
    </row>
    <row r="94">
      <c r="A94" s="4" t="inlineStr">
        <is>
          <t>Exercise price (in Dollars per share)</t>
        </is>
      </c>
      <c r="C94" s="4" t="inlineStr">
        <is>
          <t xml:space="preserve"> </t>
        </is>
      </c>
      <c r="E94" s="8" t="n">
        <v>0.17</v>
      </c>
      <c r="G94" s="4" t="inlineStr">
        <is>
          <t xml:space="preserve"> </t>
        </is>
      </c>
    </row>
    <row r="95">
      <c r="A95" s="4" t="inlineStr">
        <is>
          <t>Issuance year</t>
        </is>
      </c>
      <c r="C95" s="4" t="inlineStr">
        <is>
          <t xml:space="preserve"> </t>
        </is>
      </c>
      <c r="E95" s="4" t="inlineStr">
        <is>
          <t>2019</t>
        </is>
      </c>
      <c r="G95" s="4" t="inlineStr">
        <is>
          <t xml:space="preserve"> </t>
        </is>
      </c>
    </row>
    <row r="96">
      <c r="A96" s="4" t="inlineStr">
        <is>
          <t>Exercisable through</t>
        </is>
      </c>
      <c r="C96" s="4" t="inlineStr">
        <is>
          <t xml:space="preserve"> </t>
        </is>
      </c>
      <c r="E96" s="4" t="inlineStr">
        <is>
          <t>2021</t>
        </is>
      </c>
      <c r="G96" s="4" t="inlineStr">
        <is>
          <t xml:space="preserve"> </t>
        </is>
      </c>
    </row>
    <row r="97">
      <c r="A97" s="4" t="inlineStr">
        <is>
          <t>Fair value</t>
        </is>
      </c>
      <c r="C97" s="4" t="inlineStr">
        <is>
          <t xml:space="preserve"> </t>
        </is>
      </c>
      <c r="E97" s="5" t="n">
        <v>430469</v>
      </c>
      <c r="G97" s="4" t="inlineStr">
        <is>
          <t xml:space="preserve"> </t>
        </is>
      </c>
    </row>
    <row r="98">
      <c r="A98" s="4" t="inlineStr">
        <is>
          <t>Outstanding Warrants Fourteen [Member]</t>
        </is>
      </c>
      <c r="C98" s="4" t="inlineStr">
        <is>
          <t xml:space="preserve"> </t>
        </is>
      </c>
      <c r="E98" s="4" t="inlineStr">
        <is>
          <t xml:space="preserve"> </t>
        </is>
      </c>
      <c r="G98" s="4" t="inlineStr">
        <is>
          <t xml:space="preserve"> </t>
        </is>
      </c>
    </row>
    <row r="99">
      <c r="A99" s="3" t="inlineStr">
        <is>
          <t>Class of Warrant or Right [Line Items]</t>
        </is>
      </c>
      <c r="C99" s="4" t="inlineStr">
        <is>
          <t xml:space="preserve"> </t>
        </is>
      </c>
      <c r="E99" s="4" t="inlineStr">
        <is>
          <t xml:space="preserve"> </t>
        </is>
      </c>
      <c r="G99" s="4" t="inlineStr">
        <is>
          <t xml:space="preserve"> </t>
        </is>
      </c>
    </row>
    <row r="100">
      <c r="A100" s="4" t="inlineStr">
        <is>
          <t>Outstanding</t>
        </is>
      </c>
      <c r="C100" s="4" t="inlineStr">
        <is>
          <t xml:space="preserve"> </t>
        </is>
      </c>
      <c r="E100" s="5" t="n">
        <v>18382352</v>
      </c>
      <c r="G100" s="4" t="inlineStr">
        <is>
          <t xml:space="preserve"> </t>
        </is>
      </c>
    </row>
    <row r="101">
      <c r="A101" s="4" t="inlineStr">
        <is>
          <t>Exercise price (in Dollars per share)</t>
        </is>
      </c>
      <c r="C101" s="4" t="inlineStr">
        <is>
          <t xml:space="preserve"> </t>
        </is>
      </c>
      <c r="E101" s="8" t="n">
        <v>0.17</v>
      </c>
      <c r="G101" s="4" t="inlineStr">
        <is>
          <t xml:space="preserve"> </t>
        </is>
      </c>
    </row>
    <row r="102">
      <c r="A102" s="4" t="inlineStr">
        <is>
          <t>Issuance year</t>
        </is>
      </c>
      <c r="C102" s="4" t="inlineStr">
        <is>
          <t xml:space="preserve"> </t>
        </is>
      </c>
      <c r="E102" s="4" t="inlineStr">
        <is>
          <t>2019</t>
        </is>
      </c>
      <c r="G102" s="4" t="inlineStr">
        <is>
          <t xml:space="preserve"> </t>
        </is>
      </c>
    </row>
    <row r="103">
      <c r="A103" s="4" t="inlineStr">
        <is>
          <t>Exercisable through</t>
        </is>
      </c>
      <c r="B103" s="4" t="inlineStr">
        <is>
          <t>[7]</t>
        </is>
      </c>
      <c r="C103" s="4" t="inlineStr">
        <is>
          <t xml:space="preserve"> </t>
        </is>
      </c>
      <c r="E103" s="4" t="inlineStr">
        <is>
          <t>2021</t>
        </is>
      </c>
      <c r="G103" s="4" t="inlineStr">
        <is>
          <t xml:space="preserve"> </t>
        </is>
      </c>
    </row>
    <row r="104">
      <c r="A104" s="4" t="inlineStr">
        <is>
          <t>Fair value</t>
        </is>
      </c>
      <c r="C104" s="4" t="inlineStr">
        <is>
          <t xml:space="preserve"> </t>
        </is>
      </c>
      <c r="E104" s="5" t="n">
        <v>1623773</v>
      </c>
      <c r="G104" s="4" t="inlineStr">
        <is>
          <t xml:space="preserve"> </t>
        </is>
      </c>
    </row>
    <row r="105">
      <c r="A105" s="4" t="inlineStr">
        <is>
          <t>Outstanding Warrants Fifteen [Member]</t>
        </is>
      </c>
      <c r="C105" s="4" t="inlineStr">
        <is>
          <t xml:space="preserve"> </t>
        </is>
      </c>
      <c r="E105" s="4" t="inlineStr">
        <is>
          <t xml:space="preserve"> </t>
        </is>
      </c>
      <c r="G105" s="4" t="inlineStr">
        <is>
          <t xml:space="preserve"> </t>
        </is>
      </c>
    </row>
    <row r="106">
      <c r="A106" s="3" t="inlineStr">
        <is>
          <t>Class of Warrant or Right [Line Items]</t>
        </is>
      </c>
      <c r="C106" s="4" t="inlineStr">
        <is>
          <t xml:space="preserve"> </t>
        </is>
      </c>
      <c r="E106" s="4" t="inlineStr">
        <is>
          <t xml:space="preserve"> </t>
        </is>
      </c>
      <c r="G106" s="4" t="inlineStr">
        <is>
          <t xml:space="preserve"> </t>
        </is>
      </c>
    </row>
    <row r="107">
      <c r="A107" s="4" t="inlineStr">
        <is>
          <t>Outstanding</t>
        </is>
      </c>
      <c r="C107" s="4" t="inlineStr">
        <is>
          <t xml:space="preserve"> </t>
        </is>
      </c>
      <c r="E107" s="5" t="n">
        <v>13970587</v>
      </c>
      <c r="G107" s="4" t="inlineStr">
        <is>
          <t xml:space="preserve"> </t>
        </is>
      </c>
    </row>
    <row r="108">
      <c r="A108" s="4" t="inlineStr">
        <is>
          <t>Exercise price (in Dollars per share)</t>
        </is>
      </c>
      <c r="C108" s="4" t="inlineStr">
        <is>
          <t xml:space="preserve"> </t>
        </is>
      </c>
      <c r="E108" s="8" t="n">
        <v>0.17</v>
      </c>
      <c r="G108" s="4" t="inlineStr">
        <is>
          <t xml:space="preserve"> </t>
        </is>
      </c>
    </row>
    <row r="109">
      <c r="A109" s="4" t="inlineStr">
        <is>
          <t>Issuance year</t>
        </is>
      </c>
      <c r="C109" s="4" t="inlineStr">
        <is>
          <t xml:space="preserve"> </t>
        </is>
      </c>
      <c r="E109" s="4" t="inlineStr">
        <is>
          <t>2019</t>
        </is>
      </c>
      <c r="G109" s="4" t="inlineStr">
        <is>
          <t xml:space="preserve"> </t>
        </is>
      </c>
    </row>
    <row r="110">
      <c r="A110" s="4" t="inlineStr">
        <is>
          <t>Exercisable through</t>
        </is>
      </c>
      <c r="C110" s="4" t="inlineStr">
        <is>
          <t xml:space="preserve"> </t>
        </is>
      </c>
      <c r="E110" s="4" t="inlineStr">
        <is>
          <t>2021</t>
        </is>
      </c>
      <c r="G110" s="4" t="inlineStr">
        <is>
          <t xml:space="preserve"> </t>
        </is>
      </c>
    </row>
    <row r="111">
      <c r="A111" s="4" t="inlineStr">
        <is>
          <t>Fair value</t>
        </is>
      </c>
      <c r="C111" s="4" t="inlineStr">
        <is>
          <t xml:space="preserve"> </t>
        </is>
      </c>
      <c r="E111" s="5" t="n">
        <v>1334255</v>
      </c>
      <c r="G111" s="4" t="inlineStr">
        <is>
          <t xml:space="preserve"> </t>
        </is>
      </c>
    </row>
    <row r="112">
      <c r="A112" s="4" t="inlineStr">
        <is>
          <t>Outstanding Warrants Sixteen [Member]</t>
        </is>
      </c>
      <c r="C112" s="4" t="inlineStr">
        <is>
          <t xml:space="preserve"> </t>
        </is>
      </c>
      <c r="E112" s="4" t="inlineStr">
        <is>
          <t xml:space="preserve"> </t>
        </is>
      </c>
      <c r="G112" s="4" t="inlineStr">
        <is>
          <t xml:space="preserve"> </t>
        </is>
      </c>
    </row>
    <row r="113">
      <c r="A113" s="3" t="inlineStr">
        <is>
          <t>Class of Warrant or Right [Line Items]</t>
        </is>
      </c>
      <c r="C113" s="4" t="inlineStr">
        <is>
          <t xml:space="preserve"> </t>
        </is>
      </c>
      <c r="E113" s="4" t="inlineStr">
        <is>
          <t xml:space="preserve"> </t>
        </is>
      </c>
      <c r="G113" s="4" t="inlineStr">
        <is>
          <t xml:space="preserve"> </t>
        </is>
      </c>
    </row>
    <row r="114">
      <c r="A114" s="4" t="inlineStr">
        <is>
          <t>Outstanding</t>
        </is>
      </c>
      <c r="C114" s="4" t="inlineStr">
        <is>
          <t xml:space="preserve"> </t>
        </is>
      </c>
      <c r="E114" s="5" t="n">
        <v>246294</v>
      </c>
      <c r="G114" s="4" t="inlineStr">
        <is>
          <t xml:space="preserve"> </t>
        </is>
      </c>
    </row>
    <row r="115">
      <c r="A115" s="4" t="inlineStr">
        <is>
          <t>Exercise price (in Dollars per share)</t>
        </is>
      </c>
      <c r="C115" s="4" t="inlineStr">
        <is>
          <t xml:space="preserve"> </t>
        </is>
      </c>
      <c r="E115" s="8" t="n">
        <v>0.17</v>
      </c>
      <c r="G115" s="4" t="inlineStr">
        <is>
          <t xml:space="preserve"> </t>
        </is>
      </c>
    </row>
    <row r="116">
      <c r="A116" s="4" t="inlineStr">
        <is>
          <t>Issuance year</t>
        </is>
      </c>
      <c r="C116" s="4" t="inlineStr">
        <is>
          <t xml:space="preserve"> </t>
        </is>
      </c>
      <c r="E116" s="4" t="inlineStr">
        <is>
          <t>2020</t>
        </is>
      </c>
      <c r="G116" s="4" t="inlineStr">
        <is>
          <t xml:space="preserve"> </t>
        </is>
      </c>
    </row>
    <row r="117">
      <c r="A117" s="4" t="inlineStr">
        <is>
          <t>Exercisable through</t>
        </is>
      </c>
      <c r="B117" s="4" t="inlineStr">
        <is>
          <t>[7]</t>
        </is>
      </c>
      <c r="C117" s="4" t="inlineStr">
        <is>
          <t xml:space="preserve"> </t>
        </is>
      </c>
      <c r="E117" s="4" t="inlineStr">
        <is>
          <t>2021</t>
        </is>
      </c>
      <c r="G117" s="4" t="inlineStr">
        <is>
          <t xml:space="preserve"> </t>
        </is>
      </c>
    </row>
    <row r="118">
      <c r="A118" s="4" t="inlineStr">
        <is>
          <t>Fair value</t>
        </is>
      </c>
      <c r="C118" s="4" t="inlineStr">
        <is>
          <t xml:space="preserve"> </t>
        </is>
      </c>
      <c r="E118" s="5" t="n">
        <v>21756</v>
      </c>
      <c r="G118" s="4" t="inlineStr">
        <is>
          <t xml:space="preserve"> </t>
        </is>
      </c>
    </row>
    <row r="119">
      <c r="A119" s="4" t="inlineStr">
        <is>
          <t>Outstanding Warrants Seventeen [Member]</t>
        </is>
      </c>
      <c r="C119" s="4" t="inlineStr">
        <is>
          <t xml:space="preserve"> </t>
        </is>
      </c>
      <c r="E119" s="4" t="inlineStr">
        <is>
          <t xml:space="preserve"> </t>
        </is>
      </c>
      <c r="G119" s="4" t="inlineStr">
        <is>
          <t xml:space="preserve"> </t>
        </is>
      </c>
    </row>
    <row r="120">
      <c r="A120" s="3" t="inlineStr">
        <is>
          <t>Class of Warrant or Right [Line Items]</t>
        </is>
      </c>
      <c r="C120" s="4" t="inlineStr">
        <is>
          <t xml:space="preserve"> </t>
        </is>
      </c>
      <c r="E120" s="4" t="inlineStr">
        <is>
          <t xml:space="preserve"> </t>
        </is>
      </c>
      <c r="G120" s="4" t="inlineStr">
        <is>
          <t xml:space="preserve"> </t>
        </is>
      </c>
    </row>
    <row r="121">
      <c r="A121" s="4" t="inlineStr">
        <is>
          <t>Outstanding</t>
        </is>
      </c>
      <c r="C121" s="4" t="inlineStr">
        <is>
          <t xml:space="preserve"> </t>
        </is>
      </c>
      <c r="E121" s="5" t="n">
        <v>8000000</v>
      </c>
      <c r="G121" s="4" t="inlineStr">
        <is>
          <t xml:space="preserve"> </t>
        </is>
      </c>
    </row>
    <row r="122">
      <c r="A122" s="4" t="inlineStr">
        <is>
          <t>Exercise price (in Dollars per share)</t>
        </is>
      </c>
      <c r="C122" s="4" t="inlineStr">
        <is>
          <t xml:space="preserve"> </t>
        </is>
      </c>
      <c r="E122" s="8" t="n">
        <v>0.26</v>
      </c>
      <c r="G122" s="4" t="inlineStr">
        <is>
          <t xml:space="preserve"> </t>
        </is>
      </c>
    </row>
    <row r="123">
      <c r="A123" s="4" t="inlineStr">
        <is>
          <t>Issuance year</t>
        </is>
      </c>
      <c r="C123" s="4" t="inlineStr">
        <is>
          <t xml:space="preserve"> </t>
        </is>
      </c>
      <c r="E123" s="4" t="inlineStr">
        <is>
          <t>2020</t>
        </is>
      </c>
      <c r="G123" s="4" t="inlineStr">
        <is>
          <t xml:space="preserve"> </t>
        </is>
      </c>
    </row>
    <row r="124">
      <c r="A124" s="4" t="inlineStr">
        <is>
          <t>Exercisable through</t>
        </is>
      </c>
      <c r="C124" s="4" t="inlineStr">
        <is>
          <t xml:space="preserve"> </t>
        </is>
      </c>
      <c r="E124" s="4" t="inlineStr">
        <is>
          <t>2022</t>
        </is>
      </c>
      <c r="G124" s="4" t="inlineStr">
        <is>
          <t xml:space="preserve"> </t>
        </is>
      </c>
    </row>
    <row r="125">
      <c r="A125" s="4" t="inlineStr">
        <is>
          <t>Fair value</t>
        </is>
      </c>
      <c r="C125" s="4" t="inlineStr">
        <is>
          <t xml:space="preserve"> </t>
        </is>
      </c>
      <c r="E125" s="5" t="n">
        <v>691473</v>
      </c>
      <c r="G125" s="4" t="inlineStr">
        <is>
          <t xml:space="preserve"> </t>
        </is>
      </c>
    </row>
    <row r="126"/>
    <row r="127">
      <c r="A127" s="4" t="inlineStr">
        <is>
          <t>[1]Contains warrants presented at fair value within current liabilities of $17,296 and within non-current liabilities of $89,679.[2]Contains warrants presented at fair value within current liabilities of $7,343,894 and within non-current liabilities of $1,364,106.[3]Subject to changes as describe in the agreement.[4]M&amp;amp;A or qualified PO as described in the agreement.[5]Issued in connection with the 2014 through 2017 financing rounds.[6]Less than $0.01.[7]Two years from the registration statement or a PO, the earlier.[8]Since the actual number of warrants cannot be determined as of December 31, 2020, the outstanding amounts were calculated based on an exercise price of $0.17, which results in the maximum potential amount of warrants.</t>
        </is>
      </c>
    </row>
  </sheetData>
  <mergeCells count="6">
    <mergeCell ref="A1:B2"/>
    <mergeCell ref="C1:F1"/>
    <mergeCell ref="C2:D2"/>
    <mergeCell ref="E2:F2"/>
    <mergeCell ref="A126:F126"/>
    <mergeCell ref="A127:F12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46" customWidth="1" min="1" max="1"/>
    <col width="33" customWidth="1" min="2" max="2"/>
    <col width="40" customWidth="1" min="3" max="3"/>
    <col width="25" customWidth="1" min="4" max="4"/>
    <col width="22" customWidth="1" min="5" max="5"/>
    <col width="40" customWidth="1" min="6" max="6"/>
    <col width="80" customWidth="1" min="7" max="7"/>
    <col width="25" customWidth="1" min="8" max="8"/>
    <col width="25" customWidth="1" min="9" max="9"/>
    <col width="32" customWidth="1" min="10" max="10"/>
    <col width="32" customWidth="1" min="11" max="11"/>
  </cols>
  <sheetData>
    <row r="1">
      <c r="A1" s="1" t="inlineStr">
        <is>
          <t>Related Parties (Details)</t>
        </is>
      </c>
      <c r="D1" s="2" t="inlineStr">
        <is>
          <t>1 Months Ended</t>
        </is>
      </c>
      <c r="G1" s="2" t="inlineStr">
        <is>
          <t>12 Months Ended</t>
        </is>
      </c>
    </row>
    <row r="2">
      <c r="B2" s="2" t="inlineStr">
        <is>
          <t>Jun. 01, 2021 USD ($) $ / shares</t>
        </is>
      </c>
      <c r="C2" s="2" t="inlineStr">
        <is>
          <t>Jun. 01, 2021 ILS (₪) ₪ / shares shares</t>
        </is>
      </c>
      <c r="D2" s="2" t="inlineStr">
        <is>
          <t>Apr. 28, 2022 $ / shares</t>
        </is>
      </c>
      <c r="E2" s="2" t="inlineStr">
        <is>
          <t>Apr. 19, 2020 USD ($)</t>
        </is>
      </c>
      <c r="F2" s="2" t="inlineStr">
        <is>
          <t>Apr. 19, 2020 ILS (₪) ₪ / shares shares</t>
        </is>
      </c>
      <c r="G2" s="2" t="inlineStr">
        <is>
          <t>Dec. 31, 2021 USD ($) $ / shares</t>
        </is>
      </c>
      <c r="H2" s="2" t="inlineStr">
        <is>
          <t>Dec. 31, 2021 ₪ / shares</t>
        </is>
      </c>
      <c r="I2" s="2" t="inlineStr">
        <is>
          <t>Dec. 31, 2021 $ / shares</t>
        </is>
      </c>
      <c r="J2" s="2" t="inlineStr">
        <is>
          <t>Jun. 01, 2021 $ / shares shares</t>
        </is>
      </c>
      <c r="K2" s="2" t="inlineStr">
        <is>
          <t>Apr. 19, 2020 $ / shares shares</t>
        </is>
      </c>
    </row>
    <row r="3">
      <c r="A3" s="3" t="inlineStr">
        <is>
          <t>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oss monthly fee (in Dollars) | $</t>
        </is>
      </c>
      <c r="B4" s="4" t="inlineStr">
        <is>
          <t xml:space="preserve"> </t>
        </is>
      </c>
      <c r="C4" s="4" t="inlineStr">
        <is>
          <t xml:space="preserve"> </t>
        </is>
      </c>
      <c r="D4" s="4" t="inlineStr">
        <is>
          <t xml:space="preserve"> </t>
        </is>
      </c>
      <c r="E4" s="4" t="inlineStr">
        <is>
          <t xml:space="preserve"> </t>
        </is>
      </c>
      <c r="F4" s="4" t="inlineStr">
        <is>
          <t xml:space="preserve"> </t>
        </is>
      </c>
      <c r="G4" s="6" t="n">
        <v>5000</v>
      </c>
      <c r="H4" s="4" t="inlineStr">
        <is>
          <t xml:space="preserve"> </t>
        </is>
      </c>
      <c r="I4" s="4" t="inlineStr">
        <is>
          <t xml:space="preserve"> </t>
        </is>
      </c>
      <c r="J4" s="4" t="inlineStr">
        <is>
          <t xml:space="preserve"> </t>
        </is>
      </c>
      <c r="K4" s="4" t="inlineStr">
        <is>
          <t xml:space="preserve"> </t>
        </is>
      </c>
    </row>
    <row r="5">
      <c r="A5" s="4" t="inlineStr">
        <is>
          <t>Percentage of ordinary shares owned</t>
        </is>
      </c>
      <c r="B5" s="4" t="inlineStr">
        <is>
          <t xml:space="preserve"> </t>
        </is>
      </c>
      <c r="C5" s="4" t="inlineStr">
        <is>
          <t xml:space="preserve"> </t>
        </is>
      </c>
      <c r="D5" s="4" t="inlineStr">
        <is>
          <t xml:space="preserve"> </t>
        </is>
      </c>
      <c r="E5" s="4" t="inlineStr">
        <is>
          <t xml:space="preserve"> </t>
        </is>
      </c>
      <c r="F5" s="4" t="inlineStr">
        <is>
          <t xml:space="preserve"> </t>
        </is>
      </c>
      <c r="G5" s="11" t="n">
        <v>0.2</v>
      </c>
      <c r="H5" s="4" t="inlineStr">
        <is>
          <t xml:space="preserve"> </t>
        </is>
      </c>
      <c r="I5" s="4" t="inlineStr">
        <is>
          <t xml:space="preserve"> </t>
        </is>
      </c>
      <c r="J5" s="4" t="inlineStr">
        <is>
          <t xml:space="preserve"> </t>
        </is>
      </c>
      <c r="K5" s="4" t="inlineStr">
        <is>
          <t xml:space="preserve"> </t>
        </is>
      </c>
    </row>
    <row r="6">
      <c r="A6" s="4" t="inlineStr">
        <is>
          <t>Exchange rate | (per share)</t>
        </is>
      </c>
      <c r="B6" s="4" t="inlineStr">
        <is>
          <t xml:space="preserve"> </t>
        </is>
      </c>
      <c r="C6" s="7" t="n">
        <v>3.11</v>
      </c>
      <c r="D6" s="4" t="inlineStr">
        <is>
          <t xml:space="preserve"> </t>
        </is>
      </c>
      <c r="E6" s="4" t="inlineStr">
        <is>
          <t xml:space="preserve"> </t>
        </is>
      </c>
      <c r="F6" s="4" t="inlineStr">
        <is>
          <t xml:space="preserve"> </t>
        </is>
      </c>
      <c r="G6" s="4" t="inlineStr">
        <is>
          <t xml:space="preserve"> </t>
        </is>
      </c>
      <c r="H6" s="7" t="n">
        <v>3.11</v>
      </c>
      <c r="I6" s="6" t="n">
        <v>1</v>
      </c>
      <c r="J6" s="4" t="inlineStr">
        <is>
          <t xml:space="preserve"> </t>
        </is>
      </c>
      <c r="K6" s="4" t="inlineStr">
        <is>
          <t xml:space="preserve"> </t>
        </is>
      </c>
    </row>
    <row r="7">
      <c r="A7" s="4" t="inlineStr">
        <is>
          <t>Exercise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5" t="n">
        <v>0.068</v>
      </c>
    </row>
    <row r="8">
      <c r="A8" s="4" t="inlineStr">
        <is>
          <t>Vesting year</t>
        </is>
      </c>
      <c r="B8" s="4" t="inlineStr">
        <is>
          <t xml:space="preserve"> </t>
        </is>
      </c>
      <c r="C8" s="4" t="inlineStr">
        <is>
          <t xml:space="preserve"> </t>
        </is>
      </c>
      <c r="D8" s="4" t="inlineStr">
        <is>
          <t xml:space="preserve"> </t>
        </is>
      </c>
      <c r="E8" s="4" t="inlineStr">
        <is>
          <t>3 years</t>
        </is>
      </c>
      <c r="F8" s="4" t="inlineStr">
        <is>
          <t>3 years</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ravel expenses (in Dollars) | $</t>
        </is>
      </c>
      <c r="B9" s="4" t="inlineStr">
        <is>
          <t xml:space="preserve"> </t>
        </is>
      </c>
      <c r="C9" s="4" t="inlineStr">
        <is>
          <t xml:space="preserve"> </t>
        </is>
      </c>
      <c r="D9" s="4" t="inlineStr">
        <is>
          <t xml:space="preserve"> </t>
        </is>
      </c>
      <c r="E9" s="6" t="n">
        <v>1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 share exercise price</t>
        </is>
      </c>
      <c r="B10" s="4" t="inlineStr">
        <is>
          <t xml:space="preserve"> </t>
        </is>
      </c>
      <c r="C10" s="4" t="inlineStr">
        <is>
          <t xml:space="preserve"> </t>
        </is>
      </c>
      <c r="D10" s="8" t="n">
        <v>0.07000000000000001</v>
      </c>
      <c r="E10" s="4" t="inlineStr">
        <is>
          <t xml:space="preserve"> </t>
        </is>
      </c>
      <c r="F10" s="4" t="inlineStr">
        <is>
          <t xml:space="preserve"> </t>
        </is>
      </c>
      <c r="G10" s="8" t="n">
        <v>0.01</v>
      </c>
      <c r="H10" s="4" t="inlineStr">
        <is>
          <t xml:space="preserve"> </t>
        </is>
      </c>
      <c r="I10" s="4" t="inlineStr">
        <is>
          <t xml:space="preserve"> </t>
        </is>
      </c>
      <c r="J10" s="4" t="inlineStr">
        <is>
          <t xml:space="preserve"> </t>
        </is>
      </c>
      <c r="K10" s="4" t="inlineStr">
        <is>
          <t xml:space="preserve"> </t>
        </is>
      </c>
    </row>
    <row r="11">
      <c r="A11" s="4" t="inlineStr">
        <is>
          <t>Mr. Dov Farkash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onthly service fee</t>
        </is>
      </c>
      <c r="B13" s="4" t="inlineStr">
        <is>
          <t xml:space="preserve"> </t>
        </is>
      </c>
      <c r="C13" s="4" t="inlineStr">
        <is>
          <t xml:space="preserve"> </t>
        </is>
      </c>
      <c r="D13" s="4" t="inlineStr">
        <is>
          <t xml:space="preserve"> </t>
        </is>
      </c>
      <c r="E13" s="6" t="n">
        <v>12861</v>
      </c>
      <c r="F13" s="17" t="n">
        <v>4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change rate | (per share)</t>
        </is>
      </c>
      <c r="B14" s="4" t="inlineStr">
        <is>
          <t xml:space="preserve"> </t>
        </is>
      </c>
      <c r="C14" s="4" t="inlineStr">
        <is>
          <t xml:space="preserve"> </t>
        </is>
      </c>
      <c r="D14" s="4" t="inlineStr">
        <is>
          <t xml:space="preserve"> </t>
        </is>
      </c>
      <c r="E14" s="4" t="inlineStr">
        <is>
          <t xml:space="preserve"> </t>
        </is>
      </c>
      <c r="F14" s="7" t="n">
        <v>3.11</v>
      </c>
      <c r="G14" s="4" t="inlineStr">
        <is>
          <t xml:space="preserve"> </t>
        </is>
      </c>
      <c r="H14" s="4" t="inlineStr">
        <is>
          <t xml:space="preserve"> </t>
        </is>
      </c>
      <c r="I14" s="4" t="inlineStr">
        <is>
          <t xml:space="preserve"> </t>
        </is>
      </c>
      <c r="J14" s="4" t="inlineStr">
        <is>
          <t xml:space="preserve"> </t>
        </is>
      </c>
      <c r="K14" s="6" t="n">
        <v>1</v>
      </c>
    </row>
    <row r="15">
      <c r="A15" s="4" t="inlineStr">
        <is>
          <t>Shares purchased (in Shares) | shares</t>
        </is>
      </c>
      <c r="B15" s="4" t="inlineStr">
        <is>
          <t xml:space="preserve"> </t>
        </is>
      </c>
      <c r="C15" s="4" t="inlineStr">
        <is>
          <t xml:space="preserve"> </t>
        </is>
      </c>
      <c r="D15" s="4" t="inlineStr">
        <is>
          <t xml:space="preserve"> </t>
        </is>
      </c>
      <c r="E15" s="4" t="inlineStr">
        <is>
          <t xml:space="preserve"> </t>
        </is>
      </c>
      <c r="F15" s="5" t="n">
        <v>939164</v>
      </c>
      <c r="G15" s="4" t="inlineStr">
        <is>
          <t xml:space="preserve"> </t>
        </is>
      </c>
      <c r="H15" s="4" t="inlineStr">
        <is>
          <t xml:space="preserve"> </t>
        </is>
      </c>
      <c r="I15" s="4" t="inlineStr">
        <is>
          <t xml:space="preserve"> </t>
        </is>
      </c>
      <c r="J15" s="4" t="inlineStr">
        <is>
          <t xml:space="preserve"> </t>
        </is>
      </c>
      <c r="K15" s="5" t="n">
        <v>939164</v>
      </c>
    </row>
    <row r="16">
      <c r="A16" s="4" t="inlineStr">
        <is>
          <t>Mr. Ran Eisenber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chang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v>
      </c>
      <c r="K18" s="4" t="inlineStr">
        <is>
          <t xml:space="preserve"> </t>
        </is>
      </c>
    </row>
    <row r="19">
      <c r="A19" s="4" t="inlineStr">
        <is>
          <t>Shares purchased (in Shares) | shares</t>
        </is>
      </c>
      <c r="B19" s="4" t="inlineStr">
        <is>
          <t xml:space="preserve"> </t>
        </is>
      </c>
      <c r="C19" s="5" t="n">
        <v>200334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003346</v>
      </c>
      <c r="K19" s="4" t="inlineStr">
        <is>
          <t xml:space="preserve"> </t>
        </is>
      </c>
    </row>
    <row r="20">
      <c r="A20" s="4" t="inlineStr">
        <is>
          <t>Vesting year</t>
        </is>
      </c>
      <c r="B20" s="4" t="inlineStr">
        <is>
          <t>3 years</t>
        </is>
      </c>
      <c r="C20" s="4" t="inlineStr">
        <is>
          <t>3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 share exercise price</t>
        </is>
      </c>
      <c r="B21" s="8" t="n">
        <v>0.1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 share exercise price</t>
        </is>
      </c>
      <c r="B22" s="8" t="n">
        <v>0.070000000000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r. Ran Eisenberg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onthly service fee</t>
        </is>
      </c>
      <c r="B25" s="6" t="n">
        <v>12861</v>
      </c>
      <c r="C25" s="17" t="n">
        <v>4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r. Ran Eisenberg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onthly service fee</t>
        </is>
      </c>
      <c r="B28" s="4" t="inlineStr">
        <is>
          <t xml:space="preserve"> </t>
        </is>
      </c>
      <c r="C28" s="17" t="n">
        <v>60000</v>
      </c>
      <c r="D28" s="4" t="inlineStr">
        <is>
          <t xml:space="preserve"> </t>
        </is>
      </c>
      <c r="E28" s="4" t="inlineStr">
        <is>
          <t xml:space="preserve"> </t>
        </is>
      </c>
      <c r="F28" s="4" t="inlineStr">
        <is>
          <t xml:space="preserve"> </t>
        </is>
      </c>
      <c r="G28" s="6" t="n">
        <v>19292</v>
      </c>
      <c r="H28" s="4" t="inlineStr">
        <is>
          <t xml:space="preserve"> </t>
        </is>
      </c>
      <c r="I28" s="4" t="inlineStr">
        <is>
          <t xml:space="preserve"> </t>
        </is>
      </c>
      <c r="J28" s="4" t="inlineStr">
        <is>
          <t xml:space="preserve"> </t>
        </is>
      </c>
      <c r="K28" s="4" t="inlineStr">
        <is>
          <t xml:space="preserve"> </t>
        </is>
      </c>
    </row>
    <row r="29">
      <c r="A29" s="4" t="inlineStr">
        <is>
          <t>Business Combin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ge of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5</v>
      </c>
      <c r="I31" s="11" t="n">
        <v>0.5</v>
      </c>
      <c r="J31" s="4" t="inlineStr">
        <is>
          <t xml:space="preserve"> </t>
        </is>
      </c>
      <c r="K31" s="4" t="inlineStr">
        <is>
          <t xml:space="preserve"> </t>
        </is>
      </c>
    </row>
    <row r="32">
      <c r="A32" s="4" t="inlineStr">
        <is>
          <t>Chief Executive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scription of servic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Dr. de la Vega provides the Company management services as the Company’s chief executive officer. Pursuant to the terms
of the DBG Services Agreement, as amended, Dr. de la Vega is entitled to a monthly consultancy fee in the amount of NIS 51,750 ($16,640
based on the exchange rate of $1.00 / NIS 3.11 in effect as of December 31, 2021) plus VAT and car allowance in the amount of NIS 2,500
($804 based on the exchange rate of $1.00 / NIS 3.11 in effect as of December 31, 2021) plus VAT per month plus reimbursement for fuel
expenses and tolls. The consultancy monthly fee shall be updated to NIS 65,000 ($20,900 based on the exchange rate of $1.00 / NIS 3.11
in effect as of December 31, 2021) plus VAT per month, if the Company will secure an additional investment of $1,000,000 (such update
commenced in April 2019). The liability towards DBG as of December 31, 2021 and 2020 aggregated to NIS 1,774,957 ($570,725 based on the
exchange rate of $1.00 / NIS 3.11 in effect as of December 31, 2021) plus VAT and NIS 1,092,000 ($339,657 based on the exchange rate
of $1.00 / NIS 3.215 in effect as of December 31, 2020) plus VAT, respectively and recorded as part of the Employees and payroll accruals
line item within the current liabilities. Dr. de la Vega may terminate the DBG Services Agreement at any time for any reason upon a three
(3) months’ prior written notice. If the Company wish to terminate the engagement with Dr. de la Vega, not as a result of Dr. de
la Vega’s breach of his terms of office, the Company shall be required to provide a six (6) months’ prior written notice.</t>
        </is>
      </c>
      <c r="H34" s="4" t="inlineStr">
        <is>
          <t xml:space="preserve"> </t>
        </is>
      </c>
      <c r="I34" s="4" t="inlineStr">
        <is>
          <t xml:space="preserve"> </t>
        </is>
      </c>
      <c r="J34" s="4" t="inlineStr">
        <is>
          <t xml:space="preserve"> </t>
        </is>
      </c>
      <c r="K34" s="4" t="inlineStr">
        <is>
          <t xml:space="preserve"> </t>
        </is>
      </c>
    </row>
    <row r="35">
      <c r="A35" s="4" t="inlineStr">
        <is>
          <t>Description of compensation executi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1.An annual cash bonus in an amount equivalent to up to four (4) times his monthly service fee, plus VAT, based on achievement of certain performance targets which are determined by our compensation committee and the board of directors on an annual basis.
    2.
    A
    special one-time bonus in an amount equivalent to six times his monthly service fee, plus VAT upon the occurrence of an Exit Event
    (as described below), provided that our pre-money valuation shall be at least $50,000,000 at the closing of such transaction or within
    12 months following such closing.
    3.
    An
    Equity Based Award:
   Upon
the occurrence of an Exit Event, an equity-based award, in accordance with the following calculation: (i)
0.5% of the Company’s ordinary share capital on a fully diluted basis, if the Company’s pre-money valuation shall be equal
to or higher than $30,000,000 but less than $40,000,000; (ii)
1.25% of the Company’s ordinary share capital on a fully diluted basis, if the Company’s pre-money valuation shall be equal
to or higher than $40,000,000 but less than $50,000,000; (iii)
2.0% of the Company’s ordinary share capital on a fully diluted basis, if the Company’s pre-money valuation shall be equal
to or higher than $50,000,000. An
‘Exit Event’ is defined as: (i) the consummation of an initial public offering of ordinary shares of the Company on a recognized
stock exchange; or (ii) a sale of all or substantially all of the share capital of the Company to any individual, firm, corporation,
partnership, trust, incorporated or unincorporated association, joint venture, joint stock company, governmental authority or other entity
of any kind, and shall include any successor (by merger or otherwise) of such entity , or a Person; (iii) a sale, lease, conveyance or
disposition of all or substantially all of the assets of the Company; (iv) a merger of the Company with or into another entity in which
the shareholders of the Company immediately prior to such merger do not hold a majority of the share capital and voting rights of the
surviving entity held by them by virtue of their holdings in the Company prior to the consummation of the transaction or a transaction
or series of transactions in which a Person or group of Persons acquire more than 50% of the issued and outstanding share capital of
the Company (other than an acquisition of such share capital from the Company); or (v) an up-listing to a higher exchange. To
date, the Company did not pay or record any bonus to DBG. In
June 2021 the Company engaged with a new chief executive officer and as a result Dr. de la Vega role was changed to chief technology
officer commencing that date. </t>
        </is>
      </c>
      <c r="H35" s="4" t="inlineStr">
        <is>
          <t xml:space="preserve"> </t>
        </is>
      </c>
      <c r="I35" s="4" t="inlineStr">
        <is>
          <t xml:space="preserve"> </t>
        </is>
      </c>
      <c r="J35" s="4" t="inlineStr">
        <is>
          <t xml:space="preserve"> </t>
        </is>
      </c>
      <c r="K35" s="4" t="inlineStr">
        <is>
          <t xml:space="preserve"> </t>
        </is>
      </c>
    </row>
    <row r="36">
      <c r="A36" s="4" t="inlineStr">
        <is>
          <t>RINC Green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scription of consultancy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A one-time payment in the amount of $25,000 (plus VAT) upon an equity investment exceeding $500,000 by an investor that was introduced to the Company by Mr. Zeevi;
    2.
    $150,000
    in cash (plus VAT) and options to purchase the Company’s ordinary shares upon an equity investment or execution of business
    contract resulting in at least  $2,000,000 in proceeds (or revenues) by an entity introduced to the Company by Mr. Zeevi, whereby
    the number of options will be calculated by dividing $150,000 by the average common ordinary share price during the period of 90
    days prior to the date upon which the Investment is actually made with an exercise price per share of NIS 0.01 ($0.003 based on the
    exchange rate of $1.00 / NIS 3.11 in effect as of December 31, 2021);
    3.
    Options
    to purchase up to 120,000 of the Company’s ordinary shares, at an exercise price per share of $0.27. The options vest over
    a period of three years with one third of the options vesting on September 30, 2019, and the remaining two thirds will vest on a
    quarterly basis over the remaining two years. The options were issued on October 2, 2018; and
    4.An equity based award to be granted upon of an Exit Event, in accordance with the following calculation:(i) 0.4% of the Company’s share capital on a fully diluted basis, if the Company’s pre-money valuation shall be equal to or higher than US $30,000,000 but less than US $50,000,000 or (ii) 1.0% of the Company’s share capital on a fully diluted basis, if the Company’s pre-money valuation shall be equal to or higher than US $50,000,000.</t>
        </is>
      </c>
      <c r="H38" s="4" t="inlineStr">
        <is>
          <t xml:space="preserve"> </t>
        </is>
      </c>
      <c r="I38" s="4" t="inlineStr">
        <is>
          <t xml:space="preserve"> </t>
        </is>
      </c>
      <c r="J38" s="4" t="inlineStr">
        <is>
          <t xml:space="preserve"> </t>
        </is>
      </c>
      <c r="K38" s="4" t="inlineStr">
        <is>
          <t xml:space="preserve"> </t>
        </is>
      </c>
    </row>
  </sheetData>
  <mergeCells count="4">
    <mergeCell ref="A1:A2"/>
    <mergeCell ref="B1:C1"/>
    <mergeCell ref="D1:F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Expenses, Net (Details) - Schedule of financial expenses, net - USD ($)</t>
        </is>
      </c>
      <c r="B1" s="2" t="inlineStr">
        <is>
          <t>12 Months Ended</t>
        </is>
      </c>
    </row>
    <row r="2">
      <c r="B2" s="2" t="inlineStr">
        <is>
          <t>Dec. 31, 2021</t>
        </is>
      </c>
      <c r="C2" s="2" t="inlineStr">
        <is>
          <t>Dec. 31, 2020</t>
        </is>
      </c>
      <c r="D2" s="2" t="inlineStr">
        <is>
          <t>Dec. 31, 2019</t>
        </is>
      </c>
    </row>
    <row r="3">
      <c r="A3" s="3" t="inlineStr">
        <is>
          <t>Financial (income):</t>
        </is>
      </c>
      <c r="B3" s="4" t="inlineStr">
        <is>
          <t xml:space="preserve"> </t>
        </is>
      </c>
      <c r="C3" s="4" t="inlineStr">
        <is>
          <t xml:space="preserve"> </t>
        </is>
      </c>
      <c r="D3" s="4" t="inlineStr">
        <is>
          <t xml:space="preserve"> </t>
        </is>
      </c>
    </row>
    <row r="4">
      <c r="A4" s="4" t="inlineStr">
        <is>
          <t>Change in fair value of warrants and capital note presented at fair value</t>
        </is>
      </c>
      <c r="B4" s="6" t="n">
        <v>-8112118</v>
      </c>
      <c r="C4" s="4" t="inlineStr">
        <is>
          <t xml:space="preserve"> </t>
        </is>
      </c>
      <c r="D4" s="6" t="n">
        <v>-33382</v>
      </c>
    </row>
    <row r="5">
      <c r="A5" s="3" t="inlineStr">
        <is>
          <t>Financial expenses:</t>
        </is>
      </c>
      <c r="B5" s="4" t="inlineStr">
        <is>
          <t xml:space="preserve"> </t>
        </is>
      </c>
      <c r="C5" s="4" t="inlineStr">
        <is>
          <t xml:space="preserve"> </t>
        </is>
      </c>
      <c r="D5" s="4" t="inlineStr">
        <is>
          <t xml:space="preserve"> </t>
        </is>
      </c>
    </row>
    <row r="6">
      <c r="A6" s="4" t="inlineStr">
        <is>
          <t>Change in fair value of warrants and capital note presented at fair value</t>
        </is>
      </c>
      <c r="B6" s="4" t="inlineStr">
        <is>
          <t xml:space="preserve"> </t>
        </is>
      </c>
      <c r="C6" s="5" t="n">
        <v>7011437</v>
      </c>
      <c r="D6" s="4" t="inlineStr">
        <is>
          <t xml:space="preserve"> </t>
        </is>
      </c>
    </row>
    <row r="7">
      <c r="A7" s="4" t="inlineStr">
        <is>
          <t>Interest and accretion back in connection with convertible loans</t>
        </is>
      </c>
      <c r="B7" s="5" t="n">
        <v>7892632</v>
      </c>
      <c r="C7" s="5" t="n">
        <v>2597476</v>
      </c>
      <c r="D7" s="5" t="n">
        <v>950292</v>
      </c>
    </row>
    <row r="8">
      <c r="A8" s="4" t="inlineStr">
        <is>
          <t>Foreign exchange loss, net</t>
        </is>
      </c>
      <c r="B8" s="5" t="n">
        <v>44270</v>
      </c>
      <c r="C8" s="5" t="n">
        <v>175877</v>
      </c>
      <c r="D8" s="5" t="n">
        <v>107902</v>
      </c>
    </row>
    <row r="9">
      <c r="A9" s="4" t="inlineStr">
        <is>
          <t>Other</t>
        </is>
      </c>
      <c r="B9" s="5" t="n">
        <v>124312</v>
      </c>
      <c r="C9" s="5" t="n">
        <v>29815</v>
      </c>
      <c r="D9" s="5" t="n">
        <v>17546</v>
      </c>
    </row>
    <row r="10">
      <c r="A10" s="4" t="inlineStr">
        <is>
          <t>Financial expenses (income), net</t>
        </is>
      </c>
      <c r="B10" s="6" t="n">
        <v>-50904</v>
      </c>
      <c r="C10" s="6" t="n">
        <v>9814605</v>
      </c>
      <c r="D10" s="6" t="n">
        <v>104235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to the Statements of Operations (Details) - Schedule of revenues in financial statements - USD ($)</t>
        </is>
      </c>
      <c r="B1" s="2" t="inlineStr">
        <is>
          <t>12 Months Ended</t>
        </is>
      </c>
    </row>
    <row r="2">
      <c r="B2" s="2" t="inlineStr">
        <is>
          <t>Dec. 31, 2021</t>
        </is>
      </c>
      <c r="C2" s="2" t="inlineStr">
        <is>
          <t>Dec. 31, 2020</t>
        </is>
      </c>
      <c r="D2" s="2" t="inlineStr">
        <is>
          <t>Dec. 31, 2019</t>
        </is>
      </c>
    </row>
    <row r="3">
      <c r="A3" s="3" t="inlineStr">
        <is>
          <t>Additional Information to the Statements of Operations (Details) - Schedule of revenues in financial statements [Line Items]</t>
        </is>
      </c>
      <c r="B3" s="4" t="inlineStr">
        <is>
          <t xml:space="preserve"> </t>
        </is>
      </c>
      <c r="C3" s="4" t="inlineStr">
        <is>
          <t xml:space="preserve"> </t>
        </is>
      </c>
      <c r="D3" s="4" t="inlineStr">
        <is>
          <t xml:space="preserve"> </t>
        </is>
      </c>
    </row>
    <row r="4">
      <c r="A4" s="4" t="inlineStr">
        <is>
          <t>Revenues</t>
        </is>
      </c>
      <c r="B4" s="6" t="n">
        <v>568704</v>
      </c>
      <c r="C4" s="6" t="n">
        <v>761319</v>
      </c>
      <c r="D4" s="6" t="n">
        <v>478520</v>
      </c>
    </row>
    <row r="5">
      <c r="A5" s="4" t="inlineStr">
        <is>
          <t>Israel [Member]</t>
        </is>
      </c>
      <c r="B5" s="4" t="inlineStr">
        <is>
          <t xml:space="preserve"> </t>
        </is>
      </c>
      <c r="C5" s="4" t="inlineStr">
        <is>
          <t xml:space="preserve"> </t>
        </is>
      </c>
      <c r="D5" s="4" t="inlineStr">
        <is>
          <t xml:space="preserve"> </t>
        </is>
      </c>
    </row>
    <row r="6">
      <c r="A6" s="3" t="inlineStr">
        <is>
          <t>Additional Information to the Statements of Operations (Details) - Schedule of revenues in financial statements [Line Items]</t>
        </is>
      </c>
      <c r="B6" s="4" t="inlineStr">
        <is>
          <t xml:space="preserve"> </t>
        </is>
      </c>
      <c r="C6" s="4" t="inlineStr">
        <is>
          <t xml:space="preserve"> </t>
        </is>
      </c>
      <c r="D6" s="4" t="inlineStr">
        <is>
          <t xml:space="preserve"> </t>
        </is>
      </c>
    </row>
    <row r="7">
      <c r="A7" s="4" t="inlineStr">
        <is>
          <t>Revenues</t>
        </is>
      </c>
      <c r="B7" s="5" t="n">
        <v>129976</v>
      </c>
      <c r="C7" s="5" t="n">
        <v>281174</v>
      </c>
      <c r="D7" s="5" t="n">
        <v>272668</v>
      </c>
    </row>
    <row r="8">
      <c r="A8" s="4" t="inlineStr">
        <is>
          <t>United States [Member]</t>
        </is>
      </c>
      <c r="B8" s="4" t="inlineStr">
        <is>
          <t xml:space="preserve"> </t>
        </is>
      </c>
      <c r="C8" s="4" t="inlineStr">
        <is>
          <t xml:space="preserve"> </t>
        </is>
      </c>
      <c r="D8" s="4" t="inlineStr">
        <is>
          <t xml:space="preserve"> </t>
        </is>
      </c>
    </row>
    <row r="9">
      <c r="A9" s="3" t="inlineStr">
        <is>
          <t>Additional Information to the Statements of Operations (Details) - Schedule of revenues in financial statements [Line Items]</t>
        </is>
      </c>
      <c r="B9" s="4" t="inlineStr">
        <is>
          <t xml:space="preserve"> </t>
        </is>
      </c>
      <c r="C9" s="4" t="inlineStr">
        <is>
          <t xml:space="preserve"> </t>
        </is>
      </c>
      <c r="D9" s="4" t="inlineStr">
        <is>
          <t xml:space="preserve"> </t>
        </is>
      </c>
    </row>
    <row r="10">
      <c r="A10" s="4" t="inlineStr">
        <is>
          <t>Revenues</t>
        </is>
      </c>
      <c r="B10" s="5" t="n">
        <v>194489</v>
      </c>
      <c r="C10" s="5" t="n">
        <v>264739</v>
      </c>
      <c r="D10" s="5" t="n">
        <v>139016</v>
      </c>
    </row>
    <row r="11">
      <c r="A11" s="4" t="inlineStr">
        <is>
          <t>Spain [Member]</t>
        </is>
      </c>
      <c r="B11" s="4" t="inlineStr">
        <is>
          <t xml:space="preserve"> </t>
        </is>
      </c>
      <c r="C11" s="4" t="inlineStr">
        <is>
          <t xml:space="preserve"> </t>
        </is>
      </c>
      <c r="D11" s="4" t="inlineStr">
        <is>
          <t xml:space="preserve"> </t>
        </is>
      </c>
    </row>
    <row r="12">
      <c r="A12" s="3" t="inlineStr">
        <is>
          <t>Additional Information to the Statements of Operations (Details) - Schedule of revenues in financial statements [Line Items]</t>
        </is>
      </c>
      <c r="B12" s="4" t="inlineStr">
        <is>
          <t xml:space="preserve"> </t>
        </is>
      </c>
      <c r="C12" s="4" t="inlineStr">
        <is>
          <t xml:space="preserve"> </t>
        </is>
      </c>
      <c r="D12" s="4" t="inlineStr">
        <is>
          <t xml:space="preserve"> </t>
        </is>
      </c>
    </row>
    <row r="13">
      <c r="A13" s="4" t="inlineStr">
        <is>
          <t>Revenues</t>
        </is>
      </c>
      <c r="B13" s="5" t="n">
        <v>78960</v>
      </c>
      <c r="C13" s="5" t="n">
        <v>106376</v>
      </c>
      <c r="D13" s="4" t="inlineStr">
        <is>
          <t xml:space="preserve"> </t>
        </is>
      </c>
    </row>
    <row r="14">
      <c r="A14" s="4" t="inlineStr">
        <is>
          <t>Germany [Member]</t>
        </is>
      </c>
      <c r="B14" s="4" t="inlineStr">
        <is>
          <t xml:space="preserve"> </t>
        </is>
      </c>
      <c r="C14" s="4" t="inlineStr">
        <is>
          <t xml:space="preserve"> </t>
        </is>
      </c>
      <c r="D14" s="4" t="inlineStr">
        <is>
          <t xml:space="preserve"> </t>
        </is>
      </c>
    </row>
    <row r="15">
      <c r="A15" s="3" t="inlineStr">
        <is>
          <t>Additional Information to the Statements of Operations (Details) - Schedule of revenues in financial statements [Line Items]</t>
        </is>
      </c>
      <c r="B15" s="4" t="inlineStr">
        <is>
          <t xml:space="preserve"> </t>
        </is>
      </c>
      <c r="C15" s="4" t="inlineStr">
        <is>
          <t xml:space="preserve"> </t>
        </is>
      </c>
      <c r="D15" s="4" t="inlineStr">
        <is>
          <t xml:space="preserve"> </t>
        </is>
      </c>
    </row>
    <row r="16">
      <c r="A16" s="4" t="inlineStr">
        <is>
          <t>Revenues</t>
        </is>
      </c>
      <c r="B16" s="5" t="n">
        <v>83317</v>
      </c>
      <c r="C16" s="5" t="n">
        <v>55131</v>
      </c>
      <c r="D16" s="5" t="n">
        <v>9876</v>
      </c>
    </row>
    <row r="17">
      <c r="A17" s="4" t="inlineStr">
        <is>
          <t>Holland [Member]</t>
        </is>
      </c>
      <c r="B17" s="4" t="inlineStr">
        <is>
          <t xml:space="preserve"> </t>
        </is>
      </c>
      <c r="C17" s="4" t="inlineStr">
        <is>
          <t xml:space="preserve"> </t>
        </is>
      </c>
      <c r="D17" s="4" t="inlineStr">
        <is>
          <t xml:space="preserve"> </t>
        </is>
      </c>
    </row>
    <row r="18">
      <c r="A18" s="3" t="inlineStr">
        <is>
          <t>Additional Information to the Statements of Operations (Details) - Schedule of revenues in financial statements [Line Items]</t>
        </is>
      </c>
      <c r="B18" s="4" t="inlineStr">
        <is>
          <t xml:space="preserve"> </t>
        </is>
      </c>
      <c r="C18" s="4" t="inlineStr">
        <is>
          <t xml:space="preserve"> </t>
        </is>
      </c>
      <c r="D18" s="4" t="inlineStr">
        <is>
          <t xml:space="preserve"> </t>
        </is>
      </c>
    </row>
    <row r="19">
      <c r="A19" s="4" t="inlineStr">
        <is>
          <t>Revenues</t>
        </is>
      </c>
      <c r="B19" s="5" t="n">
        <v>3752</v>
      </c>
      <c r="C19" s="5" t="n">
        <v>9676</v>
      </c>
      <c r="D19" s="5" t="n">
        <v>11113</v>
      </c>
    </row>
    <row r="20">
      <c r="A20" s="4" t="inlineStr">
        <is>
          <t>Austria [Member]</t>
        </is>
      </c>
      <c r="B20" s="4" t="inlineStr">
        <is>
          <t xml:space="preserve"> </t>
        </is>
      </c>
      <c r="C20" s="4" t="inlineStr">
        <is>
          <t xml:space="preserve"> </t>
        </is>
      </c>
      <c r="D20" s="4" t="inlineStr">
        <is>
          <t xml:space="preserve"> </t>
        </is>
      </c>
    </row>
    <row r="21">
      <c r="A21" s="3" t="inlineStr">
        <is>
          <t>Additional Information to the Statements of Operations (Details) - Schedule of revenues in financial statements [Line Items]</t>
        </is>
      </c>
      <c r="B21" s="4" t="inlineStr">
        <is>
          <t xml:space="preserve"> </t>
        </is>
      </c>
      <c r="C21" s="4" t="inlineStr">
        <is>
          <t xml:space="preserve"> </t>
        </is>
      </c>
      <c r="D21" s="4" t="inlineStr">
        <is>
          <t xml:space="preserve"> </t>
        </is>
      </c>
    </row>
    <row r="22">
      <c r="A22" s="4" t="inlineStr">
        <is>
          <t>Revenues</t>
        </is>
      </c>
      <c r="B22" s="5" t="n">
        <v>6144</v>
      </c>
      <c r="C22" s="5" t="n">
        <v>4775</v>
      </c>
      <c r="D22" s="5" t="n">
        <v>2170</v>
      </c>
    </row>
    <row r="23">
      <c r="A23" s="4" t="inlineStr">
        <is>
          <t>Other [Member]</t>
        </is>
      </c>
      <c r="B23" s="4" t="inlineStr">
        <is>
          <t xml:space="preserve"> </t>
        </is>
      </c>
      <c r="C23" s="4" t="inlineStr">
        <is>
          <t xml:space="preserve"> </t>
        </is>
      </c>
      <c r="D23" s="4" t="inlineStr">
        <is>
          <t xml:space="preserve"> </t>
        </is>
      </c>
    </row>
    <row r="24">
      <c r="A24" s="3" t="inlineStr">
        <is>
          <t>Additional Information to the Statements of Operations (Details) - Schedule of revenues in financial statements [Line Items]</t>
        </is>
      </c>
      <c r="B24" s="4" t="inlineStr">
        <is>
          <t xml:space="preserve"> </t>
        </is>
      </c>
      <c r="C24" s="4" t="inlineStr">
        <is>
          <t xml:space="preserve"> </t>
        </is>
      </c>
      <c r="D24" s="4" t="inlineStr">
        <is>
          <t xml:space="preserve"> </t>
        </is>
      </c>
    </row>
    <row r="25">
      <c r="A25" s="4" t="inlineStr">
        <is>
          <t>Revenues</t>
        </is>
      </c>
      <c r="B25" s="6" t="n">
        <v>72066</v>
      </c>
      <c r="C25" s="6" t="n">
        <v>39448</v>
      </c>
      <c r="D25" s="6" t="n">
        <v>4367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nsolidated Statements of Cash Flows (Parentheticals)</t>
        </is>
      </c>
      <c r="B1" s="2" t="inlineStr">
        <is>
          <t>Dec. 31, 2021 shares</t>
        </is>
      </c>
    </row>
    <row r="2">
      <c r="A2" s="3" t="inlineStr">
        <is>
          <t>Statement of Cash Flows [Abstract]</t>
        </is>
      </c>
      <c r="B2" s="4" t="inlineStr">
        <is>
          <t xml:space="preserve"> </t>
        </is>
      </c>
    </row>
    <row r="3">
      <c r="A3" s="4" t="inlineStr">
        <is>
          <t>Allocation of the warrants FV granted</t>
        </is>
      </c>
      <c r="B3" s="5" t="n">
        <v>8000000</v>
      </c>
    </row>
    <row r="4">
      <c r="A4" s="4" t="inlineStr">
        <is>
          <t>Allocation of additional ordinary shares</t>
        </is>
      </c>
      <c r="B4" s="5" t="n">
        <v>54285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4" customWidth="1" min="3" max="3"/>
    <col width="80" customWidth="1" min="4" max="4"/>
  </cols>
  <sheetData>
    <row r="1">
      <c r="A1" s="1" t="inlineStr">
        <is>
          <t>Subsequent Event (Details) - USD ($)</t>
        </is>
      </c>
      <c r="B1" s="2" t="inlineStr">
        <is>
          <t>1 Months Ended</t>
        </is>
      </c>
      <c r="D1" s="2" t="inlineStr">
        <is>
          <t>12 Months Ended</t>
        </is>
      </c>
    </row>
    <row r="2">
      <c r="B2" s="2" t="inlineStr">
        <is>
          <t>Feb. 28, 2022</t>
        </is>
      </c>
      <c r="C2" s="2" t="inlineStr">
        <is>
          <t>Jul. 31, 2021</t>
        </is>
      </c>
      <c r="D2" s="2" t="inlineStr">
        <is>
          <t>Dec. 31, 2021</t>
        </is>
      </c>
    </row>
    <row r="3">
      <c r="A3" s="3" t="inlineStr">
        <is>
          <t>Subsequent Events [Abstract]</t>
        </is>
      </c>
      <c r="B3" s="4" t="inlineStr">
        <is>
          <t xml:space="preserve"> </t>
        </is>
      </c>
      <c r="C3" s="4" t="inlineStr">
        <is>
          <t xml:space="preserve"> </t>
        </is>
      </c>
      <c r="D3" s="4" t="inlineStr">
        <is>
          <t xml:space="preserve"> </t>
        </is>
      </c>
    </row>
    <row r="4">
      <c r="A4" s="4" t="inlineStr">
        <is>
          <t>Aggregate gross proceeds</t>
        </is>
      </c>
      <c r="B4" s="4" t="inlineStr">
        <is>
          <t xml:space="preserve"> </t>
        </is>
      </c>
      <c r="C4" s="6" t="n">
        <v>2850000</v>
      </c>
      <c r="D4" s="4" t="inlineStr">
        <is>
          <t xml:space="preserve"> </t>
        </is>
      </c>
    </row>
    <row r="5">
      <c r="A5" s="4" t="inlineStr">
        <is>
          <t>Private placement</t>
        </is>
      </c>
      <c r="B5" s="4" t="inlineStr">
        <is>
          <t xml:space="preserve"> </t>
        </is>
      </c>
      <c r="C5" s="6" t="n">
        <v>150000</v>
      </c>
      <c r="D5" s="4" t="inlineStr">
        <is>
          <t xml:space="preserve"> </t>
        </is>
      </c>
    </row>
    <row r="6">
      <c r="A6" s="4" t="inlineStr">
        <is>
          <t>Additional ordinary shares (in Shares)</t>
        </is>
      </c>
      <c r="B6" s="5" t="n">
        <v>40068888</v>
      </c>
      <c r="C6" s="4" t="inlineStr">
        <is>
          <t xml:space="preserve"> </t>
        </is>
      </c>
      <c r="D6" s="4" t="inlineStr">
        <is>
          <t xml:space="preserve"> </t>
        </is>
      </c>
    </row>
    <row r="7">
      <c r="A7" s="4" t="inlineStr">
        <is>
          <t>Shares issued per share (in Dollars per share)</t>
        </is>
      </c>
      <c r="B7" s="8" t="n">
        <v>0.07000000000000001</v>
      </c>
      <c r="C7" s="4" t="inlineStr">
        <is>
          <t xml:space="preserve"> </t>
        </is>
      </c>
      <c r="D7" s="4" t="inlineStr">
        <is>
          <t xml:space="preserve"> </t>
        </is>
      </c>
    </row>
    <row r="8">
      <c r="A8" s="4" t="inlineStr">
        <is>
          <t>Subsequent events, description</t>
        </is>
      </c>
      <c r="B8" s="4" t="inlineStr">
        <is>
          <t xml:space="preserve"> </t>
        </is>
      </c>
      <c r="C8" s="4" t="inlineStr">
        <is>
          <t xml:space="preserve"> </t>
        </is>
      </c>
      <c r="D8" s="4" t="inlineStr">
        <is>
          <t>The
$2,850,000 mentioned above were collected as follows: 
●$230,000 – Loans in
                                                                                   July and August 2021. Those loans (including accrued interest as of December 31, 2021) were recorded as short term loans within the
                                                                                   current liabilities as of December 31, 2021.
●$350,000 – In
                                                                                   November 2021. Those investments were recorded as advance payment on the account of issuing ordinary shares within the Consolidated
                                                                                   Statement of Changes in Stockholders’ Equity (Deficit) for the year ended December 31, 2021.
 ●$2,270,000 – In January and February 2022.</t>
        </is>
      </c>
    </row>
    <row r="9">
      <c r="A9" s="4" t="inlineStr">
        <is>
          <t>Investment</t>
        </is>
      </c>
      <c r="B9" s="4" t="inlineStr">
        <is>
          <t xml:space="preserve"> </t>
        </is>
      </c>
      <c r="C9" s="4" t="inlineStr">
        <is>
          <t xml:space="preserve"> </t>
        </is>
      </c>
      <c r="D9" s="6" t="n">
        <v>3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1</t>
        </is>
      </c>
    </row>
    <row r="3">
      <c r="A3" s="3" t="inlineStr">
        <is>
          <t>Accounting Policies [Abstract]</t>
        </is>
      </c>
      <c r="B3" s="4" t="inlineStr">
        <is>
          <t xml:space="preserve"> </t>
        </is>
      </c>
    </row>
    <row r="4">
      <c r="A4" s="4" t="inlineStr">
        <is>
          <t>GENERAL</t>
        </is>
      </c>
      <c r="B4" s="4" t="inlineStr">
        <is>
          <t>NOTE 1:- GENERAL
a. P.V. Nano Cell Ltd. (the “Company”) was incorporated in June 2009 under the laws of Israel. The Company along with its three fully owned Israeli subsidiaries: Nano Size Ltd. (“Nano Size”), Digiflex Ltd. (“Digiflex”) and JETCU PCB Ltd (“Jet CU) and Digiflex fully owned US subsidiary Digiflex Inc (“Inc”) are mainly engaged in developing, manufacturing, marketing and commercializing conductive inks for digital inkjet conductive printing applications and manufacturing printing machines, which offer solutions for inkjet print-quality technologies. Refer to Note 3 for additional information regarding the acquisition of Jet CU on July 26, 2020. The Company, Nano Size, Digiflex, Inc and Jet CU are jointly defined as the “Group”. b. Since its inception, the Group has incurred operating losses and has used cash in its operations. During the year ended December 31, 2021, the Group used cash in operating activities of approximately $0.9 million, incurred a net loss of approximately $2.5 million and had a total accumulated deficit of approximately $36.1 million as of December 31, 2021. The Group requires additional financing in order to continue to fund its current operations and to pay existing and future liabilities. The Group intends to finance operating
costs over the next twelve (12) months through issuance of equity securities or debts and by increasing its inflow from revenue. The Group
is currently negotiating with third parties in an attempt to obtain additional sources of funds, which in management’s opinion,
would provide adequate cash flows to finance the Group’s operations. The satisfactory completion of these negotiations is essential
to provide sufficient cash flow to meet current operating requirements. However, the Group cannot give any assurance that it will be able
to achieve a level of profitability from the sale of its products to sustain its operations in the future. These conditions raise substantial
doubt about the Group’s ability to continue as a going concern. The accompanying consolidated financial
statements do not include any adjustments to reflect the possible future effects on recoverability and reclassification of assets or the
amounts and classification of liabilities that may result from the outcome of this uncertainty.
c. During 2020, due to the Coronavirus pandemic (“COVID-19”) constraints, the Company has had to adjust its working mode (mainly changing working hours and make sure the Company complies with the government guidelines which have included full and partial lockdowns). While the Company business grew in the recent years, the growth has been limited (sales grew less than expected) due to slow down of the customers and partners, and also due to traveling constrains imposed by governments due to COVID-19. Two of the Company’s main customers have purchased inks and services much less than forecasted and expected. the Company’s plans to upgrade its DemonJet printers, develop the inks and technologies to print passive components have been slowed down due to the reduction of activities of the Company’s partners in Europe and reduced available resources. The Company has placed one of its employees on an unpaid leave and reduced the team by two team members. Furthermore, due to the influence of COVID-19 on the world economy, the price of silvers (the Company’s main raw material) fluctuated significantly in the last few years. Other raw materials prices have also increased. Given the continued uncertainty around the extent and timing of the future spread or mitigation of the Coronavirus outbreak and around the imposition or relaxation of protective measures, the Company cannot reasonably estimate the impact to its future results of operations, cash flows or financial condition. The extent of the impact of COVID-19 on the Company operational and financial performance, including its ability to execute its business strategies and initiatives in the expected time frame, will depend on future developments, including, but not limited to, the duration and continued spread of the pandemic, its severity, the actions to contain the disease or treat its impact, further related restrictions on travel, and the duration, timing and severity of the impact on customer spending, including any recession resulting from the pandemic, all of which are uncertain and cannot be predicted. An extended period of global supply chain and economic disruption as a result of COVID-19 could have a material adverse effect on the Company business, results of operations, access to sources of liquidity and financial condition, though the full extent and duration is uncertain; infections may become more widespread and the limitation on the Company’s ability to work, travel and timely sell and distribute its products, as well as any closures or supply disruptions, may be extended for longer periods of time and to other locations, all of which would have a negative impact on its business, financial condition and operating results. In addition, as the scale and duration of these developments remain uncertain, they may have, or continue to have, macro and micro negative effects on the financial markets and global economy, which could result in an economic downturn that could affect demand for our products and have a material adverse effect on our operations and financial results, earnings, cash flow, financial condition and share price. These effects could be material and long-term in du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IGNIFICANT ACCOUNTING POLICIES</t>
        </is>
      </c>
      <c r="B4" s="4" t="inlineStr">
        <is>
          <t>NOTE 2:- SIGNIFICANT ACCOUNTING POLICIES a. Basis of presentation: The consolidated financial statements
are prepared according to United States generally accepted accounting principles (“U.S. GAAP”). b. Use of estimates: The preparation of the consolidated
financial statements in conformity with U.S. GAAP requires management to make estimates, judgments and assumptions that affect the reported
amounts of assets and liabilities and the disclosure of contingent assets and liabilities at the date of the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 On an ongoing basis, the Company’s
management evaluates estimates, including those related to fair values of stock-based awards, warrants to purchase the Company’s
ordinary shares and capital note. Such estimates are based on historical experience and on various other assumptions that are believed
to be reasonable, the results of which form the basis for making judgments about the carrying values of assets and liabilities. c. Consolidated financial statements in U.S. dollars: The accompanying consolidated financial
statements have been prepared in U.S. dollars (“dollar” or “dollars”). A substantial portion of the Group’s
costs are incurred in New Israeli Shekels (“NIS”). However, the Group finances its operations mainly in dollars and a majority
of the Group’s revenues are denominated in dollars. As such, the Company’s management believes that the dollar is the currency
of the primary economic environment in which the Group operates. Thus, the functional and reporting currency of the Group is the dollar. Transactions and balances that are
denominated in dollars are presented at their original amounts. Non-dollar transactions and balances have been re-measured to dollars
in accordance with Accounting Standards Codification (“ASC”) No. 830, “Foreign Currency Matters”. All foreign
currency transaction gains and losses are reflected in the consolidated statements of operations as financial income or expenses, as appropriate. d. Principles of consolidation: The consolidated financial statements
include the accounts of the Company and its subsidiaries, intercompany transactions and balances have been eliminated upon consolidation. e. Inventory, net: Inventories are stated at the lower
of cost or net realizable value. Net realizable value is the estimated selling prices in the ordinary course of business, less reasonably
predictable costs of completion, disposal, and transportation. Inventory write-offs are provided to cover risks arising from slow-moving
items, excess inventories, discontinued products, new products introduction and for market prices lower than cost. Any write-off is recognized
in the consolidated statements of comprehensive loss as cost of revenues. f. Property and equipment: Property and equipment are stated at
cost net of accumulated depreciation. Depreciation is calculated by the straight-line method, over the estimated useful lives of the assets,
at the following annual rates:
%
Computers 15 – 33
Equipment 7 – 33
Office furniture 7 – 15
Leasehold improvements (*)
(*) Leasehold improvements are
amortized on a straight-line basis over the shorter of the lease term (including the extension option held by the Group and intended
to be exercised) and the expected life of the improvement. Long-lived assets of the Group are
reviewed for impairment in accordance with ASC No.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The Group did not record any impairment losses during the years ended December 31, 2021, 2020 and 2019. g. Goodwill: Goodwill reflects the excess of the
consideration transferred plus the fair value of any non-controlling interest in the acquiree at the business combination date over the
fair values of the identifiable net assets acquired. Goodwill is not amortized but rather is tested for impairment annually at the reporting
unit level, or whenever events or circumstances present an indication of impairment. Goodwill is an asset representing the future economic
benefits arising from other assets acquired in a business combination that are not individually identified and separately recognized. The primary items that generate goodwill
include the value of the synergies between the acquired companies and the Company and the acquired assembled workforce, neither of which
qualifies for recognition as an intangible asset. Goodwill is tested for impairment on
an annual basis in the fourth quarter and whenever indicators of potential impairment require an interim goodwill impairment analysis.
The Company may first assess qualitative factors to determine whether it is more likely than not that the fair value of a reporting unit
is less than its carrying amount. If the Company performs a qualitative assessment and concludes that it is more likely than not that
the fair value of a reporting unit exceeds its carrying value, goodwill is not considered impaired and the quantitative impairment test
is not required. However, if the Company concludes otherwise, it is then required to perform a quantitative assessment for goodwill impairment. In January
1, 2017, the Company has adopted ASU 2017-04 which simplifies the test for goodwill impairment. Under the new guidance, the Company performs
its quantitative goodwill impairment test by comparing the fair value of its reporting unit with its carrying value. If the reporting
unit’s carrying value is determined to be greater than its fair value, an impairment charge is recognized for the amount by which
the carrying value exceeds the reporting unit’s fair value. If the fair value of the reporting unit is determined to be greater
than its carrying amount, the applicable goodwill is not impaired and no further testing is required. The evaluation
of goodwill impairment requires the Company to make assumptions associated with its reporting unit fair value. These assumptions require
significant judgment and actual results may differ from assumed and estimated amounts. As of December
31, 2019 and onwards, the Company has early adopted the ASU 2017-04 FASB revised guidance of goodwill impairment. Under this guidance,
entities that have reporting units with zero or negative carrying amount are no longer required to perform the qualitative assessment.
The results of such test as of December 31, 2021, 2020 and 2019, were that the fair value was greater than the reporting unit’s
negative carrying value and therefore no goodwill impairment was recorded as of this date. As a result
of the Jet CU purchase on July 26, 2020, the Company recorded a goodwill impairment of $265,089, refer to Note 3 for additional information. h. Intangible assets: Intangible
assets and their useful lives are as follows:
Estimated
Technology Ten (10) years
Backlog One (1) year Intangible
assets represent acquired technology and backlog. Definite life intangible assets are amortized using the straight-line method over their
estimated period of useful life, which is determined by identifying the period over which most of the cash flows are expected to be generated. For definite
life intangible assets, the Company reviews the carrying amounts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 or asset groups with their respective estimated undiscounted
future cash flows. If the definite life intangible asset or asset group are determined to be impaired, an impairment charge is recorded
at the amount by which the carrying amount of the asset or asset group exceeds their fair value. The Group
did not record any intangible assets impairment during the years ended December 31, 2021, 2020 and 2019. i. Revenue Recognition: Effective January 1, 2020, the Group
adopted a new accounting standard related to the recognition of revenue in contracts with customers. The Group did not have any material
cumulative-effect adjustment as a result of the adoption of ASC 606. In addition, the adoption of ASC 606 did not have any material impact
on the Group consolidated financial statement line items in the year of adoption. The Group determines revenue recognition
through the following steps:
● Identification of the contract, or contracts, with a customer.
● Determination of the transaction price.
● Determination of the transaction price.
● Allocation of the transaction price to the performance obligations in the contract.
● Recognition of revenue when, or as, the Group satisfies a performance obligation. As a general point, the Group applies
the five-step model to contracts when it is probable that it will collect the consideration it is entitled to in exchange for the goods
or services it transfers to the customer. At contract inception, once the contract is determined to be within the scope of
ASC 606, the Group assesses the goods or services promised within each contract and determines those that are performance obligations
and assesses whether each promised good or service is distinct. The Group then recognizes as revenue the amount of the transaction
price that is allocated to the respective performance obligation when (or as) the performance obligation is satisfied. j. Research and development, net: Research and development expenses are
charged to the consolidated statements of operations as incurred, net of grants received, as described in section k. below. k. Government grants: The Group receives participation funds
and grants, which represents participation of the government of Israel and European grants. These amounts are recognized on the accrual
basis as a reduction of research and development costs as such costs are incurred. l. Income taxes: The Group accounts for income taxes
in accordance with ASC No. 740, “Income Taxes”. This Statement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Group provides a valuation allowance, if necessary, to reduce deferred tax assets to amounts that more likely than 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m. Accounting for stock-based compensation: The Company accounts for share-based
compensation in accordance with ASC No. 718, “Compensation - Stock Compensation” that requires companies to estimate the fair
value of equity-based payment awards on the date of grant using an option-pricing model. The Company recognizes compensation expenses
for the value of its awards granted based on the straight-line attribution method over the requisite service period of each of the awards.
The Company recognizes forfeitures of awards as they occur. The Company selected the Black-Scholes
option pricing model as the most appropriate fair value method for its stock-options awards. The Black-Scholes option-pricing model requires
a number of assumptions, of which the most significant are the expected stock volatility and the expected option term. Expected volatility
was calculated based upon similar traded companies’ historical stock price movements. The Company uses the simplified method until
such time as there is sufficient historical exercise data to allow the Company to make and rely upon assumptions as to the expected life
of outstanding options. The risk-free interest rate is based on the yield from U.S. treasury bonds with an equivalent term to the expected
life of the options. Historically, the Company has not paid dividends and in addition has no foreseeable plans to pay dividends, and therefore
uses an expected dividend yield of zero in the option pricing model. The Company accounts for non-employee
share-based awards pursuant to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date the performance is complete. The fair value for options granted
is estimated at the date of grant using the Black-Scholes option-pricing model with the following assumptions:
Year ended December 31,
2021 2020 2019
Dividend yield 0 % 0 % 0 %
Expected volatility 80 % 80 % 60 %
Risk-free interest 0.81 % 0.36%-1.62 % 2.33%-2.71 %
Expected life (in years) 5 5 4.15-7.00 n. Concentrations of credit risks: Financial instruments that potentially
subject the Group to concentrations of credit risk consist principally of cash and cash equivalents and accounts receivables. The Group’s
cash and cash equivalents balances are managed in major banks in Israel. The majority of the Group’s cash
and cash equivalents are deposited in major banks in Israel. Deposits in Israel are not insured. Generally, these deposits may be withdrawn
upon demand and therefore bear low risk. The Group’s accounts receivables
are derived from sales mainly in Israel, Europe and the US. Concentration of credit risk with respect to accounts receivables is limited
by ongoing credit evaluation and account monitoring procedures. The Group performs ongoing credit evaluations and establishes an allowance
for doubtful accounts based on factors that may affect a customers’ ability to pay, such as known disputes, age of the receivable
balance and past experience. There was no allowance for doubtful accounts as of December 31, 2021 and 2020. The Group writes off receivables
when they are deemed uncollectible, having exhausted all collection efforts. Actual collection experience may not meet expectations and
may result in increased bad debt expense. o. Severance pay: Pursuant to Section 14 of Israel’s
Severance Pay Law, 5723-1963 (“Section 14”), the Group’s Israeli employees, covered by this section, are entitled only
to monthly deposits, at a rate of 8.33% of their monthly salary, made on their behalf by the Group to an Israeli insurance company. Payments
in accordance with Section 14 release the Group from any future severance liabilities in respect of those employees. Neither severance
pay liability nor severance pay fund under Section 14 for such employees is recorded on the Group’s consolidated balance sheets. Severance expenses for the years ended
December 31, 2021, 2020 and 2019 amounted to $53,389, $59,087 and $64,080, respectively. p. Fair value of financial instruments: The Group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In determining fair value, the Group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Group. Unobservable inputs are inputs that reflect the Group’s assumptions about the assumptions market participants would
use in pricing the asset or liability developed based on the best information available in the circumstances. The following methods and assumptions
were used by the Company in estimating the fair value of their financial instruments: The carrying values of cash and cash
equivalents, short-term bank deposits, trade receivables, prepaid expenses and other current assets, trade payables, employees and payroll
accruals and accrued expenses and other current liabilities approximate their fair values due to the short-term maturities of these instruments. The Company applies ASC No. 820, “Fair
Value Measurements and Disclosures” (“ASC No. 820”), with respect to fair value measurements of all financial assets
and liabilities. The hierarchy is broken down into three
levels based on the inputs as follows:
Level 1 Valuations based on quoted prices in active markets for identical assets or liabilities that the Group has the ability to access at the measurement date.
Level 2 Valuations based on one or more quoted prices in markets that are not active or for which all significant inputs are observable, either directly or indirectly.
Level 3 Valuations based on inputs that are unobservable and significant to the overall fair value measurement. The Group measures its warrants to purchase
the Company’s ordinary shares classified as liability and the capital note at fair value. The carrying amounts of cash and cash
equivalents, accounts receivables, other current assets, trade payables and other accounts liabilities approximate their fair value due
to the short-term maturity of such instruments. The following table presents liabilities
measured at fair value on a recurring basis as of December 31, 2021:
Fair value measurements using input type
Level 1 Level 2 Level 3 Total
Warrants — — $ 106,975 $ 106,975
Capital note — — 40,000 40,000
Total financial liabilities — — $ 146,975 $ 146,975 The following table presents liabilities
measured at fair value on a recurring basis as of December 31, 2020:
Fair value measurements using input type
Level 1 Level 2 Level 3 Total
Warrants — — $ 8,708,000 $ 8,708,000
Capital note — — 40,000 40,000
Total financial liabilities — — $ 8,748,000 $ 8,748,000 The following table presents reconciliations
for the Company’s liabilities measured and recorded at fair value on a recurring basis, using significant unobservable inputs (Level
3):
Level 3
Balance as of January 1, 2019 $ 977,025
Fair value of warrants issued 600,469
Changes in Fair value of warrants and capital note (33,382 )
Balance as of December 31, 2019 1,544,112
Fair value of warrants issued 192,451
Changes in Fair value of warrants and capital note 7,011,437
Balance as of December 31, 2020 8,748,000
Allocation of the 8,000,000 warrants FV granted to former Jet CU shareholders to the consolidated statement of shareholders’ equity (deficit) as of September 23, 2021 in exchange for 5,428,572 additional ordinary shares (488,907 )
Changes in Fair value of warrants and capital note (8,112,118 )
Balance as of December 31, 2021 $ 146,975 q. Basic and diluted net loss per ordinary share: Basic net loss per ordinary share is
computed based on the weighted average number of ordinary shares outstanding during each year. The total number of ordinary shares
related to the outstanding stock options, warrants and conversion of the outstanding convertible loans as of December 31, 2021, aggregated
to 23,783,274, 5,834,252 and 14,039,289, respectively, were excluded from the calculations of diluted loss per ordinary share, since it
would have an anti-dilutive effect. r. Contingencies: The Group
is involved in various commercial, government investigation and other legal proceedings that arise from time to time. The Group records
accruals for these types of contingencies to the extent that the Group concludes their occurrence is probable and that the related liabilities
are estimable. When accruing these costs, the Group will recognize an accrual in the amount within a range of loss that is the best estimate
within the range. When no amount within the range is a better estimate than any other amount, the Group accrues for the minimum amount
within the range. The Group records anticipated recoveries under existing insurance contracts that are virtually certain of occurring
at the gross amount that is expected to be collected. Legal costs are expensed as incurred. s. Leases: The Group
adopted the new accounting standard ASC 842 “Leases” and all the related amendments on January 1, 2020 and used the effective
date as The Group’s date of initial application. The Group determines if an arrangement is a lease at inception. Lease classification
is governed by five criteria in ASC 842-10-25-2. If any of these five criteria is met, The Group classifies the lease as a finance lease.
Otherwise, The Group classifies the lease as an operating lease. When determining lease classification, The Group’s approach in
assessing two of the mentioned criteria: (i) generally, 75% or more of the remaining economic life of the underlying asset is a major
part of the remaining economic life of that underlying asset; and (ii) generally, 90% or more of the fair value of the underlying asset
comprises substantially all of the fair value of the underlying asset. The Group
engaged in a short period lease with relatively low rent expenses and as a result did not apply this guidance. t. Recently issued accounting standards: None were adopted in this current year. Not yet adopted in the current year:
1.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2. Other new pronouncements issued but not effective as of December 31, 2021 are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1T17:58:50Z</dcterms:created>
  <dcterms:modified xmlns:dcterms="http://purl.org/dc/terms/" xmlns:xsi="http://www.w3.org/2001/XMLSchema-instance" xsi:type="dcterms:W3CDTF">2022-06-21T17:58:50Z</dcterms:modified>
</cp:coreProperties>
</file>